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UNAUDIT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bsequent Events" sheetId="11" state="visible" r:id="rId11"/>
    <sheet xmlns:r="http://schemas.openxmlformats.org/officeDocument/2006/relationships" name="Recently Issued Accounting Guid" sheetId="12" state="visible" r:id="rId12"/>
    <sheet xmlns:r="http://schemas.openxmlformats.org/officeDocument/2006/relationships" name="Cash and Cash Equivalents" sheetId="13" state="visible" r:id="rId13"/>
    <sheet xmlns:r="http://schemas.openxmlformats.org/officeDocument/2006/relationships" name="Investment Securities" sheetId="14" state="visible" r:id="rId14"/>
    <sheet xmlns:r="http://schemas.openxmlformats.org/officeDocument/2006/relationships" name="Loans and the Allowance for Cre" sheetId="15" state="visible" r:id="rId15"/>
    <sheet xmlns:r="http://schemas.openxmlformats.org/officeDocument/2006/relationships" name="Income Taxes" sheetId="16" state="visible" r:id="rId16"/>
    <sheet xmlns:r="http://schemas.openxmlformats.org/officeDocument/2006/relationships" name="Pension and Retirement Plans" sheetId="17" state="visible" r:id="rId17"/>
    <sheet xmlns:r="http://schemas.openxmlformats.org/officeDocument/2006/relationships" name="Stock Based Compensation" sheetId="18" state="visible" r:id="rId18"/>
    <sheet xmlns:r="http://schemas.openxmlformats.org/officeDocument/2006/relationships" name="Financial Instruments with Off-"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Other Comprehensive Income (Los" sheetId="22" state="visible" r:id="rId22"/>
    <sheet xmlns:r="http://schemas.openxmlformats.org/officeDocument/2006/relationships" name="Earnings Per Share" sheetId="23" state="visible" r:id="rId23"/>
    <sheet xmlns:r="http://schemas.openxmlformats.org/officeDocument/2006/relationships" name="Derivative And Hedging Activiti" sheetId="24" state="visible" r:id="rId24"/>
    <sheet xmlns:r="http://schemas.openxmlformats.org/officeDocument/2006/relationships" name="Fair Value Measurements" sheetId="25" state="visible" r:id="rId25"/>
    <sheet xmlns:r="http://schemas.openxmlformats.org/officeDocument/2006/relationships" name="Mergers" sheetId="26" state="visible" r:id="rId26"/>
    <sheet xmlns:r="http://schemas.openxmlformats.org/officeDocument/2006/relationships" name="Basis of Presentation (Policies" sheetId="27" state="visible" r:id="rId27"/>
    <sheet xmlns:r="http://schemas.openxmlformats.org/officeDocument/2006/relationships" name="Investment Securities (Tables)" sheetId="28" state="visible" r:id="rId28"/>
    <sheet xmlns:r="http://schemas.openxmlformats.org/officeDocument/2006/relationships" name="Loans and the Allowance for C_2" sheetId="29" state="visible" r:id="rId29"/>
    <sheet xmlns:r="http://schemas.openxmlformats.org/officeDocument/2006/relationships" name="Income Taxes (Tables)" sheetId="30" state="visible" r:id="rId30"/>
    <sheet xmlns:r="http://schemas.openxmlformats.org/officeDocument/2006/relationships" name="Pension and Retirement Plans (T" sheetId="31" state="visible" r:id="rId31"/>
    <sheet xmlns:r="http://schemas.openxmlformats.org/officeDocument/2006/relationships" name="Stock Based Compensation (Table" sheetId="32" state="visible" r:id="rId32"/>
    <sheet xmlns:r="http://schemas.openxmlformats.org/officeDocument/2006/relationships" name="Financial Instruments with Of_2"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Other Comprehensive Income (L_2" sheetId="36" state="visible" r:id="rId36"/>
    <sheet xmlns:r="http://schemas.openxmlformats.org/officeDocument/2006/relationships" name="Earnings Per Share (Tables)" sheetId="37" state="visible" r:id="rId37"/>
    <sheet xmlns:r="http://schemas.openxmlformats.org/officeDocument/2006/relationships" name="Derivative And Hedging Activi_2" sheetId="38" state="visible" r:id="rId38"/>
    <sheet xmlns:r="http://schemas.openxmlformats.org/officeDocument/2006/relationships" name="Fair Value Measurements (Tables" sheetId="39" state="visible" r:id="rId39"/>
    <sheet xmlns:r="http://schemas.openxmlformats.org/officeDocument/2006/relationships" name="Cash and Cash Equivalents - Add" sheetId="40" state="visible" r:id="rId40"/>
    <sheet xmlns:r="http://schemas.openxmlformats.org/officeDocument/2006/relationships" name="Investment Securities - Summary" sheetId="41" state="visible" r:id="rId41"/>
    <sheet xmlns:r="http://schemas.openxmlformats.org/officeDocument/2006/relationships" name="Investment Securities - Gross U" sheetId="42" state="visible" r:id="rId42"/>
    <sheet xmlns:r="http://schemas.openxmlformats.org/officeDocument/2006/relationships" name="Investment Securities - Additio" sheetId="43" state="visible" r:id="rId43"/>
    <sheet xmlns:r="http://schemas.openxmlformats.org/officeDocument/2006/relationships" name="Investment Securities - Schedul" sheetId="44" state="visible" r:id="rId44"/>
    <sheet xmlns:r="http://schemas.openxmlformats.org/officeDocument/2006/relationships" name="Investment Securities - Summa_2" sheetId="45" state="visible" r:id="rId45"/>
    <sheet xmlns:r="http://schemas.openxmlformats.org/officeDocument/2006/relationships" name="Investment Securities - Summa_3" sheetId="46" state="visible" r:id="rId46"/>
    <sheet xmlns:r="http://schemas.openxmlformats.org/officeDocument/2006/relationships" name="Loans and the Allowance for C_3" sheetId="47" state="visible" r:id="rId47"/>
    <sheet xmlns:r="http://schemas.openxmlformats.org/officeDocument/2006/relationships" name="Loans and the Allowance for C_4" sheetId="48" state="visible" r:id="rId48"/>
    <sheet xmlns:r="http://schemas.openxmlformats.org/officeDocument/2006/relationships" name="Loans and the Allowance for C_5" sheetId="49" state="visible" r:id="rId49"/>
    <sheet xmlns:r="http://schemas.openxmlformats.org/officeDocument/2006/relationships" name="Loans and the Allowance for C_6" sheetId="50" state="visible" r:id="rId50"/>
    <sheet xmlns:r="http://schemas.openxmlformats.org/officeDocument/2006/relationships" name="Loans and the Allowance for C_7" sheetId="51" state="visible" r:id="rId51"/>
    <sheet xmlns:r="http://schemas.openxmlformats.org/officeDocument/2006/relationships" name="Loans and the Allowance for C_8" sheetId="52" state="visible" r:id="rId52"/>
    <sheet xmlns:r="http://schemas.openxmlformats.org/officeDocument/2006/relationships" name="Income Taxes - Additional Infor" sheetId="53" state="visible" r:id="rId53"/>
    <sheet xmlns:r="http://schemas.openxmlformats.org/officeDocument/2006/relationships" name="Income Taxes - Components of In" sheetId="54" state="visible" r:id="rId54"/>
    <sheet xmlns:r="http://schemas.openxmlformats.org/officeDocument/2006/relationships" name="Pension and Retirement Plans - " sheetId="55" state="visible" r:id="rId55"/>
    <sheet xmlns:r="http://schemas.openxmlformats.org/officeDocument/2006/relationships" name="Pension and Retirement Plans _2" sheetId="56" state="visible" r:id="rId56"/>
    <sheet xmlns:r="http://schemas.openxmlformats.org/officeDocument/2006/relationships" name="Stock Based Compensation - Sche" sheetId="57" state="visible" r:id="rId57"/>
    <sheet xmlns:r="http://schemas.openxmlformats.org/officeDocument/2006/relationships" name="Stock Based Compensation - Addi" sheetId="58" state="visible" r:id="rId58"/>
    <sheet xmlns:r="http://schemas.openxmlformats.org/officeDocument/2006/relationships" name="Stock Based Compensation - Sc_2" sheetId="59" state="visible" r:id="rId59"/>
    <sheet xmlns:r="http://schemas.openxmlformats.org/officeDocument/2006/relationships" name="Stock Based Compensation - Sc_3" sheetId="60" state="visible" r:id="rId60"/>
    <sheet xmlns:r="http://schemas.openxmlformats.org/officeDocument/2006/relationships" name="Financial Instruments with Of_3" sheetId="61" state="visible" r:id="rId61"/>
    <sheet xmlns:r="http://schemas.openxmlformats.org/officeDocument/2006/relationships" name="Leases - Additional Information" sheetId="62" state="visible" r:id="rId62"/>
    <sheet xmlns:r="http://schemas.openxmlformats.org/officeDocument/2006/relationships" name="Leases - Summary of Components " sheetId="63" state="visible" r:id="rId63"/>
    <sheet xmlns:r="http://schemas.openxmlformats.org/officeDocument/2006/relationships" name="Leases - Schedule of Total Mini" sheetId="64" state="visible" r:id="rId64"/>
    <sheet xmlns:r="http://schemas.openxmlformats.org/officeDocument/2006/relationships" name="Shareholders' Equity - Minimum " sheetId="65" state="visible" r:id="rId65"/>
    <sheet xmlns:r="http://schemas.openxmlformats.org/officeDocument/2006/relationships" name="Other Comprehensive Income (L_3" sheetId="66" state="visible" r:id="rId66"/>
    <sheet xmlns:r="http://schemas.openxmlformats.org/officeDocument/2006/relationships" name="Other Comprehensive Income (L_4" sheetId="67" state="visible" r:id="rId67"/>
    <sheet xmlns:r="http://schemas.openxmlformats.org/officeDocument/2006/relationships" name="Earnings Per Share - Summary of" sheetId="68" state="visible" r:id="rId68"/>
    <sheet xmlns:r="http://schemas.openxmlformats.org/officeDocument/2006/relationships" name="Derivative And Hedging Activi_3" sheetId="69" state="visible" r:id="rId69"/>
    <sheet xmlns:r="http://schemas.openxmlformats.org/officeDocument/2006/relationships" name="Derivative And Hedging Activi_4" sheetId="70" state="visible" r:id="rId70"/>
    <sheet xmlns:r="http://schemas.openxmlformats.org/officeDocument/2006/relationships" name="Derivative And Hedging Activi_5" sheetId="71" state="visible" r:id="rId71"/>
    <sheet xmlns:r="http://schemas.openxmlformats.org/officeDocument/2006/relationships" name="Derivative And Hedging Activi_6" sheetId="72" state="visible" r:id="rId72"/>
    <sheet xmlns:r="http://schemas.openxmlformats.org/officeDocument/2006/relationships" name="Derivative And Hedging Activi_7" sheetId="73" state="visible" r:id="rId73"/>
    <sheet xmlns:r="http://schemas.openxmlformats.org/officeDocument/2006/relationships" name="Derivative And Hedging Activi_8"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Fair Value Measurements - Sched" sheetId="77" state="visible" r:id="rId77"/>
    <sheet xmlns:r="http://schemas.openxmlformats.org/officeDocument/2006/relationships" name="Fair Value Measurements - Addit" sheetId="78" state="visible" r:id="rId78"/>
    <sheet xmlns:r="http://schemas.openxmlformats.org/officeDocument/2006/relationships" name="Mergers - Additional Informatio"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ATC</t>
        </is>
      </c>
    </row>
    <row r="10">
      <c r="A10" s="4" t="inlineStr">
        <is>
          <t>Entity Registrant Name</t>
        </is>
      </c>
      <c r="B10" s="4" t="inlineStr">
        <is>
          <t>CAMBRIDGE BANCORP</t>
        </is>
      </c>
    </row>
    <row r="11">
      <c r="A11" s="4" t="inlineStr">
        <is>
          <t>Entity Central Index Key</t>
        </is>
      </c>
      <c r="B11" s="4" t="inlineStr">
        <is>
          <t>0000711772</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965557</v>
      </c>
    </row>
    <row r="17">
      <c r="A17" s="4" t="inlineStr">
        <is>
          <t>Document Quarterly Report</t>
        </is>
      </c>
      <c r="B17" s="4" t="inlineStr">
        <is>
          <t>true</t>
        </is>
      </c>
    </row>
    <row r="18">
      <c r="A18" s="4" t="inlineStr">
        <is>
          <t>Document Transition Report</t>
        </is>
      </c>
      <c r="B18" s="4" t="inlineStr">
        <is>
          <t>false</t>
        </is>
      </c>
    </row>
    <row r="19">
      <c r="A19" s="4" t="inlineStr">
        <is>
          <t>Entity Interactive Data Current</t>
        </is>
      </c>
      <c r="B19" s="4" t="inlineStr">
        <is>
          <t>Yes</t>
        </is>
      </c>
    </row>
    <row r="20">
      <c r="A20" s="4" t="inlineStr">
        <is>
          <t>Entity Tax Identification Number</t>
        </is>
      </c>
      <c r="B20" s="4" t="inlineStr">
        <is>
          <t>04-2777442</t>
        </is>
      </c>
    </row>
    <row r="21">
      <c r="A21" s="4" t="inlineStr">
        <is>
          <t>Entity Current Reporting Status</t>
        </is>
      </c>
      <c r="B21" s="4" t="inlineStr">
        <is>
          <t>Yes</t>
        </is>
      </c>
    </row>
    <row r="22">
      <c r="A22" s="4" t="inlineStr">
        <is>
          <t>Entity Shell Company</t>
        </is>
      </c>
      <c r="B22" s="4" t="inlineStr">
        <is>
          <t>false</t>
        </is>
      </c>
    </row>
    <row r="23">
      <c r="A23" s="4" t="inlineStr">
        <is>
          <t>Entity Incorporation, State or Country Code</t>
        </is>
      </c>
      <c r="B23" s="4" t="inlineStr">
        <is>
          <t>MA</t>
        </is>
      </c>
    </row>
    <row r="24">
      <c r="A24" s="4" t="inlineStr">
        <is>
          <t>Entity Address, Address Line One</t>
        </is>
      </c>
      <c r="B24" s="4" t="inlineStr">
        <is>
          <t>1336 Massachusetts Avenue</t>
        </is>
      </c>
    </row>
    <row r="25">
      <c r="A25" s="4" t="inlineStr">
        <is>
          <t>Entity Address, State or Province</t>
        </is>
      </c>
      <c r="B25" s="4" t="inlineStr">
        <is>
          <t>MA</t>
        </is>
      </c>
    </row>
    <row r="26">
      <c r="A26" s="4" t="inlineStr">
        <is>
          <t>Entity Address, City or Town</t>
        </is>
      </c>
      <c r="B26" s="4" t="inlineStr">
        <is>
          <t>Cambridge</t>
        </is>
      </c>
    </row>
    <row r="27">
      <c r="A27" s="4" t="inlineStr">
        <is>
          <t>Entity Address, Postal Zip Code</t>
        </is>
      </c>
      <c r="B27" s="4" t="inlineStr">
        <is>
          <t>02138</t>
        </is>
      </c>
    </row>
    <row r="28">
      <c r="A28" s="4" t="inlineStr">
        <is>
          <t>City Area Code</t>
        </is>
      </c>
      <c r="B28" s="4" t="inlineStr">
        <is>
          <t>617</t>
        </is>
      </c>
    </row>
    <row r="29">
      <c r="A29" s="4" t="inlineStr">
        <is>
          <t>Local Phone Number</t>
        </is>
      </c>
      <c r="B29" s="4" t="inlineStr">
        <is>
          <t>876-5500</t>
        </is>
      </c>
    </row>
    <row r="30">
      <c r="A30" s="4" t="inlineStr">
        <is>
          <t>Title of 12(b) Security</t>
        </is>
      </c>
      <c r="B30" s="4" t="inlineStr">
        <is>
          <t>Common Stock</t>
        </is>
      </c>
    </row>
    <row r="31">
      <c r="A31" s="4" t="inlineStr">
        <is>
          <t>Security Exchange Name</t>
        </is>
      </c>
      <c r="B31" s="4" t="inlineStr">
        <is>
          <t>NASDAQ</t>
        </is>
      </c>
    </row>
    <row r="32">
      <c r="A32" s="4" t="inlineStr">
        <is>
          <t>Entity File Number</t>
        </is>
      </c>
      <c r="B32" s="4" t="inlineStr">
        <is>
          <t>001-38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1</t>
        </is>
      </c>
    </row>
    <row r="3">
      <c r="A3" s="3" t="inlineStr">
        <is>
          <t>Use Of Estimates [Abstract]</t>
        </is>
      </c>
    </row>
    <row r="4">
      <c r="A4" s="4" t="inlineStr">
        <is>
          <t>Use of Estimates</t>
        </is>
      </c>
      <c r="B4" s="4" t="inlineStr">
        <is>
          <t>2.
Use of Estimates The preparation of financial statements in conformity with GAAP requires management to make estimates and assumptions that affect the reported amounts of assets and liabilities and disclosure of contingent assets and liabilities at the date of the unaudited consolidated financial statements. Actual results could differ from those estimates. The allowance for credit losses, the fair values of financial instruments, and the valuation of deferred tax assets are particularly subject to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3.
Subsequent Events Management has reviewed events occurring through August 5, 2021, the date the unaudited consolidated financial statements were available to be issued and determined that no subsequent events occurred requiring adjustment to or disclosure in these un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Guidance</t>
        </is>
      </c>
      <c r="B1" s="2" t="inlineStr">
        <is>
          <t>6 Months Ended</t>
        </is>
      </c>
    </row>
    <row r="2">
      <c r="B2" s="2" t="inlineStr">
        <is>
          <t>Jun. 30, 2021</t>
        </is>
      </c>
    </row>
    <row r="3">
      <c r="A3" s="3" t="inlineStr">
        <is>
          <t>New Accounting Pronouncements And Changes In Accounting Principles [Abstract]</t>
        </is>
      </c>
    </row>
    <row r="4">
      <c r="A4" s="4" t="inlineStr">
        <is>
          <t>Recently Issued Accounting Guidance</t>
        </is>
      </c>
      <c r="B4" s="4" t="inlineStr">
        <is>
          <t xml:space="preserve">4.
Recently Issued Accounting Guidance Accounting Pronouncements Yet to be Adopted Accounting Standards Update (“ASU”) 2020-04 - Facilitation of the Effects of Reference Rate Reform on Financial Reporting
•
Simplify accounting analyses for contract modifications.
•
Allow hedging relationships to continue without de-designation if there are qualifying changes in the critical terms of an existing hedging relationship due to reference rate reform.
•
Allow a change in the systematic and rational method used to recognize in earnings the components excluded from the assessment of hedge effectiveness.
•
Allow a change in the designated benchmark interest rate to a different eligible benchmark interest rate in a fair value hedging relationship.
•
Allow the shortcut method for a fair value hedging relationship to continue for the remainder of the hedging relationship.
•
Simplify the assessment of hedge effectiveness and provide temporary optional expedients for cash flow hedging relationships affected by reference rate reform.
•
Allow a one-time election to sell or transfer debt securities classified as held to maturity that reference a rate affected by reference rate reform and are classified as held to maturity before January 1, 2020. The amendments are effective for all entities from the beginning of an interim period that includes the issuance date of the ASU. An entity may elect to apply the amendments prospectively through December 31, 2022. The Company is currently assessing the impact the adoption of this guidance will have on its consolidated balance sheets, statements of income (loss) , and cash flow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5.
Cash and cash equivalents At June 30, 2021 and December 31, 2020, cash and cash equivalents totaled $98.8 million and $75.8 million, respectively. There were no amounts required to be maintained at the Federal Reserve Bank of Boston at June 30, 2021 and December 31, 2020. At June 30, 2021 and December 31, 2020, the Company pledged $500,000 to the New Hampshire Banking Department relating to Cambridge Trust Company of New Hampshire, Inc.’s operations in that state. The Company also pledged cash collateral to derivative counterparties totaling $18.0 million and $29.9 million at June 30, 2021 and December 31, 2020, respectively. See Note 16- Derivatives and Hedging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6.
Investment Securities Investment securities have been classified in the unaudited consolidated balance sheets according to management’s intent. The carrying amounts of securities and their approximate fair values were as follows:
June 30, 2021
December 31, 2020
Amortized Cost
Gross Unrealized Gains
Gross Unrealized Losses
Fair Value
Amortized Cost
Gross Unrealized Gains
Gross Unrealized Losses
Fair Value
(dollars in thousands)
Available for sale securities
U.S. Government Sponsored Enterprise obligations
$
22,996
$
578
$
(159
)
$
23,415
$
22,995
$
641
$
(19
)
$
23,617
Mortgage-backed securities
187,252
1,853
(2,033
)
187,072
208,515
2,502
(387
)
210,630
Corporate debt securities
1,742
38
(1
)
1,779
2,742
41
—
2,783
Total available for sale securities
$
211,990
$
2,469
$
(2,193
)
$
212,266
$
234,252
$
3,184
$
(406
)
$
237,030
Held to maturity securities
Mortgage-backed securities
$
379,726
$
5,681
$
(2,798
)
$
382,609
$
137,435
$
6,784
$
(97
)
$
144,122
Corporate debt securities
6,993
110
—
7,103
6,989
197
—
7,186
Municipal securities
106,063
4,511
(401
)
110,173
103,248
5,643
(60
)
108,831
Total held to maturity securities
$
492,782
$
10,302
$
(3,199
)
$
499,885
$
247,672
$
12,624
$
(157
)
$
260,139
Total
$
704,772
$
12,771
$
(5,392
)
$
712,151
$
481,924
$
15,808
$
(563
)
$
497,169
All of the Company’s mortgage-backed securities (“MBS”) have been issued by, or are collateralized by securities issued by, either Government National Mortgage Association (“Ginnie Mae” or “GNMA”), Federal National Mortgage Association (“Fannie Mae” or “FNMA”), or Federal Home Loan Mortgage Corporation (“Freddie Mac”). The following tables show the Company’s securities with gross unrealized losses for which an allowance for credit losses has not been recorded at June 30, 2021 or at December 31, 2020, aggregated by investment category and length of time that individual securities have been in a continuous loss position:
June 30, 2021
o
Less than 12 months
12 months or longer
Total
Fair Value
Unrealized Losses
Fair Value
Unrealized Losses
Fair Value
Unrealized Losses
(dollars in thousands)
Available for sale securities
U.S. Government Sponsored Enterprise obligations
$
9,837
$
(159
)
$
—
$
—
$
9,837
$
(159
)
Mortgage-backed securities
98,535
(2,032
)
775
(1
)
99,310
(2,033
)
Corporate debt securities
768
(1
)
—
—
768
(1
)
Total available for sale securities
$
109,140
$
(2,192
)
$
775
$
(1
)
$
109,915
$
(2,193
)
Held to maturity securities
Mortgage-backed securities
$
231,740
$
(2,798
)
$
—
$
—
$
231,740
$
(2,798
)
Municipal securities
14,610
(401
)
—
—
14,610
(401
)
Total held to maturity securities
$
246,350
$
(3,199
)
$
—
$
—
$
246,350
$
(3,199
)
Total
$
355,490
$
(5,391
)
$
775
$
(1
)
$
356,265
$
(5,392
)
December 31, 2020
Less than 12 months
12 months or longer
Total
Fair Value
Unrealized Losses
Fair Value
Unrealized Losses
Fair Value
Unrealized Losses
(dollars in thousands)
Available for sale securities
U.S. Government Sponsored Enterprise obligations
$
4,981
$
(19
)
$
—
$
—
$
4,981
$
(19
)
Mortgage-backed securities
91,094
(384
)
944
(3
)
92,038
(387
)
Total available for sale securities
$
96,075
$
(403
)
$
944
$
(3
)
$
97,019
$
(406
)
Held to maturity securities
Mortgage-backed securities
$
16,340
$
(97
)
$
—
$
—
$
16,340
$
(97
)
Municipal securities
6,221
(60
)
—
—
6,221
(60
)
Total held to maturity securities
$
22,561
$
(157
)
$
—
$
—
$
22,561
$
(157
)
Total
$
118,636
$
(560
)
$
944
$
(3
)
$
119,580
$
(563
) The Company adopted ASU 2016-13 - Financial Instruments - Credit Losses : Measurement of Credit Losses on Financial Instruments As of June 30, 2021, 84 debt securities had gross unrealized losses, with an aggregate depreciation of 1.49% from the Company’s amortized cost basis. The largest unrealized dollar and percentage loss of any single security was $209,000, or 7.8% of its amortized cost, which was also the largest unrealized loss percentage of any single security. The Company believes that the nature and duration of unrealized losses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it is more likely than not that the Company will not be required to sell these securities before recovery, the Company does not expect to suffer a credit loss as of June 30, 2021. The amortized cost and fair value of debt securities, aggregated by the earlier of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June 30, 2021
(dollars in thousands)
Available for sale securities
U.S. Government Sponsored Enterprise obligations
$
—
$
—
$
9,996
$
9,837
$
5,000
$
5,123
$
8,000
$
8,455
$
22,996
$
23,415
Mortgage-backed securities
12
12
3,253
3,327
57,712
58,119
126,275
125,614
187,252
187,072
Corporate debt securities
—
—
1,742
1,779
—
—
—
—
1,742
1,779
Total available for sale securities
$
12
$
12
$
14,991
$
14,943
$
62,712
$
63,242
$
134,275
$
134,069
$
211,990
$
212,266
Held to maturity securities
Mortgage-backed securities
$
—
$
—
$
2
$
2
$
60,048
$
63,159
$
319,676
$
319,448
$
379,726
$
382,609
Corporate debt securities
4,497
4,552
2,496
2,551
—
—
—
—
6,993
7,103
Municipal securities
4,364
4,431
19,497
20,290
39,784
42,139
42,418
43,313
106,063
110,173
Total held to maturity securities
$
8,861
$
8,983
$
21,995
$
22,843
$
99,832
$
105,298
$
362,094
$
362,761
$
492,782
$
499,885
Total
$
8,873
$
8,995
$
36,986
$
37,786
$
162,544
$
168,540
$
496,369
$
496,830
$
704,772
$
712,151
The following table sets forth information regarding sales of investment securities and the resulting gains from such sales:
Three Months Ended June 30,
Six Months Ended June 30,
2021
2020
2021
2020
(dollars in thousands)
Amortized cost of securities sold
$
—
$
10,752
$
—
$
10,752
Gross gains realized on securities sold
—
69
—
69
Gross losses realized on securities sold
—
—
—
—
Net proceeds from securities sold
$
—
$
10,821
$
—
$
10,821
The Company monitors the credit quality of certain debt securities through the use of credit ratings among other factors on a quarterly basis. The following tables summarize the credit rating of the Company’s debt securities portfolio at June 30, 2021 and December 31, 2020.
June 30, 2021
Mortgage-backed Securities
Corporate Debt Securities
Municipal Securities
U.S. GSE obligations
Total
(dollars in thousands)
Available for sale securities, at fair value
AAA/AA/A (1)
$
187,072
$
768
$
—
$
23,415
$
211,255
BBB/BB/B
—
1,011
—
—
1,011
Total available for sale securities
$
187,072
$
1,779
$
—
$
23,415
$
212,266
Held to maturity securities, at amortized cost
AAA/AA/A
$
379,726
$
6,993
$
106,063
$
—
$
492,782
Total held to maturity securities
$
379,726
$
6,993
$
106,063
$
—
$
492,782
December 31, 2020
Mortgage-backed Securities
Corporate Debt Securities
Municipal Securities
U.S. GSE obligations
Total
(dollars in thousands)
Available for sale securities, at fair value
AAA/AA/A (1)
$
210,630
$
1,779
$
—
$
23,617
$
236,026
BBB/BB/B
—
1,004
—
—
1,004
Total available for sale securities
$
210,630
$
2,783
$
—
$
23,617
$
237,030
Held to maturity securities, at amortized cost
AAA/AA/A
$
137,435
$
6,989
$
102,973
$
—
$
247,397
BBB/BB/B
—
—
275
—
275
Total held to maturity securities
$
137,435
$
6,989
$
103,248
$
—
$
247,672
(1)
Includes agency MBS pass-through securities and collateralized mortgage obligations (“CMOs”) issued by U.S. Government Sponsored Enterprises (“GSEs”) such as Fannie Mae, Freddie Mac, and Ginnie Mae that are not rated by Moody’s or Standard &amp; Poor’s (“S&amp;P”). Each security contains a guarantee by the issuing GSE or agency and carries an implicit guarantee of the U.S. government. These have been categorized as AAA/AA/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6 Months Ended</t>
        </is>
      </c>
    </row>
    <row r="2">
      <c r="B2" s="2" t="inlineStr">
        <is>
          <t>Jun. 30, 2021</t>
        </is>
      </c>
    </row>
    <row r="3">
      <c r="A3" s="3" t="inlineStr">
        <is>
          <t>Receivables [Abstract]</t>
        </is>
      </c>
    </row>
    <row r="4">
      <c r="A4" s="4" t="inlineStr">
        <is>
          <t>Loans and the Allowance for Credit Losses</t>
        </is>
      </c>
      <c r="B4" s="4" t="inlineStr">
        <is>
          <t>7.
LOANS AND THE ALLOWANCE FOR CREDIT LOSSES The Company’s lending activities are conducted primarily in Eastern Massachusetts and Southern New Hampshire. The Company grants single- and multi-family residential, commercial and industrial (“C&amp;I”), commercial real estate (“CRE”), construction, and a variety of consumer loans. Most of the loans granted by the Company are secured by real estate collateral. Repayment of the Company’s residential loans is generally dependent on the health of the employment market in the borrowers’ geographic areas and that of the general economy with liquidation of the underlying real estate collateral being typically viewed as the primary source of repayment in the event of borrower default. The repayment of C&amp;I loans depends primarily on the cash flow and credit worthiness of the borrower and secondarily on the underlying collateral provided by the borrower. As borrower cash flow may be difficult to predict, liquidation of the underlying collateral securing these loans is typically viewed as the primary source of repayment in the event of borrower default. However, collateral typically consists of equipment, inventory, accounts receivable, or other business assets that may fluctuate in value, so the liquidation of collateral in the event of default is often an insufficient source of repayment. The Company’s CRE loans are primarily made based on the cash flow from the collateral property and secondarily on the underlying collateral provided by the borrower, with liquidation of the underlying real estate collateral typically being viewed as the primary source of repayment in the event of borrower default. The Company’s construction loans are primarily made based on the borrower’s expected ability to execute and the future completed value of the collateral property, with sale of the underlying real estate collateral typically being viewed as the primary source of repayment. Loans outstanding are detailed by category as follows:
June 30, 2021
December 31, 2020
(dollars in thousands)
Residential mortgage
Mortgages - fixed rate
$
601,510
$
535,804
Mortgages - adjustable rate
715,326
734,593
Construction
24,968
25,495
Deferred costs, net of unearned fees
4,458
2,976
Total residential mortgages
1,346,262
1,298,868
Commercial mortgage
Mortgages - non-owner occupied
1,164,819
1,064,317
Mortgages - owner occupied
161,932
153,474
Construction
108,927
139,075
Deferred costs, net of unearned fees
2,406
2,096
Total commercial mortgages
1,438,084
1,358,962
Home equity
Home equity - lines of credit
90,479
102,460
Home equity - term loans
2,245
3,503
Deferred costs, net of unearned fees
259
231
Total home equity
92,983
106,194
Commercial and industrial
Commercial and industrial
250,012
223,415
PPP loans
110,734
126,227
Unearned fees, net of deferred costs
(2,809
)
(1,787
)
Total commercial and industrial
357,937
347,855
Consumer
Secured
44,944
41,409
Unsecured
929
341
Deferred costs, net of unearned fees
10
19
Total consumer
45,883
41,769
Total loans
$
3,281,149
$
3,153,648
The Coronavirus Aid, Relief, and Economic Security Act, (the “CARES Act”), was signed into law on March 27, 2020, and provided emergency economic relief to individuals and businesses impacted by the COVID-19 pandemic. Among other things, the CARES Act authorized the Small Business Administration (“SBA”) to temporarily guarantee loans under a new 7(a) loan program called the Paycheck Protection Program (“PPP”). As a qualified SBA lender, the Company was authorized to originate PPP loans. In the first round of the PPP, which ended in August of 2020, an eligible business could apply for a PPP loan up to the lesser of: (1) 2.5 times its average monthly “payroll costs”, or (2) $10.0 million. PPP loans have: (a) an interest rate of 1.0%, (b) a two year or five-year loan term to maturity; and (c) principal and interest payments deferred until the SBA remits the forgiven amount to the Company or 10 months from the end of the covered period, as defined.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 with the remaining 40% of the loan proceeds used for other qualifying expenses. In the second round of the PPP, which ended on May 31, 2021, PPP loans were available both to first-time borrowers and to borrowers that previously received funding in the first round. The maximum PPP loan size remained the same for the second round for first-time borrowers, but for borrowers that received a PPP loan in the first round, the maximum size of a PPP loan was the lesser of: (1) 2.5 times its average monthly “payroll costs” or (2) $2.0 million. Eligibility requirements during the second round of PPP were also more restrictive for borrowers that received a PPP loan in the first round, therefore not all previous recipients of PPP loans in the first round qualified for a second PPP loan. The SBA guarantee and loan forgiveness features of the PPP remained similar in most material respects in the second round. The Company did not record an allowance for credit losses for PPP loans due to the SBA guarantee.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sset Quality The Company’s philosophy toward managing its loan portfolios is predicated upon careful monitoring, which stresses early detection and response to delinquent and default situations. The Company seeks to make arrangements to resolve any delinquent or default situation over the shortest possible time frame. As a general rule, loans more than 90 days past due with respect to principal or interest are classified as nonaccrual loans. The Company may use discretion regarding other loans over 90 days past due if the loan is well secured and/or in process of collection. The following tables set forth information regarding non-performing loans disaggregated by loan category:
June 30, 2021
.
Residential Mortgage
Commercial Mortgage
Home Equity
Commercial and Industrial
Total
(dollars in thousands)
Non-performing loans:
Nonaccrual loans
$
3,629
$
548
$
372
$
132
$
4,681
Loans past due &gt;90 days, but still accruing
—
—
—
—
—
Troubled debt restructurings
664
—
—
118
782
Total
$
4,293
$
548
$
372
$
250
$
5,463
December 31, 2020
Residential Mortgage
Commercial Mortgage
Home Equity
Commercial and Industrial
Total
(dollars in thousands)
Non-performing loans:
Nonaccrual loans
$
3,695
$
3,917
$
—
$
132
$
7,744
Loans past due &gt;90 days, but still accruing
—
—
—
407
407
Troubled debt restructurings
689
—
—
122
811
Total
$
4,384
$
3,917
$
—
$
661
$
8,962
Troubled Debt Restructurings (“TDRs”) Loans are considered restructured in a troubled debt restructuring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The debt may be bifurcated with separate terms for each tranche of the restructured debt. Restructuring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or longer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DRs are individually evaluated for credit losses. There were no new TDRs during the three and six months ended June 30, 2021. At both June 30, 2021 and December 31, 2020, four loans were determined to be TDRs with a total carrying value of $782,000 and $811,000, respectively. There were no TDR defaults during the three and six months ended June 30, 2021 and 2020. The allowance for credit losses includes a reserve for TDRs of approximately $97,000 and $90,000 as of June 30, 2021 and December 31, 2020, respectively. As of June 30, 2021 and December 31, 2020, there were no significant commitments to lend additional funds to borrowers whose loans were restructured. Pursuant to Section 4013 of the CARES Act, financial institutions could suspend the requirements under U.S. GAAP related to TDRs for modifications made before December 31, 2020 to loans that were current as of December 31, 2019. On January 3, 2021, the President signed into law the Consolidated Appropriations Act, 2021 (the “Appropriations Act”). As a result of the Appropriations Act, the suspension of TDR accounting has been extended to the earlier of January 1, 2022, or the date that is 60 days after the date on which the national emergency concerning the COVID-19 pandemic declared by the President terminates. The requirement that a loan be not more than 30 days past due as of December 31, 2019 is still applicable. In response to the COVID-19 pandemic and its economic impact to customers, a short-term modification program that complies with the CARES Act had been implemented to provide temporary payment relief to those borrowers directly impacted by COVID-19. The deferred payments along with interest accrued during the deferral period are due and payable on the maturity date. Under recently issued guidance, provided these loans were current as of either December 31, 2019, or the date of the modification, these loans are not considered TDRs and will not be reported as past due during the deferral period. The Company had 20 loans totaling $20.1 million on deferral, or 0.6% of total loans outstanding at June 30, 2021. Loans by Credit Quality Indicator. The following tables contain period-end balances of loans receivable disaggregated by credit quality indicator:
Credit Quality Indicator - by Origination Year as of June 30, 2021
2021
2020
2019
2018
2017
Prior
Revolving loans amortized cost basis
Total
(dollars in thousands)
Residential Mortgage:
Current
$
294,168
$
375,005
$
164,743
$
122,582
$
103,065
$
282,406
$
—
$
1,341,969
Non-performing
—
—
—
258
56
3,979
—
4,293
Total
$
294,168
$
375,005
$
164,743
$
122,840
$
103,121
$
286,385
$
—
$
1,346,262
Home equity:
Current
$
—
$
1,437
$
3,590
$
5,029
$
6,298
$
5,852
$
70,405
$
92,611
Non-performing
—
—
—
—
—
372
—
372
Total
$
—
$
1,437
$
3,590
$
5,029
$
6,298
$
6,224
$
70,405
$
92,983
Consumer:
Current
$
18,192
$
11,584
$
1,668
$
3,408
$
2,629
$
7,794
$
608
$
45,883
Non-performing
—
—
—
—
—
—
—
—
Total
$
18,192
$
11,584
$
1,668
$
3,408
$
2,629
$
7,794
$
608
$
45,883
Credit Quality Indicator - by Origination Year as of June 30, 2021
2021
2020
2019
2018
2017
Prior
Revolving loans amortized cost basis
Total
(dollars in thousands)
Commercial Mortgage:
Credit risk profile by internally assigned grade:
1-6 (Pass)
$
166,058
$
275,509
$
330,306
$
174,907
$
99,908
$
320,984
$
—
$
1,367,672
7 (Special Mention)
2,945
1,114
39,934
17,465
1,242
6,959
—
69,659
8 (Substandard)
—
—
—
—
—
753
—
753
9 (Doubtful)
—
—
—
—
—
—
—
—
10 (Loss)
—
—
—
—
—
—
—
—
Total
$
169,003
$
276,623
$
370,240
$
192,372
$
101,150
$
328,696
$
—
$
1,438,084
Commercial and Industrial:
Credit risk profile by internally assigned grade:
1-6 (Pass)
$
117,040
$
108,759
$
42,682
$
43,738
$
22,228
$
8,180
$
367
$
342,994
7 (Special Mention)
—
916
7,114
404
266
1,204
10
9,914
8 (Substandard)
—
1,332
991
719
—
1,987
—
5,029
9 (Doubtful)
—
—
—
—
—
—
—
—
10 (Loss)
—
—
—
—
—
—
—
—
Total
$
117,040
$
111,007
$
50,787
$
44,861
$
22,494
$
11,371
$
377
$
357,937
Credit Quality Indicator - by Origination Year as of December 31, 2020
2020
2019
2018
2017
2016
Prior
Revolving loans amortized cost basis
Total
(dollars in thousands)
Residential Mortgage:
Current
$
398,267
$
221,019
$
158,962
$
144,256
$
106,360
$
265,620
$
—
$
1,294,484
Non-performing
—
—
782
58
1,454
2,090
—
4,384
Total
$
398,267
$
221,019
$
159,744
$
144,314
$
107,814
$
267,710
$
—
$
1,298,868
Home equity:
Current
$
2,131
$
6,024
$
7,997
$
6,976
$
2,119
$
5,191
$
75,756
$
106,194
Non-performing
—
—
—
—
—
—
—
—
Total
$
2,131
$
6,024
$
7,997
$
6,976
$
2,119
$
5,191
$
75,756
$
106,194
Consumer:
Current
$
16,192
$
5,819
$
3,652
$
2,643
$
4,879
$
8,032
$
552
$
41,769
Non-performing
—
—
—
—
—
—
—
—
Total
$
16,192
$
5,819
$
3,652
$
2,643
$
4,879
$
8,032
$
552
$
41,769
Credit Quality Indicator - by Origination Year as of December 31, 2020
2020
2019
2018
2017
2016
Prior
Revolving loans amortized cost basis
Total
(dollars in thousands)
Commercial Mortgage:
Credit risk profile by internally assigned grade:
1-6 (Pass)
$
282,870
$
396,026
$
197,473
$
106,489
$
126,537
$
221,257
$
—
$
1,330,652
7 (Special Mention)
—
872
13,445
1,270
85
8,304
—
23,976
8 (Substandard)
—
145
—
—
215
3,300
—
3,660
9 (Doubtful)
—
—
—
—
—
674
—
674
10 (Loss)
—
—
—
—
—
—
—
—
Total
$
282,870
$
397,043
$
210,918
$
107,759
$
126,837
$
233,535
$
—
$
1,358,962
Commercial and Industrial:
Credit risk profile by internally assigned grade:
1-6 (Pass)
$
210,356
$
51,424
$
37,286
$
23,700
$
2,920
$
7,373
$
416
$
333,475
7 (Special Mention)
534
3,407
3,725
420
180
1,001
10
9,277
8 (Substandard)
1,333
1,116
544
—
1,907
203
—
5,103
9 (Doubtful)
—
—
—
—
—
—
—
—
10 (Loss)
—
—
—
—
—
—
—
—
Total
$
212,223
$
55,947
$
41,555
$
24,120
$
5,007
$
8,577
$
426
$
347,855
With respect to residential mortgages, home equity, and consumer loans, the Company utilizes the following categories as indicators of credit quality:
•
Performing – These loans are accruing and are considered having low to moderate risk.
•
Non-performing – These loans are on nonaccrual or are more than 90 days past due but are still accruing, are restructured. These loans may contain greater than average risk. With respect to CRE mortgages and C&amp;I loans, the Company utilizes a 10-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June 30, 2021
30-59 Days
60-89 Days
90 Days or greater
Total Past Due
Current Loans
Total
Amortized Cost 90+ Days Past Due and Accruing
(dollars in thousands)
Residential mortgages
$
8,348
$
1,922
$
401
$
10,671
$
1,335,591
$
1,346,262
$
—
Commercial mortgages
1,794
—
—
1,794
1,436,290
1,438,084
—
Home equity
599
—
372
971
92,012
92,983
—
Commercial and industrial
121
50
32
203
357,734
357,937
—
Consumer loans
—
—
—
—
45,883
45,883
—
Total
$
10,862
$
1,972
$
805
$
13,639
$
3,267,510
$
3,281,149
$
—
December 31, 2020
30-59 Days Past Due
60-89 Days Past Due
90 Days or Greater
Total Past Due
Current Loans
Total
Amortized Cost 90+ Days Past Due and Accruing
(dollars in thousands)
Residential mortgages
$
12,647
$
2,450
$
2,335
$
17,432
$
1,281,436
$
1,298,868
$
—
Commercial mortgages
1,080
—
674
1,754
1,357,208
1,358,962
—
Home equity
843
353
—
1,196
104,998
106,194
—
Commercial and industrial
276
1,917
409
2,602
345,253
347,855
407
Consumer loans
3,120
—
—
3,120
38,649
41,769
—
Total
$
17,966
$
4,720
$
3,418
$
26,104
$
3,127,544
$
3,153,648
$
407
There were no significant commitments to lend additional funds to borrowers whose loans were on nonaccrual status at June 30, 2021 and December 31, 2020. Allowance for Credit Losses The following table presents changes in the allowance for credit losses disaggregated by loan category:
For the Three Months Ended June 30, 2021
Residential Mortgage
Commercial Mortgage
Home Equity
Commercial and Industrial
Consumer
Unfunded Commitments
Total
(dollars in thousands)
Allowance for credit loss:
Allowance for credit losses - loan portfolio:
Balance at March 31, 2021
$
13,144
$
18,693
$
363
$
2,978
$
468
$
—
$
35,646
Charge-offs
—
—
—
—
—
—
—
Recoveries
—
30
—
15
1
—
46
Provision for (Release of) credit losses loan portfolio
412
(1,422
)
110
216
21
—
(663
)
Allowance for credit losses - loan portfolio
$
13,556
$
17,301
$
473
$
3,209
$
490
$
—
$
35,029
Allowance for credit losses - unfunded commitments:
Balance at March 31, 2021
$
—
$
—
$
—
$
—
$
—
$
1,188
$
1,188
Provision for (Release of) credit losses unfunded commitments
—
—
—
—
—
(238
)
(238
)
Allowance for credit losses-unfunded commitments
$
—
$
—
$
—
$
—
$
—
$
950
$
950
Total allowance for credit loss
$
13,556
$
17,301
$
473
$
3,209
$
490
$
950
$
35,979
For the Six Months Ended June 30, 2021
Residential Mortgage
Commercial Mortgage
Home Equity
Commercial and Industrial
Consumer
Unfunded Commitments
Total
(dollars in thousands)
Allowance for credit loss:
Allowance for credit losses - loan portfolio:
Balance at December 31, 2020
$
13,067
$
18,564
$
552
$
3,309
$
524
$
—
$
36,016
Charge-offs
—
—
—
—
(3
)
—
(3
)
Recoveries
—
30
—
34
5
—
69
Provision for (Release of) credit losses loan portfolio
489
(1,293
)
(79
)
(134
)
(36
)
—
(1,053
)
Allowance for credit losses - loan portfolio
$
13,556
$
17,301
$
473
$
3,209
$
490
$
—
$
35,029
Allowance for credit losses - unfunded commitments:
Balance at December 31, 2020
$
—
$
—
$
—
$
—
$
—
$
1,004
$
1,004
Provision for (Release of) credit losses unfunded commitments
—
—
—
—
—
(54
)
(54
)
Allowance for credit losses-unfunded commitments
$
—
$
—
$
—
$
—
$
—
$
950
$
950
Total allowance for credit loss
$
13,556
$
17,301
$
473
$
3,209
$
490
$
950
$
35,979
For the Three Months Ended June 30, 2020
Residential Mortgages
Commercial Mortgages
Home Equity
Commercial and Industrial
Consumer
Unfunded Commitments
Total
(dollars in thousands)
Allowance for credit loss:
Allowance for credit losses - loan portfolio:
Balance at March 31, 2020
$
7,477
$
10,881
$
310
$
946
$
549
$
—
$
20,163
Provision of acquired loans
2,880
3,625
188
1,577
12
—
8,282
Initial allowance for PCD
35
382
—
20
—
—
437
Charge-offs
—
(77
)
—
(65
)
(16
)
—
(158
)
Recoveries
—
—
—
22
1
—
23
Provision (Release) for loan portfolio
1,488
3,256
154
439
(70
)
—
5,267
Allowance for credit losses - loan portfolio
$
11,880
$
18,067
$
652
$
2,939
$
476
$
—
$
34,014
Allowance for credit losses - unfunded commitments:
Balance at March 31, 2020
$
—
$
—
$
—
$
—
$
—
$
283
$
283
Provision for credit losses- unfunded commitments
—
—
—
—
—
356
356
Provision for - unfunded commitments
—
—
—
—
—
525
525
Allowance for credit losses-unfunded commitments
$
—
$
—
$
—
$
—
$
—
$
1,164
$
1,164
Total allowance for credit loss
$
11,880
$
18,067
$
652
$
2,939
$
476
$
1,164
$
35,178
For the Six Months Ended June 30, 2020
Residential Mortgages
Commercial Mortgages
Home Equity
Commercial and Industrial
Consumer
Unfunded Commitments
Total
(dollars in thousands)
Allowance for credit loss:
Allowance for credit losses - loan portfolio:
Balance at December 31, 2019
$
5,141
$
10,905
$
461
$
1,475
$
198
$
—
$
18,180
Adoption of ASC 326
2,061
(1,447
)
(205
)
(492
)
288
—
205
Provision of acquired loans
2,880
3,625
188
1,577
12
—
8,282
Initial allowance for PCD
35
382
—
20
—
—
437
Charge-offs
—
(264
)
—
(154
)
(30
)
—
(448
)
Recoveries
—
—
—
34
14
—
48
Provision for (release of) credit losses - loan portfolio
1,763
4,866
208
479
(6
)
—
7,310
Allowance for credit losses - loan portfolio
$
11,880
$
18,067
$
652
$
2,939
$
476
$
—
$
34,014
Allowance for credit losses - unfunded commitments:
Balance at December 31, 2019
$
—
$
—
$
—
$
—
$
—
$
50
$
50
Adoption of ASC 326
—
—
—
—
—
276
276
Acquired loan commitments
—
—
—
—
—
356
356
Provision for credit losses - unfunded commitments
—
—
—
—
—
482
482
Allowance for credit losses-unfunded commitments
$
—
$
—
$
—
$
—
$
—
1,164
1,164
Total allowance for credit loss
$
11,880
$
18,067
$
652
$
2,939
$
476
$
1,164
$
35,178
The Company adopted ASU 2016-13 - Financial Instruments- Credit Losses (Topic 326): Measurement of Credit Losses on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8 .
Income Taxes The Company’s effective tax rate was 26.3% and 26.1% for the three and six months ended June 30, 2021, as compared to 23.9% and 21.6% for the three and six months ended June 30, 2020. Net deferred tax assets totaled $10.5 million and $11.6 million at June 30, 2021 and December 31, 2020, respectively. The Company did not record a valuation allowance for deferred tax assets at June 30, 2021 or December 31, 2020. The components of income tax expense were as follows:
Three Months Ended June 30,
Six Months Ended June 30,
2021
2020
2021
2020
(dollars in thousands)
Current income tax expense
Federal
$
3,056
$
2,598
$
5,147
$
2,120
State
$
1,367
$
1,186
$
2,289
$
1,460
Total current income tax expense
4,423
3,784
7,436
3,580
Deferred income tax expense (benefit)
Federal
$
370
$
(2,956
)
$
1,552
$
(1,356
)
State
$
178
$
(1,368
)
$
726
$
(703
)
Total deferred income tax expense (benefit)
548
(4,324
)
2,278
(2,059
)
Total income tax expense (benefit)
$
4,971
$
(540
)
$
9,714
$
1,521
One of the business tax provisions of the CARES Act included allowing net operating losses (“NOLs”) generated by the Company in tax years 2018 and 2019 to be carried back up to five years at the tax rates in effect during those periods, rather than carried forward at current federal tax rates of 21%. This allowed the Company to recognize lower tax expense associated with NOLs, and combined with adjustments to state NOL rates, resulted in a benefit of $372,000 during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Retirement Plans</t>
        </is>
      </c>
      <c r="B1" s="2" t="inlineStr">
        <is>
          <t>6 Months Ended</t>
        </is>
      </c>
    </row>
    <row r="2">
      <c r="B2" s="2" t="inlineStr">
        <is>
          <t>Jun. 30, 2021</t>
        </is>
      </c>
    </row>
    <row r="3">
      <c r="A3" s="3" t="inlineStr">
        <is>
          <t>Compensation And Retirement Disclosure [Abstract]</t>
        </is>
      </c>
    </row>
    <row r="4">
      <c r="A4" s="4" t="inlineStr">
        <is>
          <t>Pension and Retirement Plans</t>
        </is>
      </c>
      <c r="B4" s="4" t="inlineStr">
        <is>
          <t xml:space="preserve">9 .
Pension and Retirement Plans The components of net periodic benefit cost (credit) were as follows:
Three Months Ended June 30,
Pension Plan
Supplemental Retirement Plan
Retirement Healthcare Plan
2021
2020
2021
2020
2021
2020
(dollars in thousands)
Net periodic benefit cost (credit)
Service cost
$
—
$
—
$
106
$
106
$
8
$
10
Interest cost
303
297
56
55
5
5
Expected return on assets
(891
)
(921
)
—
—
—
—
Amortization of prior service credit
—
(1
)
—
—
—
—
Amortization of net actuarial (gain) loss
—
(39
)
11
4
—
1
Net periodic benefit cost (credit)
$
(588
)
$
(664
)
$
173
$
165
$
13
$
16
Six Months Ended June 30,
Pension Plan
Supplemental Retirement Plan
Retirement Healthcare Plan
2021
2020
2021
2020
2021
2020
(dollars in thousands)
Net periodic benefit cost (credit)
Service cost
$
—
$
—
$
212
$
177
$
17
$
16
Interest cost
606
717
113
142
9
11
Expected return on assets
(1,783
)
(1,600
)
—
—
—
—
Amortization of prior service credit
(1
)
(2
)
—
—
—
—
Amortization of net actuarial loss
—
—
22
4
—
—
Net periodic benefit cost (credit)
$
(1,178
)
$
(885
)
$
347
$
323
$
26
$
27
The Company froze the accrual of benefits on the qualified defined benefit pension plan in 2017. The Company did not make any contributions to the qualified defined benefit pension plan during the three and six months ended June 30, 2021, nor does it expect to make any contributions to the qualified defined benefit plan during the remainder of 2021. Employee Profit-Sharing and 401(k) Plan The Company maintains a Profit-Sharing Plan (“PSP”) that provides for deferral of federal and state income taxes on employee contributions allowed under Section 401(k) of federal law. The Company matches employee contributions up to 100% of the first 4% of each participant’s salary, eligible bonus, and eligible incentive. Employees are eligible to participate in the PSP on the first day of their initial date of service. Each year, the Company may also make a discretionary contribution to the PSP and employees are eligible to participate in the discretionary contribution portion of the PSP on the first day of their initial date of service. Additionally, employees must be employed on the last day of the calendar year or retire at the normal retirement age of 65 during the calendar year to receive the discretionary contribution. Employee Stock Ownership Plan The Company has an Employee Stock Ownership Plan (“ESOP”) for its eligible employees. Employees are eligible to participate upon the attainment of age 21 and the completion of 12 months of service consisting of at least 1,000 hours. Purchases of the Company’s common stock by the ESOP will be funded by employer contributions or reinvestment of cash dividends. Total expenses related to the PSP and ESOP for the three months ended June 30, 2021 and June 30, 2020 amounted to $1.2 million and $892,000, respectively. Total expenses related to the PSP and ESOP for the six months ended June 30, 2021 and June 30, 2020 amounted to $2.3 million and $1.9 million, respectively. Defined Contribution Supplemental Executive Retirement Plan (“DC SERP”) For executives participating in the DC SERP, the Company may make a discretionary contribution of up to 10% of each executive’s base salary and bonus to his or her account under the Company’s DC SERP, the Executive Deferred Compensation Plan. Total expenses related to the DC SERP for the three months ended June 30, 2021 and June 30, 2020 amounted to $50,000 and $52,000, respectively. Total expenses related to the DC SERP for the six months ended June 30, 2021 and June 30, 2020 amounted to $100,000 and $95,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1</t>
        </is>
      </c>
    </row>
    <row r="3">
      <c r="A3" s="3" t="inlineStr">
        <is>
          <t>Share Based Compensation [Abstract]</t>
        </is>
      </c>
    </row>
    <row r="4">
      <c r="A4" s="4" t="inlineStr">
        <is>
          <t>Stock Based Compensation</t>
        </is>
      </c>
      <c r="B4" s="4" t="inlineStr">
        <is>
          <t>1 0 .
STOCK BASED COMPENSATION Time Vested Restricted Stock Awards (“RSAs”) and Time Vested Restricted Stock Units (“RSUs”) During the three and six months ended June 30, 2021, the Company issued the following RSAs and RSUs from the 2017 Equity and Cash Incentive Plan (the “2017 Plan”). RSAs time-vest either over a three-year or five-year period. RSUs vest over a three-year-period. T he fair value of RSAs and RSUs is based upon the Company’s common stock closing share price on the date of the applicable grant. The holders of RSAs participate fully in the rewards of stock ownership of the Company, including voting and dividend rights.
For the three months ended June 30, 2021
Weighted-Average
Shares Granted
Fair Value at Grant Date
Type of Award
925
$
87.00
RSAs
173
$
87.00
RSUs
For the six months ended June 30, 2021
Weighted-Average
Shares Granted
Fair Value at Grant Date
Type of Award
12,782
$
77.51
RSAs
7,464
$
77.01
RSUs Performance-Based Restricted Stock Units (“PRSUs”) During the three and six months ended June 30, 2021, the Company granted the following PRSUs from the PRSUs are subject to a three year performance period and are earned based on operating return on assets and operating diluted earnings per share growth performance as compared to the Company’s established comparator index as defined in the .
For the three months ended June 30, 2021
Weighted-Average
Shares Granted
Fair Value at Grant Date
Type of Award
531
$
87.00
PRSUs
For the six months ended June 30, 2021
Weighted-Average
Shares Granted
Fair Value at Grant Date
Type of Award
23,639
$
77.00
PRSUs The following table presents the pre-tax expense associated with all outstanding non-vested RSAs, RSUs, PRSUs, and the related tax benefits recognized:
Three Months Ended June 30,
Six Months Ended June 30,
2021
2020
2021
2020
(dollars in thousands)
Stock based compensation expense
$
1,138
$
1,331
$
2,513
$
2,311
Related tax benefits
$
318
$
372
$
702
$
645
Other share-based activity in the statement of changes in stockholders’ equity includes RSA, RSU, PRSU expense, as well as expense related to the Company’s stock grants for directors and shares repurchased by the Company for shares tendered by employees to cover income tax liability as stock grants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6 Months Ended</t>
        </is>
      </c>
    </row>
    <row r="2">
      <c r="B2" s="2" t="inlineStr">
        <is>
          <t>Jun. 30, 2021</t>
        </is>
      </c>
    </row>
    <row r="3">
      <c r="A3" s="3" t="inlineStr">
        <is>
          <t>Fair Value Disclosures [Abstract]</t>
        </is>
      </c>
    </row>
    <row r="4">
      <c r="A4" s="4" t="inlineStr">
        <is>
          <t>Financial Instruments with Off-Balance-Sheet Risk</t>
        </is>
      </c>
      <c r="B4" s="4" t="inlineStr">
        <is>
          <t>1 1 .
Financial Instruments with Off-Balance-Sheet Risk To meet the financing needs of its customers, the Company is a party to financial instruments with off-balance-sheet risk in the normal course of business. These financial instruments are primarily comprised of commitments to extend credit, commitments to sell residential mortgage loans, and standby letters of credit. Those instruments involve, to varying degrees, elements of credit and interest rate risk in excess of the amounts recognized in the consolidated balance sheet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uses the same credit policies in making commitments and conditional obligations as it does for on-balance-sheet instruments. Off-balance-sheet financial instruments with contractual amounts that present credit risk include the following:
June 30, 2021
December 31, 2020
(dollars in thousands)
Financial instruments whose contractual amount represents credit risk:
Commitments to extend credit:
Unused portion of existing lines of credit
$
628,512
$
584,520
Origination of new loans
58,661
94,399
Standby letters of credit
10,051
9,430
Financial instruments whose notional amount exceeds the amount of credit risk:
Commitments to sell residential mortgage loans
852
17,6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cash equivalents</t>
        </is>
      </c>
      <c r="B3" s="6" t="n">
        <v>98789</v>
      </c>
      <c r="C3" s="6" t="n">
        <v>75785</v>
      </c>
    </row>
    <row r="4">
      <c r="A4" s="3" t="inlineStr">
        <is>
          <t>Investment securities</t>
        </is>
      </c>
    </row>
    <row r="5">
      <c r="A5" s="4" t="inlineStr">
        <is>
          <t>Available for sale, at fair value (amortized cost $211,990 and $234,252, respectively)</t>
        </is>
      </c>
      <c r="B5" s="5" t="n">
        <v>212266</v>
      </c>
      <c r="C5" s="5" t="n">
        <v>237030</v>
      </c>
    </row>
    <row r="6">
      <c r="A6" s="4" t="inlineStr">
        <is>
          <t>Held to maturity, at amortized cost (fair value $499,885 and $260,139, respectively)</t>
        </is>
      </c>
      <c r="B6" s="5" t="n">
        <v>492782</v>
      </c>
      <c r="C6" s="5" t="n">
        <v>247672</v>
      </c>
    </row>
    <row r="7">
      <c r="A7" s="4" t="inlineStr">
        <is>
          <t>Total investment securities</t>
        </is>
      </c>
      <c r="B7" s="5" t="n">
        <v>705048</v>
      </c>
      <c r="C7" s="5" t="n">
        <v>484702</v>
      </c>
    </row>
    <row r="8">
      <c r="A8" s="4" t="inlineStr">
        <is>
          <t>Loans held for sale, at lower of cost or fair value</t>
        </is>
      </c>
      <c r="B8" s="5" t="n">
        <v>911</v>
      </c>
      <c r="C8" s="5" t="n">
        <v>6909</v>
      </c>
    </row>
    <row r="9">
      <c r="A9" s="3" t="inlineStr">
        <is>
          <t>Loans</t>
        </is>
      </c>
    </row>
    <row r="10">
      <c r="A10" s="4" t="inlineStr">
        <is>
          <t>Total loans</t>
        </is>
      </c>
      <c r="B10" s="5" t="n">
        <v>3281149</v>
      </c>
      <c r="C10" s="5" t="n">
        <v>3153648</v>
      </c>
    </row>
    <row r="11">
      <c r="A11" s="4" t="inlineStr">
        <is>
          <t>Less: allowance for credit losses on loans</t>
        </is>
      </c>
      <c r="B11" s="5" t="n">
        <v>-35029</v>
      </c>
      <c r="C11" s="5" t="n">
        <v>-36016</v>
      </c>
    </row>
    <row r="12">
      <c r="A12" s="4" t="inlineStr">
        <is>
          <t>Net loans</t>
        </is>
      </c>
      <c r="B12" s="5" t="n">
        <v>3246120</v>
      </c>
      <c r="C12" s="5" t="n">
        <v>3117632</v>
      </c>
    </row>
    <row r="13">
      <c r="A13" s="4" t="inlineStr">
        <is>
          <t>Federal Home Loan Bank of Boston Stock, at cost</t>
        </is>
      </c>
      <c r="B13" s="5" t="n">
        <v>4816</v>
      </c>
      <c r="C13" s="5" t="n">
        <v>5734</v>
      </c>
    </row>
    <row r="14">
      <c r="A14" s="4" t="inlineStr">
        <is>
          <t>Bank owned life insurance</t>
        </is>
      </c>
      <c r="B14" s="5" t="n">
        <v>46574</v>
      </c>
      <c r="C14" s="5" t="n">
        <v>46169</v>
      </c>
    </row>
    <row r="15">
      <c r="A15" s="4" t="inlineStr">
        <is>
          <t>Banking premises and equipment, net</t>
        </is>
      </c>
      <c r="B15" s="5" t="n">
        <v>17586</v>
      </c>
      <c r="C15" s="5" t="n">
        <v>18158</v>
      </c>
    </row>
    <row r="16">
      <c r="A16" s="4" t="inlineStr">
        <is>
          <t>Right-of-use asset operating leases</t>
        </is>
      </c>
      <c r="B16" s="5" t="n">
        <v>33536</v>
      </c>
      <c r="C16" s="5" t="n">
        <v>34927</v>
      </c>
    </row>
    <row r="17">
      <c r="A17" s="4" t="inlineStr">
        <is>
          <t>Deferred income taxes, net</t>
        </is>
      </c>
      <c r="B17" s="5" t="n">
        <v>10486</v>
      </c>
      <c r="C17" s="5" t="n">
        <v>11639</v>
      </c>
    </row>
    <row r="18">
      <c r="A18" s="4" t="inlineStr">
        <is>
          <t>Accrued interest receivable</t>
        </is>
      </c>
      <c r="B18" s="5" t="n">
        <v>8983</v>
      </c>
      <c r="C18" s="5" t="n">
        <v>9514</v>
      </c>
    </row>
    <row r="19">
      <c r="A19" s="4" t="inlineStr">
        <is>
          <t>Goodwill</t>
        </is>
      </c>
      <c r="B19" s="5" t="n">
        <v>51912</v>
      </c>
      <c r="C19" s="5" t="n">
        <v>51912</v>
      </c>
    </row>
    <row r="20">
      <c r="A20" s="4" t="inlineStr">
        <is>
          <t>Merger-related intangibles, net</t>
        </is>
      </c>
      <c r="B20" s="5" t="n">
        <v>2797</v>
      </c>
      <c r="C20" s="5" t="n">
        <v>2977</v>
      </c>
    </row>
    <row r="21">
      <c r="A21" s="4" t="inlineStr">
        <is>
          <t>Other assets</t>
        </is>
      </c>
      <c r="B21" s="5" t="n">
        <v>75729</v>
      </c>
      <c r="C21" s="5" t="n">
        <v>83239</v>
      </c>
    </row>
    <row r="22">
      <c r="A22" s="4" t="inlineStr">
        <is>
          <t>Total assets</t>
        </is>
      </c>
      <c r="B22" s="5" t="n">
        <v>4303287</v>
      </c>
      <c r="C22" s="5" t="n">
        <v>3949297</v>
      </c>
    </row>
    <row r="23">
      <c r="A23" s="3" t="inlineStr">
        <is>
          <t>Deposits</t>
        </is>
      </c>
    </row>
    <row r="24">
      <c r="A24" s="4" t="inlineStr">
        <is>
          <t>Demand</t>
        </is>
      </c>
      <c r="B24" s="5" t="n">
        <v>1208951</v>
      </c>
      <c r="C24" s="5" t="n">
        <v>1006132</v>
      </c>
    </row>
    <row r="25">
      <c r="A25" s="4" t="inlineStr">
        <is>
          <t>Interest-bearing checking</t>
        </is>
      </c>
      <c r="B25" s="5" t="n">
        <v>672794</v>
      </c>
      <c r="C25" s="5" t="n">
        <v>625650</v>
      </c>
    </row>
    <row r="26">
      <c r="A26" s="4" t="inlineStr">
        <is>
          <t>Money market</t>
        </is>
      </c>
      <c r="B26" s="5" t="n">
        <v>726101</v>
      </c>
      <c r="C26" s="5" t="n">
        <v>532218</v>
      </c>
    </row>
    <row r="27">
      <c r="A27" s="4" t="inlineStr">
        <is>
          <t>Savings</t>
        </is>
      </c>
      <c r="B27" s="5" t="n">
        <v>942865</v>
      </c>
      <c r="C27" s="5" t="n">
        <v>984262</v>
      </c>
    </row>
    <row r="28">
      <c r="A28" s="4" t="inlineStr">
        <is>
          <t>Certificates of deposit</t>
        </is>
      </c>
      <c r="B28" s="5" t="n">
        <v>213847</v>
      </c>
      <c r="C28" s="5" t="n">
        <v>254821</v>
      </c>
    </row>
    <row r="29">
      <c r="A29" s="4" t="inlineStr">
        <is>
          <t>Total deposits</t>
        </is>
      </c>
      <c r="B29" s="5" t="n">
        <v>3764558</v>
      </c>
      <c r="C29" s="5" t="n">
        <v>3403083</v>
      </c>
    </row>
    <row r="30">
      <c r="A30" s="4" t="inlineStr">
        <is>
          <t>Borrowings</t>
        </is>
      </c>
      <c r="B30" s="5" t="n">
        <v>17244</v>
      </c>
      <c r="C30" s="5" t="n">
        <v>32992</v>
      </c>
    </row>
    <row r="31">
      <c r="A31" s="4" t="inlineStr">
        <is>
          <t>Operating lease liabilities</t>
        </is>
      </c>
      <c r="B31" s="5" t="n">
        <v>35923</v>
      </c>
      <c r="C31" s="5" t="n">
        <v>37448</v>
      </c>
    </row>
    <row r="32">
      <c r="A32" s="4" t="inlineStr">
        <is>
          <t>Other liabilities</t>
        </is>
      </c>
      <c r="B32" s="5" t="n">
        <v>66061</v>
      </c>
      <c r="C32" s="5" t="n">
        <v>74042</v>
      </c>
    </row>
    <row r="33">
      <c r="A33" s="4" t="inlineStr">
        <is>
          <t>Total liabilities</t>
        </is>
      </c>
      <c r="B33" s="5" t="n">
        <v>3883786</v>
      </c>
      <c r="C33" s="5" t="n">
        <v>3547565</v>
      </c>
    </row>
    <row r="34">
      <c r="A34" s="3" t="inlineStr">
        <is>
          <t>Shareholders’ Equity</t>
        </is>
      </c>
    </row>
    <row r="35">
      <c r="A35" s="4" t="inlineStr">
        <is>
          <t>Common stock, par value $1.00; Authorized: 10,000,000 shares; Outstanding: 6,965,557 shares and 6,926,728 shares, respectively</t>
        </is>
      </c>
      <c r="B35" s="5" t="n">
        <v>6966</v>
      </c>
      <c r="C35" s="5" t="n">
        <v>6927</v>
      </c>
    </row>
    <row r="36">
      <c r="A36" s="4" t="inlineStr">
        <is>
          <t>Additional paid-in capital</t>
        </is>
      </c>
      <c r="B36" s="5" t="n">
        <v>228387</v>
      </c>
      <c r="C36" s="5" t="n">
        <v>226967</v>
      </c>
    </row>
    <row r="37">
      <c r="A37" s="4" t="inlineStr">
        <is>
          <t>Retained earnings</t>
        </is>
      </c>
      <c r="B37" s="5" t="n">
        <v>184790</v>
      </c>
      <c r="C37" s="5" t="n">
        <v>165404</v>
      </c>
    </row>
    <row r="38">
      <c r="A38" s="4" t="inlineStr">
        <is>
          <t>Accumulated other comprehensive income (loss)</t>
        </is>
      </c>
      <c r="B38" s="5" t="n">
        <v>-642</v>
      </c>
      <c r="C38" s="5" t="n">
        <v>2434</v>
      </c>
    </row>
    <row r="39">
      <c r="A39" s="4" t="inlineStr">
        <is>
          <t>Total shareholders’ equity</t>
        </is>
      </c>
      <c r="B39" s="5" t="n">
        <v>419501</v>
      </c>
      <c r="C39" s="5" t="n">
        <v>401732</v>
      </c>
    </row>
    <row r="40">
      <c r="A40" s="4" t="inlineStr">
        <is>
          <t>Total liabilities and shareholders’ equity</t>
        </is>
      </c>
      <c r="B40" s="5" t="n">
        <v>4303287</v>
      </c>
      <c r="C40" s="5" t="n">
        <v>3949297</v>
      </c>
    </row>
    <row r="41">
      <c r="A41" s="4" t="inlineStr">
        <is>
          <t>Residential Mortgage</t>
        </is>
      </c>
    </row>
    <row r="42">
      <c r="A42" s="3" t="inlineStr">
        <is>
          <t>Loans</t>
        </is>
      </c>
    </row>
    <row r="43">
      <c r="A43" s="4" t="inlineStr">
        <is>
          <t>Total loans</t>
        </is>
      </c>
      <c r="B43" s="5" t="n">
        <v>1346262</v>
      </c>
      <c r="C43" s="5" t="n">
        <v>1298868</v>
      </c>
    </row>
    <row r="44">
      <c r="A44" s="4" t="inlineStr">
        <is>
          <t>Commercial Mortgage</t>
        </is>
      </c>
    </row>
    <row r="45">
      <c r="A45" s="3" t="inlineStr">
        <is>
          <t>Loans</t>
        </is>
      </c>
    </row>
    <row r="46">
      <c r="A46" s="4" t="inlineStr">
        <is>
          <t>Total loans</t>
        </is>
      </c>
      <c r="B46" s="5" t="n">
        <v>1438084</v>
      </c>
      <c r="C46" s="5" t="n">
        <v>1358962</v>
      </c>
    </row>
    <row r="47">
      <c r="A47" s="4" t="inlineStr">
        <is>
          <t>Home Equity</t>
        </is>
      </c>
    </row>
    <row r="48">
      <c r="A48" s="3" t="inlineStr">
        <is>
          <t>Loans</t>
        </is>
      </c>
    </row>
    <row r="49">
      <c r="A49" s="4" t="inlineStr">
        <is>
          <t>Total loans</t>
        </is>
      </c>
      <c r="B49" s="5" t="n">
        <v>92983</v>
      </c>
      <c r="C49" s="5" t="n">
        <v>106194</v>
      </c>
    </row>
    <row r="50">
      <c r="A50" s="4" t="inlineStr">
        <is>
          <t>Commercial and Industrial</t>
        </is>
      </c>
    </row>
    <row r="51">
      <c r="A51" s="3" t="inlineStr">
        <is>
          <t>Loans</t>
        </is>
      </c>
    </row>
    <row r="52">
      <c r="A52" s="4" t="inlineStr">
        <is>
          <t>Total loans</t>
        </is>
      </c>
      <c r="B52" s="5" t="n">
        <v>357937</v>
      </c>
      <c r="C52" s="5" t="n">
        <v>347855</v>
      </c>
    </row>
    <row r="53">
      <c r="A53" s="4" t="inlineStr">
        <is>
          <t>Consumer</t>
        </is>
      </c>
    </row>
    <row r="54">
      <c r="A54" s="3" t="inlineStr">
        <is>
          <t>Loans</t>
        </is>
      </c>
    </row>
    <row r="55">
      <c r="A55" s="4" t="inlineStr">
        <is>
          <t>Total loans</t>
        </is>
      </c>
      <c r="B55" s="6" t="n">
        <v>45883</v>
      </c>
      <c r="C55" s="6" t="n">
        <v>41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 2 .
LEASES Lease Commitments . The Company is obligated under various lease agreements covering its main office, branch offices, and other locations. These agreements are accounted for as operating leases and their terms expire between 2021 and 2032 and, in some instances, contain options to renew for periods up to 30 years . The components of operating lease cost and other related information are as follows:
Three Months Ended June 30,
2021
2020
(dollars in thousands)
Operating lease cost
$
1,731
$
1,598
Variable lease cost (Cost excluded from lease payments)
3
1
Sublease income
(17
)
(16
)
Total Operating Lease Cost
$
1,717
$
1,583
Other Information
Cash paid for amounts included in the measurement of lease liabilities - operating cash flows for operating leases
$
1,780
$
1,560
Operating Lease - Operating cash flows (Liability reduction)
1,527
1,278
Weighted average lease term - operating leases
6.56 Years
7.26 Years
Weighted average discount rate - operating leases
2.93
%
2.95
%
For the Six Months Ended June 30,
2021
2020
(dollars in thousands)
Operating lease cost
$
3,499
$
2,995
Variable lease cost (Cost excluded from lease payments)
6
1
Sublease income
(33
)
(33
)
Total operating lease cost
$
3,472
$
2,963
Other Information
Cash paid for amounts included in the measurement of lease liabilities - operating cash flows for operating leases
$
3,634
$
2,924
Operating Lease - Operating cash flows (Liability reduction)
3,125
2,360
Weighted average lease term - operating leases
6.56 Years
7.26 years
Weighted average discount rate - operating leases
2.93
%
2.95
% The total minimum lease payments due in future periods for lease agreements in effect at June 30, 2021 were as follows:
Future Minimum
June 30, 2021
Lease Payments
(dollars in thousands)
Remainder of 2021
$
7,110
2022
6,908
2023
6,443
2024
5,127
2025
4,469
Thereafter
9,663
Total minimum lease payments
$
39,720
Less: interest
(3,797
)
Total lease liability
$
35,923
Several of the Company’s lease agreements contain clauses calling for escalation of minimum lease payments contingent on increases in real estate taxes, gross income adjustments, percentage increases in the consumer price index, and certain ancillary maintenance costs. Total rental expense was $ million and $ million for the three months ended June 30, 2021 and 20 20 , respectively. Total rental expense was $ million for the six months ended June 30, 2021 and $3.0 million for the six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1 3 .
Shareholders’ Equity As of June 30, 2021 and December 31, 2020, the Company and the Bank met all applicable minimum capital requirements and were considered “well-capitalized” by both the Federal Reserve Bank (“FRB”) and the Federal Deposit Insurance Corporation
Actual
Minimum Capital Required For Capital Adequacy Plus Capital Conservation Buffer
Minimum To Be Well-Capitalized Under Prompt Corrective Action Provisions
Amount
Ratio
Amount
Ratio
Amount
Ratio
(dollars in thousands)
At June 30, 2021
Cambridge Bancorp:
Total capital (to risk-weighted assets)
$
401,412
13.9
%
$
303,775
10.5
%
N/A
N/A
Tier I capital (to risk-weighted assets)
365,434
12.6
%
245,913
8.5
%
N/A
N/A
Common equity tier I capital (to risk-weighted assets)
365,434
12.6
%
202,516
7.0
%
N/A
N/A
Tier I capital (to average assets)
365,434
8.7
%
167,450
4.0
%
N/A
N/A
Cambridge Trust Company:
Total capital (to risk-weighted assets)
$
396,759
13.7
%
$
303,746
10.5
%
$
289,282
10.0
%
Tier I capital (to risk-weighted assets)
360,781
12.5
%
245,890
8.5
%
231,426
8.0
%
Common equity tier I capital (to risk-weighted assets)
360,781
12.5
%
202,497
7.0
%
188,033
6.5
%
Tier I capital (to average assets)
360,781
8.6
%
167,439
4.0
%
209,299
5.0
%
Actual
Minimum Capital Required For Capital Adequacy Plus Capital Conservation Buffer
Minimum To Be Well-Capitalized Under Prompt Corrective Action Provisions
Amount
Ratio
Amount
Ratio
Amount
Ratio
(dollars in thousands)
At December 31, 2020
Cambridge Bancorp:
Total capital (to risk-weighted assets)
$
378,393
13.9
%
$
285,145
10.5
%
N/A
N/A
Tier I capital (to risk-weighted assets)
344,409
12.7
%
230,832
8.5
%
N/A
N/A
Common equity tier I capital (to risk-weighted assets)
344,409
12.7
%
190,097
7.0
%
N/A
N/A
Tier I capital (to average assets)
344,409
8.9
%
155,009
4.0
%
N/A
N/A
Cambridge Trust Company:
Total capital (to risk-weighted assets)
$
376,209
13.9
%
$
285,117
10.5
%
$
271,540
10.0
%
Tier I capital (to risk-weighted assets)
342,229
12.6
%
230,809
8.5
%
217,232
8.0
%
Common equity tier I capital (to risk-weighted assets)
342,229
12.6
%
190,078
7.0
%
176,501
6.5
%
Tier I capital (to average assets)
342,229
8.8
%
154,999
4.0
%
193,748
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 xml:space="preserve">14. Other Comprehensive Income (LOSS) The following table presents the changes in accumulated other comprehensive income (loss) (“AOCI”) during the period, by component, net of tax:
Three Months Ended June 30, 2021
Three Months Ended June 30, 2020
Before Tax Amount
Tax (Expense) or Benefit
Net-of-tax Amount
Before Tax Amount
Tax (Expense) or Benefit
Net-of-tax Amount
(dollars in thousands)
Available for sale securities
Unrealized holding gains
$
1,421
$
(386
)
$
1,035
$
1,077
$
(267
)
$
810
Reclassification adjustment for gains realized in net income (loss)
—
—
—
(73
)
16
(57
)
Interest rate swaps designated as cash flow hedges
Unrealized holding gains
4
(1
)
3
877
(244
)
633
Reclassification adjustment for gains recognized in net income (loss)
(646
)
180
(466
)
(503
)
140
(363
)
Defined benefit retirement plans
Net change in retirement liability
10
(3
)
7
(1
)
1
—
Total other comprehensive income
$
789
$
(210
)
$
579
$
1,377
$
(354
)
$
1,023
Six Months Ended June 30, 2021
Six Months Ended June 30, 2020
Before Tax Amount
Tax (Expense) or Benefit
Net-of-tax Amount
Before Tax Amount
Tax (Expense) or Benefit
Net-of-tax Amount
(dollars in thousands)
Available for sale securities
Unrealized holding (losses) gains
$
(2,502
)
$
650
$
(1,852
)
$
4,318
$
(1,008
)
$
3,310
Reclassification adjustment for gains realized in net income
—
—
—
(73
)
16
(57
)
Interest rate swaps designated as cash flow hedges
Unrealized holding (losses) gains
(443
)
124
(319
)
6,875
(1,915
)
4,960
Reclassification adjustment for gains recognized in net income
(1,276
)
356
(920
)
(615
)
171
(444
)
Defined benefit retirement plans
Net change in retirement liability
21
(6
)
15
(2
)
1
(1
)
Total other comprehensive income (loss)
$
(4,200
)
$
1,124
$
(3,076
)
$
10,503
$
(2,735
)
$
7,768
Reclassifications out of AOCI that have an impact on net income (loss) are presented below:
Three Months Ended June 30,
Details about Accumulated Other Comprehensive Income (Loss) Components
2021
2020
Affected Line Item in the Statement where Net Income (Loss) is Presented
(dollars in thousands)
Unrealized gains on available for sale securities
$
—
$
73
Gain on disposition of investment securities
Unrealized gains on derivatives
646
503
Interest on taxable loans
Tax expense
(180
)
(156
)
Income tax expense
Net of tax
$
466
$
420
Net income (loss)
Six Months Ended June 30,
Details about Accumulated Other Comprehensive Income (Loss) Components
2021
2020
Affected Line Item in the Statement where Net Income is Presented
(dollars in thousands)
Unrealized gains on available for sale securities
$
—
$
73
Gain on disposition of investment securities
Unrealized gains on derivatives
1,276
615
Interest on taxable loans
Tax expense
(356
)
(187
)
Provision for income taxes
Net of tax
$
920
$
501
Net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 5 .
Earnings per Share The following represents a reconciliation between basic and diluted earnings per share:
Three Months Ended June 30,
Six Months Ended June 30,
2021
2020
2021
2020
(dollars in thousands, except per share data)
Earnings per common share - basic:
Numerator:
Net income (loss)
$
13,944
$
(1,716
)
$
27,443
$
5,516
Less dividends and undistributed earnings allocated to participating securities
(67
)
1
(126
)
(10
)
Net income (loss) applicable to common shareholders
$
13,877
$
(1,715
)
$
27,317
$
5,506
Denominator:
Weighted average common shares outstanding
6,930
5,913
6,919
5,653
Earnings (loss) per common share - basic
$
2.00
$
(0.29
)
$
3.95
$
0.97
Earnings per common share - diluted:
Numerator:
Net income (loss)
$
13,944
$
(1,716
)
$
27,443
$
5,516
Less dividends and undistributed earnings allocated to participating securities
(67
)
—
(126
)
(9
)
Net income (loss) applicable to common shareholders
$
13,877
$
(1,716
)
$
27,317
$
5,507
Denominator:
Weighted average common shares outstanding
6,930
5,913
6,919
5,653
Dilutive effect of common stock equivalents
69
—
74
17
Weighted average diluted common shares outstanding
6,999
5,913
6,993
5,670
Earnings (loss) per common share - diluted
$
1.98
$
(0.29
)
$
3.91
$
0.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And Hedging Activities</t>
        </is>
      </c>
      <c r="B4" s="4" t="inlineStr">
        <is>
          <t xml:space="preserve">1 6 .
Derivative AND HEDGING ACTIVITIES The Company utilizes interest rate swaps and floors to mitigate exposure to interest rate risk and to facilitate the needs of its customers. The Company’s derivative financial instruments are used to manage differences in the amount, timing, and duration of the Company’s known or expected cash receipts principally related to the Company’s assets. Cash Flow Hedges of Interest Rate Risk The Company uses interest rate floors to manage its exposure to interest rate movements.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OCI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OCI related to derivatives will be reclassified to interest income as interest payments are received on the Company’s variable-rate assets. Non-designated Hedges Derivatives not designated as hedges are not speculative and result from a service the Company provides to certain customers. For the Company’s customers, these are interest rate swaps and risk participation agreements. Interest Rate Swaps. The Company enters into interest rate swap contracts to help commercial loan borrowers manage their interest rate risk. The interest rate swap contracts with commercial loan borrowers allow them to convert floating-rate loan payments to fixed rate loan payments. When the Company enters into an interest rate swap contract with a commercial loan borrower, it simultaneously enters into a “mirror” swap contract with a third party. The third party exchanges the borrower’s fixed-rate loan payments for floating-rate loan payment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related derivative income. The credit risk associated with swap transactions is the risk of default by the counterparty. To minimize this risk, the Company enters into interest rate agreements only with highly rated counterparties that management believes to be creditworthy. The notional amounts of these agreements do not represent amounts exchanged by the parties and, thus, are not a measure of the potential loss exposure. Risk Participation Agreements. The Company enters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with a corresponding offset within other assets or other liabilitie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present the notional amount, the location, and fair values of derivative instruments in the Company’s consolidated balance sheets:
June 30, 2021
Derivative Assets
Derivative Liabilities
Notional Amount
Balance Sheet Location
Fair Value
Notional Amount
Balance Sheet Location
Fair Value
(dollars in thousands)
(dollars in thousands)
Derivatives designated as hedging instruments
Interest rate contracts
$
150,000
Other Assets
$
5,801
$
—
Other Liabilities
$
—
Total derivatives designated as hedging instruments
$
5,801
$
—
Derivatives not designated as hedging instruments
Loan related derivative contracts
Interest rate swaps with customers
$
470,468
Other Assets
$
27,619
—
Other Liabilities
$
—
Mirror swaps with counterparties
—
Other Assets
—
470,468
Other Liabilities
27,619
Risk participation agreements-out to counterparties
26,439
Other Assets
33
—
Other Liabilities
—
Risk participation agreements-in with counterparties
—
Other Assets
—
104,212
Other Liabilities
327
Total derivatives not designated as hedging instruments
$
27,652
$
27,946
December 31, 2020
Derivative Assets
Derivative Liabilities
Notional Amount
Balance Sheet Location
Fair Value
Notional Amount
Balance Sheet Location
Fair Value
(dollars in thousands)
(dollars in thousands)
Derivatives designated as hedging instruments
Interest rate contracts
$
150,000
Other Assets
$
7,618
$
—
Other Liabilities
$
—
Total derivatives designated as hedging instruments
$
7,618
$
—
Derivatives not designated as hedging instruments
Loan related derivative contracts
Interest rate swaps with customers
409,493
Other Assets
$
38,415
$
—
Other Liabilities
$
—
Mirror swaps with counterparties
—
Other Assets
—
409,493
Other Liabilities
38,415
Risk participation agreements-out to counterparties
26,580
Other Assets
51
—
Other Liabilities
—
Risk participation agreements-in with counterparties
—
Other Assets
—
104,956
Other Liabilities
496
Total derivatives not designated as hedging instruments
$
38,466
$
38,911
The following tables present the changes to AOCI as a result of cash flow hedge accounting as of the periods presented:
For the Three Months Ended June 30, 2021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dollars in thousands)
(dollars in thousands)
Interest rate contracts
$
(642
)
$
(627
)
$
(15
)
Interest Income
$
646
$
695
$
(49
)
For the Six Months Ended June 30, 2021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dollars in thousands)
(dollars in thousands)
Interest rate contracts
$
(1,719
)
$
(173
)
$
(1,546
)
Interest Income
$
1,276
$
1,373
$
(97
)
For the Three Months Ended June 30, 2020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dollars in thousands)
(dollars in thousands)
Interest rate contracts
$
374
$
413
$
(39
)
Interest Income
$
503
$
552
$
(49
)
For the Six Months Ended June 30, 2020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dollars in thousands)
(dollars in thousands)
Interest rate contracts
$
6,260
$
7,047
$
(787
)
Interest Income
$
615
$
712
$
(97
) The Company estimates that an additional $2.5 million will be reclassified out of AOCI into earnings, as a reduction of interest income over the next twelve months. The following table presents the effect of the Company’s derivative financial instruments on the consolidated statements of net income (loss) for the periods presented:
Three Months Ended June 30, 2021
Six Months Ended June 30, 2021
Interest Income
Interest Income
(dollars in thousands)
(dollars in thousands)
Total amount of income presented in the statements of income in which the effects of cash flow hedges are recorded
$
646
$
1,276
Gain or (loss) on cash flow hedging relationships in Subtopic 815-20
Interest rate contracts:
Amount of gain reclassed from AOCI into income
$
646
$
1,276
Amount of gain reclassed from AOCI into income - Included Component
$
695
$
1,373
Amount of loss reclassed from AOCI into income - Excluded Component
$
(49
)
$
(97
)
Three Months Ended June 30, 2020
Six Months Ended June 30, 2020
Interest Income
Interest Income
(dollars in thousands)
(dollars in thousands)
Total amount of income presented in the statements of income (loss) in which the effects of cash flow hedges are recorded
$
503
$
615
Gain or (loss) on cash flow hedging relationships in Subtopic 815-20
Interest rate contracts:
Amount of gain reclassed from AOCI into income (loss)
$
503
$
615
Amount of gain reclassed from AOCI into income (loss) - Included Component
$
552
$
712
Amount of loss reclassed from AOCI into income (loss) - Excluded Component
$
(49
)
$
(97
) The following table presents the effect of the Company’s derivative financial instruments that are not designated as hedging instruments on the consolidated statements of income (loss) as of the periods presented:
Amount of Gain or (Loss) Recognized in Income on Derivative
Three Months Ended June 30,
2021
2020
Location of Gain or (Loss)
(dollars in thousands)
Other contracts
Loan related derivative income
$
(53
)
$
152
Amount of Gain or (Loss) Recognized in Income on Derivatives
Six Months Ended June 30,
2021
2020
Location of Gain or (Loss)
(dollars in thousands)
Other contracts
Loan related derivative income
$
153
$
330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financial instruments that are eligible for offset in the consolidated balance sheets as June 30, 2021 and December 31, 2020:
Gross Amounts Not Offset
Gross Amounts Recognized
Gross Amounts Offset
Net Amounts Recognized
Financial Instruments
Collateral Pledged (Received)
Net Amount
June 30, 2021
(dollars in thousands)
Offsetting of Derivative Assets
Derivative Assets
$
33,453
$
—
$
33,453
$
7,300
$
—
$
26,153
Offsetting of Derivative Liabilities
Derivative Liabilities
$
27,946
$
—
$
27,946
$
7,300
$
18,255
$
2,391
Gross Amounts Not Offset
Gross Amounts Recognized
Gross Amounts Offset
Net Amounts Recognized
Financial Instruments
Collateral Pledged (Received)
Net Amount
December 31, 2020
(dollars in thousands)
Offsetting of Derivative Assets
Derivative Assets
$
46,084
$
—
$
46,084
$
7,649
$
—
$
38,435
Offsetting of Derivative Liabilities
Derivative Liabilities
$
38,911
$
—
$
38,911
$
7,649
$
30,724
$
538
As of June 30, 2021 and December 31, 2020, the fair value of derivatives in a net liability position, which includes accrued interest but excludes any adjustment for nonperformance risk, related to these agreements was $18.7 million and $30.7 million, respectively. As of June 30, 2021 and December 31, 2020, the Company had minimum collateral posting thresholds with certain of its derivative counterparties and posted cash collateral of $18.0 million and $29.9 million, respectively. If the Company had breached any of these provisions at June 30, 2021 or December 31, 2020, it could have been required to settle its obligations under the agreements at their termination value of $18.7 million and $30.7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 7 .
Fair Value Measurements The following is a summary of the carrying values and estimated fair values of the Company’s significant financial instruments as of the dates indicated:
June 30, 2021
December 31, 2020
Carrying Value
Estimated Fair Value
Carrying Value
Estimated Fair Value
(dollars in thousands)
Financial assets
Cash and cash equivalents
$
98,789
$
98,789
$
75,785
$
75,785
Securities available for sale
212,266
212,266
237,030
237,030
Securities held to maturity
492,782
499,885
247,672
260,139
Loans, net
3,246,120
3,209,085
3,117,632
3,092,021
Loans held for sale
911
911
6,909
7,101
FHLB Boston stock
4,816
4,816
5,734
5,734
Accrued interest receivable
8,983
8,983
9,514
9,514
Mortgage servicing rights
1,281
1,281
1,219
1,219
Interest rate contracts
5,801
5,801
7,618
7,618
Loan level interest rate swaps
27,619
27,619
38,415
38,415
Risk participation agreements out to counterparties
33
33
51
51
Financial liabilities
Deposits
3,764,558
3,764,508
3,403,083
3,403,832
Borrowings
17,244
17,276
32,992
34,284
Loan level interest rate swaps
27,619
27,619
38,415
38,415
Risk participation agreements in with counterparties
327
327
496
496
The Company follows ASC 820, “Fair Value Measurements and Disclosures”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collateral dependent impaired loans. The Company uses an exit price notion for its fair value disclosures. The following tables summarize certain assets and liabilities reported at fair value on a recurring basis:
Fair Value as of June 30, 2021
Level 1
Level 2
Level 3
Total
(dollars in thousands)
Measured on a recurring basis
Securities available for sale
U.S. GSE obligations
$
—
$
23,415
$
—
$
23,415
Mortgage-backed securities
—
187,072
—
187,072
Corporate debt securities
—
1,779
—
1,779
Other assets
Interest rate swaps with customers
—
27,619
—
27,619
Risk participation agreements out to counterparties
—
33
—
33
Interest rate contracts
—
5,801
—
5,801
Other liabilities
Mirror swaps with counterparties
—
27,619
—
27,619
Risk participation agreements in with counterparties
—
327
—
327
Fair Value as of December 31, 2020
Level 1
Level 2
Level 3
Total
(dollars in thousands)
Measured on a recurring basis
Securities available for sale
U.S. GSE obligations
$
—
$
23,617
$
—
$
23,617
Mortgage-backed securities
—
210,630
—
210,630
Corporate debt securities
—
2,783
—
2,783
Other assets
Interest rate swaps with customers
—
38,415
—
38,415
Risk participation agreements out to counterparties
—
51
—
51
Interest rate contracts
—
7,618
—
7,618
Other liabilities
Mirror swaps with counterparties
—
38,415
—
38,415
Risk participation agreements in with counterparties
—
496
—
496
The following tables present the carrying value of assets held at June 30, 2021 and December 31, 2020, which were measured at fair value on a non-recurring basis:
June 30, 2021
Level 1
Level 2
Level 3
Total
(dollars in thousands)
Items recorded at fair value on a non-recurring basis
Assets
Loans held for sale
$
911
$
—
$
—
$
911
Individually evaluated collateral dependent loans
—
—
156
156
Total
$
911
$
—
$
156
$
1,067
December 31, 2020
Level 1
Level 2
Level 3
Total
(dollars in thousands)
Items recorded at fair value on a non-recurring basis
Assets
Mortgage servicing rights
$
—
$
—
$
1,219
$
1,219
Loans held for sale
6,909
—
—
6,909
Individually evaluated collateral dependent loans
—
—
672
672
Other real estate owned
—
—
1,820
1,820
Total
$
6,909
$
—
$
3,711
$
10,620
Individually evaluated collateral dependent loans . Collateral dependent loans are carried at the lower of cost or fair value of the collateral less estimated costs to sell which approximates fair value. The Company uses the appraisal value of the collateral and applies certain adjustments depending on the nature, quality, and type of collateral securing the loan. Loans held for sale . Loans held for sale are carried at the lower of fair value or carrying value (unpaid principal and unamortized loans fees). Other real estate owned. These properties are carried at fair value less estimated costs to sell. Mortgage servicing rights . These assets are carried at the fair value determined by estimating the present value of future net cash flows, taking into consideration market loan repayment speeds, discount rates, servicing costs, and other economic factors. There were no transfers between levels for the three and six months ended June 30, 2021 or 2020.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impaired in accordance with ASC 310, Receivables, Federal Home Loan Bank of Boston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Off-Balance-Sheet Financial Instruments In the course of originating loans and extending credit, the Company will charge fees in exchange for its commitment. While these commitment fees have value, the Company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Company’s portfolio of loans serviced for itself, and the intangible value inherent in the Company’s deposit relationships (i.e., core deposits), among others. Accordingly, the aggregate fair value amounts presented do not represent the underlying value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t>
        </is>
      </c>
      <c r="B1" s="2" t="inlineStr">
        <is>
          <t>6 Months Ended</t>
        </is>
      </c>
    </row>
    <row r="2">
      <c r="B2" s="2" t="inlineStr">
        <is>
          <t>Jun. 30, 2021</t>
        </is>
      </c>
    </row>
    <row r="3">
      <c r="A3" s="3" t="inlineStr">
        <is>
          <t>Business Combinations [Abstract]</t>
        </is>
      </c>
    </row>
    <row r="4">
      <c r="A4" s="4" t="inlineStr">
        <is>
          <t>Mergers</t>
        </is>
      </c>
      <c r="B4" s="4" t="inlineStr">
        <is>
          <t xml:space="preserve">18.
Mergers Merger with Wellesley Bancorp, Inc. (“Wellesley”) On June 1, 2020, the Company completed its merger with Wellesley (“the Wellesley Merger”), adding 6 banking offices in Massachusetts. Under the terms of the Agreement and Plan of Merger with Wellesley, each outstanding share of Wellesley common stock was converted into 0.580 shares of the Company’s common stock. As a result of the Wellesley merger, former Wellesley shareholders received an aggregate of 1,502,814 shares of the Company’s common stock. The total consideration paid amounted to $88.8 million, based on the closing price of $58.00 of the Company’s common stock, the value of Wellesley’s exercisable options, and cash paid for fractional shares on May 31, 2020. The Company accounted for the Wellesley Merger using the acquisition method pursuant to the Business Combinations Topic of the FASB’s Accounting Standards Codification. Accordingly, the Company recorded merger expenses during the three months and six months ended June 30, 2020 of approximately $4.4 million and $4.6 million, respectively. The Company recorded total assets of $985.6 million, assumed total liabilities of $917.6 million, and recorded an additional $20.7 million in goodwill. Additionally, the Company recorded $8.6 million in provision for credit losses to reflect the impact of CECL merger accounting on June 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unaudited consolidated financial statements. Actual results could differ from those estimates. The allowance for credit losses, the fair values of financial instruments, and the valuation of deferred tax assets are particularly subject to change.</t>
        </is>
      </c>
    </row>
    <row r="5">
      <c r="A5" s="4" t="inlineStr">
        <is>
          <t>Recently Issued Accounting Guidance</t>
        </is>
      </c>
      <c r="B5" s="4" t="inlineStr">
        <is>
          <t xml:space="preserve">Recently Issued Accounting Guidance
Accounting Pronouncements Yet to be Adopted Accounting Standards Update (“ASU”) 2020-04 - Facilitation of the Effects of Reference Rate Reform on Financial Reporting
•
Simplify accounting analyses for contract modifications.
•
Allow hedging relationships to continue without de-designation if there are qualifying changes in the critical terms of an existing hedging relationship due to reference rate reform.
•
Allow a change in the systematic and rational method used to recognize in earnings the components excluded from the assessment of hedge effectiveness.
•
Allow a change in the designated benchmark interest rate to a different eligible benchmark interest rate in a fair value hedging relationship.
•
Allow the shortcut method for a fair value hedging relationship to continue for the remainder of the hedging relationship.
•
Simplify the assessment of hedge effectiveness and provide temporary optional expedients for cash flow hedging relationships affected by reference rate reform.
•
Allow a one-time election to sell or transfer debt securities classified as held to maturity that reference a rate affected by reference rate reform and are classified as held to maturity before January 1, 2020. The amendments are effective for all entities from the beginning of an interim period that includes the issuance date of the ASU. An entity may elect to apply the amendments prospectively through December 31, 2022. The Company is currently assessing the impact the adoption of this guidance will have on its consolidated balance sheets, statements of income (loss) , and cash flow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ummary of Carrying Amounts of Securities and Their Approximate Fair Values</t>
        </is>
      </c>
      <c r="B4" s="4" t="inlineStr">
        <is>
          <t>Investment securities have been classified in the unaudited consolidated balance sheets according to management’s intent. The carrying amounts of securities and their approximate fair values were as follows:
June 30, 2021
December 31, 2020
Amortized Cost
Gross Unrealized Gains
Gross Unrealized Losses
Fair Value
Amortized Cost
Gross Unrealized Gains
Gross Unrealized Losses
Fair Value
(dollars in thousands)
Available for sale securities
U.S. Government Sponsored Enterprise obligations
$
22,996
$
578
$
(159
)
$
23,415
$
22,995
$
641
$
(19
)
$
23,617
Mortgage-backed securities
187,252
1,853
(2,033
)
187,072
208,515
2,502
(387
)
210,630
Corporate debt securities
1,742
38
(1
)
1,779
2,742
41
—
2,783
Total available for sale securities
$
211,990
$
2,469
$
(2,193
)
$
212,266
$
234,252
$
3,184
$
(406
)
$
237,030
Held to maturity securities
Mortgage-backed securities
$
379,726
$
5,681
$
(2,798
)
$
382,609
$
137,435
$
6,784
$
(97
)
$
144,122
Corporate debt securities
6,993
110
—
7,103
6,989
197
—
7,186
Municipal securities
106,063
4,511
(401
)
110,173
103,248
5,643
(60
)
108,831
Total held to maturity securities
$
492,782
$
10,302
$
(3,199
)
$
499,885
$
247,672
$
12,624
$
(157
)
$
260,139
Total
$
704,772
$
12,771
$
(5,392
)
$
712,151
$
481,924
$
15,808
$
(563
)
$
497,169</t>
        </is>
      </c>
    </row>
    <row r="5">
      <c r="A5" s="4" t="inlineStr">
        <is>
          <t>Gross Unrealized Losses of Aggregated by Investment Category and Length of Time that Individual Securities have been in Continuous Loss Position</t>
        </is>
      </c>
      <c r="B5" s="4" t="inlineStr">
        <is>
          <t>The following tables show the Company’s securities with gross unrealized losses for which an allowance for credit losses has not been recorded at June 30, 2021 or at December 31, 2020, aggregated by investment category and length of time that individual securities have been in a continuous loss position:
June 30, 2021
o
Less than 12 months
12 months or longer
Total
Fair Value
Unrealized Losses
Fair Value
Unrealized Losses
Fair Value
Unrealized Losses
(dollars in thousands)
Available for sale securities
U.S. Government Sponsored Enterprise obligations
$
9,837
$
(159
)
$
—
$
—
$
9,837
$
(159
)
Mortgage-backed securities
98,535
(2,032
)
775
(1
)
99,310
(2,033
)
Corporate debt securities
768
(1
)
—
—
768
(1
)
Total available for sale securities
$
109,140
$
(2,192
)
$
775
$
(1
)
$
109,915
$
(2,193
)
Held to maturity securities
Mortgage-backed securities
$
231,740
$
(2,798
)
$
—
$
—
$
231,740
$
(2,798
)
Municipal securities
14,610
(401
)
—
—
14,610
(401
)
Total held to maturity securities
$
246,350
$
(3,199
)
$
—
$
—
$
246,350
$
(3,199
)
Total
$
355,490
$
(5,391
)
$
775
$
(1
)
$
356,265
$
(5,392
)
December 31, 2020
Less than 12 months
12 months or longer
Total
Fair Value
Unrealized Losses
Fair Value
Unrealized Losses
Fair Value
Unrealized Losses
(dollars in thousands)
Available for sale securities
U.S. Government Sponsored Enterprise obligations
$
4,981
$
(19
)
$
—
$
—
$
4,981
$
(19
)
Mortgage-backed securities
91,094
(384
)
944
(3
)
92,038
(387
)
Total available for sale securities
$
96,075
$
(403
)
$
944
$
(3
)
$
97,019
$
(406
)
Held to maturity securities
Mortgage-backed securities
$
16,340
$
(97
)
$
—
$
—
$
16,340
$
(97
)
Municipal securities
6,221
(60
)
—
—
6,221
(60
)
Total held to maturity securities
$
22,561
$
(157
)
$
—
$
—
$
22,561
$
(157
)
Total
$
118,636
$
(560
)
$
944
$
(3
)
$
119,580
$
(563
)</t>
        </is>
      </c>
    </row>
    <row r="6">
      <c r="A6" s="4" t="inlineStr">
        <is>
          <t>Schedule of Amortized Cost and Fair Value of Debt Securities, Aggregated By Earlier of Guaranteed Call Date or Contractual Maturity</t>
        </is>
      </c>
      <c r="B6" s="4" t="inlineStr">
        <is>
          <t>The amortized cost and fair value of debt securities, aggregated by the earlier of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June 30, 2021
(dollars in thousands)
Available for sale securities
U.S. Government Sponsored Enterprise obligations
$
—
$
—
$
9,996
$
9,837
$
5,000
$
5,123
$
8,000
$
8,455
$
22,996
$
23,415
Mortgage-backed securities
12
12
3,253
3,327
57,712
58,119
126,275
125,614
187,252
187,072
Corporate debt securities
—
—
1,742
1,779
—
—
—
—
1,742
1,779
Total available for sale securities
$
12
$
12
$
14,991
$
14,943
$
62,712
$
63,242
$
134,275
$
134,069
$
211,990
$
212,266
Held to maturity securities
Mortgage-backed securities
$
—
$
—
$
2
$
2
$
60,048
$
63,159
$
319,676
$
319,448
$
379,726
$
382,609
Corporate debt securities
4,497
4,552
2,496
2,551
—
—
—
—
6,993
7,103
Municipal securities
4,364
4,431
19,497
20,290
39,784
42,139
42,418
43,313
106,063
110,173
Total held to maturity securities
$
8,861
$
8,983
$
21,995
$
22,843
$
99,832
$
105,298
$
362,094
$
362,761
$
492,782
$
499,885
Total
$
8,873
$
8,995
$
36,986
$
37,786
$
162,544
$
168,540
$
496,369
$
496,830
$
704,772
$
712,151</t>
        </is>
      </c>
    </row>
    <row r="7">
      <c r="A7" s="4" t="inlineStr">
        <is>
          <t>Summary of Gains from Sale of Investment Securities</t>
        </is>
      </c>
      <c r="B7" s="4" t="inlineStr">
        <is>
          <t>The following table sets forth information regarding sales of investment securities and the resulting gains from such sales:
Three Months Ended June 30,
Six Months Ended June 30,
2021
2020
2021
2020
(dollars in thousands)
Amortized cost of securities sold
$
—
$
10,752
$
—
$
10,752
Gross gains realized on securities sold
—
69
—
69
Gross losses realized on securities sold
—
—
—
—
Net proceeds from securities sold
$
—
$
10,821
$
—
$
10,821</t>
        </is>
      </c>
    </row>
    <row r="8">
      <c r="A8" s="4" t="inlineStr">
        <is>
          <t>Summary of Credit Rating of Debt Securities Portfolio</t>
        </is>
      </c>
      <c r="B8" s="4" t="inlineStr">
        <is>
          <t xml:space="preserve">The Company monitors the credit quality of certain debt securities through the use of credit ratings among other factors on a quarterly basis. The following tables summarize the credit rating of the Company’s debt securities portfolio at June 30, 2021 and December 31, 2020.
June 30, 2021
Mortgage-backed Securities
Corporate Debt Securities
Municipal Securities
U.S. GSE obligations
Total
(dollars in thousands)
Available for sale securities, at fair value
AAA/AA/A (1)
$
187,072
$
768
$
—
$
23,415
$
211,255
BBB/BB/B
—
1,011
—
—
1,011
Total available for sale securities
$
187,072
$
1,779
$
—
$
23,415
$
212,266
Held to maturity securities, at amortized cost
AAA/AA/A
$
379,726
$
6,993
$
106,063
$
—
$
492,782
Total held to maturity securities
$
379,726
$
6,993
$
106,063
$
—
$
492,782
December 31, 2020
Mortgage-backed Securities
Corporate Debt Securities
Municipal Securities
U.S. GSE obligations
Total
(dollars in thousands)
Available for sale securities, at fair value
AAA/AA/A (1)
$
210,630
$
1,779
$
—
$
23,617
$
236,026
BBB/BB/B
—
1,004
—
—
1,004
Total available for sale securities
$
210,630
$
2,783
$
—
$
23,617
$
237,030
Held to maturity securities, at amortized cost
AAA/AA/A
$
137,435
$
6,989
$
102,973
$
—
$
247,397
BBB/BB/B
—
—
275
—
275
Total held to maturity securities
$
137,435
$
6,989
$
103,248
$
—
$
247,672
(1)
Includes agency MBS pass-through securities and collateralized mortgage obligations (“CMOs”) issued by U.S. Government Sponsored Enterprises (“GSEs”) such as Fannie Mae, Freddie Mac, and Ginnie Mae that are not rated by Moody’s or Standard &amp; Poor’s (“S&amp;P”). Each security contains a guarantee by the issuing GSE or agency and carries an implicit guarantee of the U.S. government. These have been categorized as AAA/AA/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6 Months Ended</t>
        </is>
      </c>
    </row>
    <row r="2">
      <c r="B2" s="2" t="inlineStr">
        <is>
          <t>Jun. 30, 2021</t>
        </is>
      </c>
    </row>
    <row r="3">
      <c r="A3" s="3" t="inlineStr">
        <is>
          <t>Receivables [Abstract]</t>
        </is>
      </c>
    </row>
    <row r="4">
      <c r="A4" s="4" t="inlineStr">
        <is>
          <t>Loans Outstanding by Category</t>
        </is>
      </c>
      <c r="B4" s="4" t="inlineStr">
        <is>
          <t>Loans outstanding are detailed by category as follows:
June 30, 2021
December 31, 2020
(dollars in thousands)
Residential mortgage
Mortgages - fixed rate
$
601,510
$
535,804
Mortgages - adjustable rate
715,326
734,593
Construction
24,968
25,495
Deferred costs, net of unearned fees
4,458
2,976
Total residential mortgages
1,346,262
1,298,868
Commercial mortgage
Mortgages - non-owner occupied
1,164,819
1,064,317
Mortgages - owner occupied
161,932
153,474
Construction
108,927
139,075
Deferred costs, net of unearned fees
2,406
2,096
Total commercial mortgages
1,438,084
1,358,962
Home equity
Home equity - lines of credit
90,479
102,460
Home equity - term loans
2,245
3,503
Deferred costs, net of unearned fees
259
231
Total home equity
92,983
106,194
Commercial and industrial
Commercial and industrial
250,012
223,415
PPP loans
110,734
126,227
Unearned fees, net of deferred costs
(2,809
)
(1,787
)
Total commercial and industrial
357,937
347,855
Consumer
Secured
44,944
41,409
Unsecured
929
341
Deferred costs, net of unearned fees
10
19
Total consumer
45,883
41,769
Total loans
$
3,281,149
$
3,153,648</t>
        </is>
      </c>
    </row>
    <row r="5">
      <c r="A5" s="4" t="inlineStr">
        <is>
          <t>Non-performing Loans Disaggregated by Loan Category</t>
        </is>
      </c>
      <c r="B5" s="4" t="inlineStr">
        <is>
          <t>The following tables set forth information regarding non-performing loans disaggregated by loan category:
June 30, 2021
.
Residential Mortgage
Commercial Mortgage
Home Equity
Commercial and Industrial
Total
(dollars in thousands)
Non-performing loans:
Nonaccrual loans
$
3,629
$
548
$
372
$
132
$
4,681
Loans past due &gt;90 days, but still accruing
—
—
—
—
—
Troubled debt restructurings
664
—
—
118
782
Total
$
4,293
$
548
$
372
$
250
$
5,463
December 31, 2020
Residential Mortgage
Commercial Mortgage
Home Equity
Commercial and Industrial
Total
(dollars in thousands)
Non-performing loans:
Nonaccrual loans
$
3,695
$
3,917
$
—
$
132
$
7,744
Loans past due &gt;90 days, but still accruing
—
—
—
407
407
Troubled debt restructurings
689
—
—
122
811
Total
$
4,384
$
3,917
$
—
$
661
$
8,962</t>
        </is>
      </c>
    </row>
    <row r="6">
      <c r="A6" s="4" t="inlineStr">
        <is>
          <t>Loans Receivable Disaggregated by Credit Quality Indicator</t>
        </is>
      </c>
      <c r="B6" s="4" t="inlineStr">
        <is>
          <t>. The following tables contain period-end balances of loans receivable disaggregated by credit quality indicator:
Credit Quality Indicator - by Origination Year as of June 30, 2021
2021
2020
2019
2018
2017
Prior
Revolving loans amortized cost basis
Total
(dollars in thousands)
Residential Mortgage:
Current
$
294,168
$
375,005
$
164,743
$
122,582
$
103,065
$
282,406
$
—
$
1,341,969
Non-performing
—
—
—
258
56
3,979
—
4,293
Total
$
294,168
$
375,005
$
164,743
$
122,840
$
103,121
$
286,385
$
—
$
1,346,262
Home equity:
Current
$
—
$
1,437
$
3,590
$
5,029
$
6,298
$
5,852
$
70,405
$
92,611
Non-performing
—
—
—
—
—
372
—
372
Total
$
—
$
1,437
$
3,590
$
5,029
$
6,298
$
6,224
$
70,405
$
92,983
Consumer:
Current
$
18,192
$
11,584
$
1,668
$
3,408
$
2,629
$
7,794
$
608
$
45,883
Non-performing
—
—
—
—
—
—
—
—
Total
$
18,192
$
11,584
$
1,668
$
3,408
$
2,629
$
7,794
$
608
$
45,883
Credit Quality Indicator - by Origination Year as of June 30, 2021
2021
2020
2019
2018
2017
Prior
Revolving loans amortized cost basis
Total
(dollars in thousands)
Commercial Mortgage:
Credit risk profile by internally assigned grade:
1-6 (Pass)
$
166,058
$
275,509
$
330,306
$
174,907
$
99,908
$
320,984
$
—
$
1,367,672
7 (Special Mention)
2,945
1,114
39,934
17,465
1,242
6,959
—
69,659
8 (Substandard)
—
—
—
—
—
753
—
753
9 (Doubtful)
—
—
—
—
—
—
—
—
10 (Loss)
—
—
—
—
—
—
—
—
Total
$
169,003
$
276,623
$
370,240
$
192,372
$
101,150
$
328,696
$
—
$
1,438,084
Commercial and Industrial:
Credit risk profile by internally assigned grade:
1-6 (Pass)
$
117,040
$
108,759
$
42,682
$
43,738
$
22,228
$
8,180
$
367
$
342,994
7 (Special Mention)
—
916
7,114
404
266
1,204
10
9,914
8 (Substandard)
—
1,332
991
719
—
1,987
—
5,029
9 (Doubtful)
—
—
—
—
—
—
—
—
10 (Loss)
—
—
—
—
—
—
—
—
Total
$
117,040
$
111,007
$
50,787
$
44,861
$
22,494
$
11,371
$
377
$
357,937
Credit Quality Indicator - by Origination Year as of December 31, 2020
2020
2019
2018
2017
2016
Prior
Revolving loans amortized cost basis
Total
(dollars in thousands)
Residential Mortgage:
Current
$
398,267
$
221,019
$
158,962
$
144,256
$
106,360
$
265,620
$
—
$
1,294,484
Non-performing
—
—
782
58
1,454
2,090
—
4,384
Total
$
398,267
$
221,019
$
159,744
$
144,314
$
107,814
$
267,710
$
—
$
1,298,868
Home equity:
Current
$
2,131
$
6,024
$
7,997
$
6,976
$
2,119
$
5,191
$
75,756
$
106,194
Non-performing
—
—
—
—
—
—
—
—
Total
$
2,131
$
6,024
$
7,997
$
6,976
$
2,119
$
5,191
$
75,756
$
106,194
Consumer:
Current
$
16,192
$
5,819
$
3,652
$
2,643
$
4,879
$
8,032
$
552
$
41,769
Non-performing
—
—
—
—
—
—
—
—
Total
$
16,192
$
5,819
$
3,652
$
2,643
$
4,879
$
8,032
$
552
$
41,769
Credit Quality Indicator - by Origination Year as of December 31, 2020
2020
2019
2018
2017
2016
Prior
Revolving loans amortized cost basis
Total
(dollars in thousands)
Commercial Mortgage:
Credit risk profile by internally assigned grade:
1-6 (Pass)
$
282,870
$
396,026
$
197,473
$
106,489
$
126,537
$
221,257
$
—
$
1,330,652
7 (Special Mention)
—
872
13,445
1,270
85
8,304
—
23,976
8 (Substandard)
—
145
—
—
215
3,300
—
3,660
9 (Doubtful)
—
—
—
—
—
674
—
674
10 (Loss)
—
—
—
—
—
—
—
—
Total
$
282,870
$
397,043
$
210,918
$
107,759
$
126,837
$
233,535
$
—
$
1,358,962
Commercial and Industrial:
Credit risk profile by internally assigned grade:
1-6 (Pass)
$
210,356
$
51,424
$
37,286
$
23,700
$
2,920
$
7,373
$
416
$
333,475
7 (Special Mention)
534
3,407
3,725
420
180
1,001
10
9,277
8 (Substandard)
1,333
1,116
544
—
1,907
203
—
5,103
9 (Doubtful)
—
—
—
—
—
—
—
—
10 (Loss)
—
—
—
—
—
—
—
—
Total
$
212,223
$
55,947
$
41,555
$
24,120
$
5,007
$
8,577
$
426
$
347,855</t>
        </is>
      </c>
    </row>
    <row r="7">
      <c r="A7" s="4" t="inlineStr">
        <is>
          <t>Schedule of Loans Receivable Disaggregated by Past Due Status</t>
        </is>
      </c>
      <c r="B7" s="4" t="inlineStr">
        <is>
          <t>The following tables contain period-end balances of loans receivable disaggregated by past due status:
June 30, 2021
30-59 Days
60-89 Days
90 Days or greater
Total Past Due
Current Loans
Total
Amortized Cost 90+ Days Past Due and Accruing
(dollars in thousands)
Residential mortgages
$
8,348
$
1,922
$
401
$
10,671
$
1,335,591
$
1,346,262
$
—
Commercial mortgages
1,794
—
—
1,794
1,436,290
1,438,084
—
Home equity
599
—
372
971
92,012
92,983
—
Commercial and industrial
121
50
32
203
357,734
357,937
—
Consumer loans
—
—
—
—
45,883
45,883
—
Total
$
10,862
$
1,972
$
805
$
13,639
$
3,267,510
$
3,281,149
$
—
December 31, 2020
30-59 Days Past Due
60-89 Days Past Due
90 Days or Greater
Total Past Due
Current Loans
Total
Amortized Cost 90+ Days Past Due and Accruing
(dollars in thousands)
Residential mortgages
$
12,647
$
2,450
$
2,335
$
17,432
$
1,281,436
$
1,298,868
$
—
Commercial mortgages
1,080
—
674
1,754
1,357,208
1,358,962
—
Home equity
843
353
—
1,196
104,998
106,194
—
Commercial and industrial
276
1,917
409
2,602
345,253
347,855
407
Consumer loans
3,120
—
—
3,120
38,649
41,769
—
Total
$
17,966
$
4,720
$
3,418
$
26,104
$
3,127,544
$
3,153,648
$
407</t>
        </is>
      </c>
    </row>
    <row r="8">
      <c r="A8" s="4" t="inlineStr">
        <is>
          <t>Summary of Changes in Allowance for Credit Losses Disaggregated by Loan Category</t>
        </is>
      </c>
      <c r="B8" s="4" t="inlineStr">
        <is>
          <t>The following table presents changes in the allowance for credit losses disaggregated by loan category:
For the Three Months Ended June 30, 2021
Residential Mortgage
Commercial Mortgage
Home Equity
Commercial and Industrial
Consumer
Unfunded Commitments
Total
(dollars in thousands)
Allowance for credit loss:
Allowance for credit losses - loan portfolio:
Balance at March 31, 2021
$
13,144
$
18,693
$
363
$
2,978
$
468
$
—
$
35,646
Charge-offs
—
—
—
—
—
—
—
Recoveries
—
30
—
15
1
—
46
Provision for (Release of) credit losses loan portfolio
412
(1,422
)
110
216
21
—
(663
)
Allowance for credit losses - loan portfolio
$
13,556
$
17,301
$
473
$
3,209
$
490
$
—
$
35,029
Allowance for credit losses - unfunded commitments:
Balance at March 31, 2021
$
—
$
—
$
—
$
—
$
—
$
1,188
$
1,188
Provision for (Release of) credit losses unfunded commitments
—
—
—
—
—
(238
)
(238
)
Allowance for credit losses-unfunded commitments
$
—
$
—
$
—
$
—
$
—
$
950
$
950
Total allowance for credit loss
$
13,556
$
17,301
$
473
$
3,209
$
490
$
950
$
35,979
For the Six Months Ended June 30, 2021
Residential Mortgage
Commercial Mortgage
Home Equity
Commercial and Industrial
Consumer
Unfunded Commitments
Total
(dollars in thousands)
Allowance for credit loss:
Allowance for credit losses - loan portfolio:
Balance at December 31, 2020
$
13,067
$
18,564
$
552
$
3,309
$
524
$
—
$
36,016
Charge-offs
—
—
—
—
(3
)
—
(3
)
Recoveries
—
30
—
34
5
—
69
Provision for (Release of) credit losses loan portfolio
489
(1,293
)
(79
)
(134
)
(36
)
—
(1,053
)
Allowance for credit losses - loan portfolio
$
13,556
$
17,301
$
473
$
3,209
$
490
$
—
$
35,029
Allowance for credit losses - unfunded commitments:
Balance at December 31, 2020
$
—
$
—
$
—
$
—
$
—
$
1,004
$
1,004
Provision for (Release of) credit losses unfunded commitments
—
—
—
—
—
(54
)
(54
)
Allowance for credit losses-unfunded commitments
$
—
$
—
$
—
$
—
$
—
$
950
$
950
Total allowance for credit loss
$
13,556
$
17,301
$
473
$
3,209
$
490
$
950
$
35,979
For the Three Months Ended June 30, 2020
Residential Mortgages
Commercial Mortgages
Home Equity
Commercial and Industrial
Consumer
Unfunded Commitments
Total
(dollars in thousands)
Allowance for credit loss:
Allowance for credit losses - loan portfolio:
Balance at March 31, 2020
$
7,477
$
10,881
$
310
$
946
$
549
$
—
$
20,163
Provision of acquired loans
2,880
3,625
188
1,577
12
—
8,282
Initial allowance for PCD
35
382
—
20
—
—
437
Charge-offs
—
(77
)
—
(65
)
(16
)
—
(158
)
Recoveries
—
—
—
22
1
—
23
Provision (Release) for loan portfolio
1,488
3,256
154
439
(70
)
—
5,267
Allowance for credit losses - loan portfolio
$
11,880
$
18,067
$
652
$
2,939
$
476
$
—
$
34,014
Allowance for credit losses - unfunded commitments:
Balance at March 31, 2020
$
—
$
—
$
—
$
—
$
—
$
283
$
283
Provision for credit losses- unfunded commitments
—
—
—
—
—
356
356
Provision for - unfunded commitments
—
—
—
—
—
525
525
Allowance for credit losses-unfunded commitments
$
—
$
—
$
—
$
—
$
—
$
1,164
$
1,164
Total allowance for credit loss
$
11,880
$
18,067
$
652
$
2,939
$
476
$
1,164
$
35,178
For the Six Months Ended June 30, 2020
Residential Mortgages
Commercial Mortgages
Home Equity
Commercial and Industrial
Consumer
Unfunded Commitments
Total
(dollars in thousands)
Allowance for credit loss:
Allowance for credit losses - loan portfolio:
Balance at December 31, 2019
$
5,141
$
10,905
$
461
$
1,475
$
198
$
—
$
18,180
Adoption of ASC 326
2,061
(1,447
)
(205
)
(492
)
288
—
205
Provision of acquired loans
2,880
3,625
188
1,577
12
—
8,282
Initial allowance for PCD
35
382
—
20
—
—
437
Charge-offs
—
(264
)
—
(154
)
(30
)
—
(448
)
Recoveries
—
—
—
34
14
—
48
Provision for (release of) credit losses - loan portfolio
1,763
4,866
208
479
(6
)
—
7,310
Allowance for credit losses - loan portfolio
$
11,880
$
18,067
$
652
$
2,939
$
476
$
—
$
34,014
Allowance for credit losses - unfunded commitments:
Balance at December 31, 2019
$
—
$
—
$
—
$
—
$
—
$
50
$
50
Adoption of ASC 326
—
—
—
—
—
276
276
Acquired loan commitments
—
—
—
—
—
356
356
Provision for credit losses - unfunded commitments
—
—
—
—
—
482
482
Allowance for credit losses-unfunded commitments
$
—
$
—
$
—
$
—
$
—
1,164
1,164
Total allowance for credit loss
$
11,880
$
18,067
$
652
$
2,939
$
476
$
1,164
$
35,1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vailable for sale securities, amortized cost</t>
        </is>
      </c>
      <c r="B3" s="6" t="n">
        <v>211990</v>
      </c>
      <c r="C3" s="6" t="n">
        <v>234252</v>
      </c>
    </row>
    <row r="4">
      <c r="A4" s="4" t="inlineStr">
        <is>
          <t>Held-to-maturity securities, fair value</t>
        </is>
      </c>
      <c r="B4" s="6" t="n">
        <v>499885</v>
      </c>
      <c r="C4" s="6" t="n">
        <v>260139</v>
      </c>
    </row>
    <row r="5">
      <c r="A5" s="4" t="inlineStr">
        <is>
          <t>Common stock, par value</t>
        </is>
      </c>
      <c r="B5" s="6" t="n">
        <v>1</v>
      </c>
      <c r="C5" s="6" t="n">
        <v>1</v>
      </c>
    </row>
    <row r="6">
      <c r="A6" s="4" t="inlineStr">
        <is>
          <t>Common stock, shares authorized</t>
        </is>
      </c>
      <c r="B6" s="5" t="n">
        <v>10000000</v>
      </c>
      <c r="C6" s="5" t="n">
        <v>10000000</v>
      </c>
    </row>
    <row r="7">
      <c r="A7" s="4" t="inlineStr">
        <is>
          <t>Common stock, shares, outstanding</t>
        </is>
      </c>
      <c r="B7" s="5" t="n">
        <v>6965557</v>
      </c>
      <c r="C7" s="5" t="n">
        <v>6926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Components of Income Tax Expense</t>
        </is>
      </c>
      <c r="B4" s="4" t="inlineStr">
        <is>
          <t>The components of income tax expense were as follows:
Three Months Ended June 30,
Six Months Ended June 30,
2021
2020
2021
2020
(dollars in thousands)
Current income tax expense
Federal
$
3,056
$
2,598
$
5,147
$
2,120
State
$
1,367
$
1,186
$
2,289
$
1,460
Total current income tax expense
4,423
3,784
7,436
3,580
Deferred income tax expense (benefit)
Federal
$
370
$
(2,956
)
$
1,552
$
(1,356
)
State
$
178
$
(1,368
)
$
726
$
(703
)
Total deferred income tax expense (benefit)
548
(4,324
)
2,278
(2,059
)
Total income tax expense (benefit)
$
4,971
$
(540
)
$
9,714
$
1,5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Retirement Plans (Tables)</t>
        </is>
      </c>
      <c r="B1" s="2" t="inlineStr">
        <is>
          <t>6 Months Ended</t>
        </is>
      </c>
    </row>
    <row r="2">
      <c r="B2" s="2" t="inlineStr">
        <is>
          <t>Jun. 30, 2021</t>
        </is>
      </c>
    </row>
    <row r="3">
      <c r="A3" s="3" t="inlineStr">
        <is>
          <t>Compensation And Retirement Disclosure [Abstract]</t>
        </is>
      </c>
    </row>
    <row r="4">
      <c r="A4" s="4" t="inlineStr">
        <is>
          <t>Components of Net Periodic Benefit Cost (Credit)</t>
        </is>
      </c>
      <c r="B4" s="4" t="inlineStr">
        <is>
          <t>The components of net periodic benefit cost (credit) were as follows:
Three Months Ended June 30,
Pension Plan
Supplemental Retirement Plan
Retirement Healthcare Plan
2021
2020
2021
2020
2021
2020
(dollars in thousands)
Net periodic benefit cost (credit)
Service cost
$
—
$
—
$
106
$
106
$
8
$
10
Interest cost
303
297
56
55
5
5
Expected return on assets
(891
)
(921
)
—
—
—
—
Amortization of prior service credit
—
(1
)
—
—
—
—
Amortization of net actuarial (gain) loss
—
(39
)
11
4
—
1
Net periodic benefit cost (credit)
$
(588
)
$
(664
)
$
173
$
165
$
13
$
16
Six Months Ended June 30,
Pension Plan
Supplemental Retirement Plan
Retirement Healthcare Plan
2021
2020
2021
2020
2021
2020
(dollars in thousands)
Net periodic benefit cost (credit)
Service cost
$
—
$
—
$
212
$
177
$
17
$
16
Interest cost
606
717
113
142
9
11
Expected return on assets
(1,783
)
(1,600
)
—
—
—
—
Amortization of prior service credit
(1
)
(2
)
—
—
—
—
Amortization of net actuarial loss
—
—
22
4
—
—
Net periodic benefit cost (credit)
$
(1,178
)
$
(885
)
$
347
$
323
$
26
$
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4" t="inlineStr">
        <is>
          <t>Schedule of Shares Issued and Fair Value of RSAs, RSUs and PRSUs</t>
        </is>
      </c>
      <c r="B3" s="4" t="inlineStr">
        <is>
          <t>During the three and six months ended June 30, 2021, the Company issued the following RSAs and RSUs from the 2017 Equity and Cash Incentive Plan (the “2017 Plan”). RSAs time-vest either over a three-year or five-year period. RSUs vest over a three-year-period. T he fair value of RSAs and RSUs is based upon the Company’s common stock closing share price on the date of the applicable grant. The holders of RSAs participate fully in the rewards of stock ownership of the Company, including voting and dividend rights.
For the three months ended June 30, 2021
Weighted-Average
Shares Granted
Fair Value at Grant Date
Type of Award
925
$
87.00
RSAs
173
$
87.00
RSUs
For the six months ended June 30, 2021
Weighted-Average
Shares Granted
Fair Value at Grant Date
Type of Award
12,782
$
77.51
RSAs
7,464
$
77.01
RSUs</t>
        </is>
      </c>
    </row>
    <row r="4">
      <c r="A4" s="4" t="inlineStr">
        <is>
          <t>Schedule of Pre-tax Expense Associated with All Outstanding Non-vested RSAs, RSUs, Performance Based Restricted Stock Units and Related Tax Benefits</t>
        </is>
      </c>
      <c r="B4" s="4" t="inlineStr">
        <is>
          <t>The following table presents the pre-tax expense associated with all outstanding non-vested RSAs, RSUs, PRSUs, and the related tax benefits recognized:
Three Months Ended June 30,
Six Months Ended June 30,
2021
2020
2021
2020
(dollars in thousands)
Stock based compensation expense
$
1,138
$
1,331
$
2,513
$
2,311
Related tax benefits
$
318
$
372
$
702
$
645</t>
        </is>
      </c>
    </row>
    <row r="5">
      <c r="A5" s="4" t="inlineStr">
        <is>
          <t>Performance-Based Restricted Stock Units</t>
        </is>
      </c>
    </row>
    <row r="6">
      <c r="A6" s="4" t="inlineStr">
        <is>
          <t>Schedule of Shares Issued and Fair Value of RSAs, RSUs and PRSUs</t>
        </is>
      </c>
      <c r="B6" s="4" t="inlineStr">
        <is>
          <t>During the three and six months ended June 30, 2021, the Company granted the following PRSUs from the PRSUs are subject to a three year performance period and are earned based on operating return on assets and operating diluted earnings per share growth performance as compared to the Company’s established comparator index as defined in the .
For the three months ended June 30, 2021
Weighted-Average
Shares Granted
Fair Value at Grant Date
Type of Award
531
$
87.00
PRSUs
For the six months ended June 30, 2021
Weighted-Average
Shares Granted
Fair Value at Grant Date
Type of Award
23,639
$
77.00
PRS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6 Months Ended</t>
        </is>
      </c>
    </row>
    <row r="2">
      <c r="B2" s="2" t="inlineStr">
        <is>
          <t>Jun. 30, 2021</t>
        </is>
      </c>
    </row>
    <row r="3">
      <c r="A3" s="3" t="inlineStr">
        <is>
          <t>Fair Value Disclosures [Abstract]</t>
        </is>
      </c>
    </row>
    <row r="4">
      <c r="A4" s="4" t="inlineStr">
        <is>
          <t>Summary of Off-Balance-Sheet Financial Instruments with Contractual Amounts Include Present Credit Risk</t>
        </is>
      </c>
      <c r="B4" s="4" t="inlineStr">
        <is>
          <t>Off-balance-sheet financial instruments with contractual amounts that present credit risk include the following:
June 30, 2021
December 31, 2020
(dollars in thousands)
Financial instruments whose contractual amount represents credit risk:
Commitments to extend credit:
Unused portion of existing lines of credit
$
628,512
$
584,520
Origination of new loans
58,661
94,399
Standby letters of credit
10,051
9,430
Financial instruments whose notional amount exceeds the amount of credit risk:
Commitments to sell residential mortgage loans
852
17,6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Components of Operating Lease Cost and Other Related Information</t>
        </is>
      </c>
      <c r="B4" s="4" t="inlineStr">
        <is>
          <t xml:space="preserve">The components of operating lease cost and other related information are as follows:
Three Months Ended June 30,
2021
2020
(dollars in thousands)
Operating lease cost
$
1,731
$
1,598
Variable lease cost (Cost excluded from lease payments)
3
1
Sublease income
(17
)
(16
)
Total Operating Lease Cost
$
1,717
$
1,583
Other Information
Cash paid for amounts included in the measurement of lease liabilities - operating cash flows for operating leases
$
1,780
$
1,560
Operating Lease - Operating cash flows (Liability reduction)
1,527
1,278
Weighted average lease term - operating leases
6.56 Years
7.26 Years
Weighted average discount rate - operating leases
2.93
%
2.95
%
For the Six Months Ended June 30,
2021
2020
(dollars in thousands)
Operating lease cost
$
3,499
$
2,995
Variable lease cost (Cost excluded from lease payments)
6
1
Sublease income
(33
)
(33
)
Total operating lease cost
$
3,472
$
2,963
Other Information
Cash paid for amounts included in the measurement of lease liabilities - operating cash flows for operating leases
$
3,634
$
2,924
Operating Lease - Operating cash flows (Liability reduction)
3,125
2,360
Weighted average lease term - operating leases
6.56 Years
7.26 years
Weighted average discount rate - operating leases
2.93
%
2.95
% </t>
        </is>
      </c>
    </row>
    <row r="5">
      <c r="A5" s="4" t="inlineStr">
        <is>
          <t>Schedule of Total Minimum Lease Payments Due in Future Periods for Lease Agreements</t>
        </is>
      </c>
      <c r="B5" s="4" t="inlineStr">
        <is>
          <t>The total minimum lease payments due in future periods for lease agreements in effect at June 30, 2021 were as follows:
Future Minimum
June 30, 2021
Lease Payments
(dollars in thousands)
Remainder of 2021
$
7,110
2022
6,908
2023
6,443
2024
5,127
2025
4,469
Thereafter
9,663
Total minimum lease payments
$
39,720
Less: interest
(3,797
)
Total lease liability
$
35,9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Minimum Capital Requirements Considered Well Capitalized by FRB and FDIC</t>
        </is>
      </c>
      <c r="B4" s="4" t="inlineStr">
        <is>
          <t xml:space="preserve">As of June 30, 2021 and December 31, 2020, the Company and the Bank met all applicable minimum capital requirements and were considered “well-capitalized” by both the Federal Reserve Bank (“FRB”) and the Federal Deposit Insurance Corporation
Actual
Minimum Capital Required For Capital Adequacy Plus Capital Conservation Buffer
Minimum To Be Well-Capitalized Under Prompt Corrective Action Provisions
Amount
Ratio
Amount
Ratio
Amount
Ratio
(dollars in thousands)
At June 30, 2021
Cambridge Bancorp:
Total capital (to risk-weighted assets)
$
401,412
13.9
%
$
303,775
10.5
%
N/A
N/A
Tier I capital (to risk-weighted assets)
365,434
12.6
%
245,913
8.5
%
N/A
N/A
Common equity tier I capital (to risk-weighted assets)
365,434
12.6
%
202,516
7.0
%
N/A
N/A
Tier I capital (to average assets)
365,434
8.7
%
167,450
4.0
%
N/A
N/A
Cambridge Trust Company:
Total capital (to risk-weighted assets)
$
396,759
13.7
%
$
303,746
10.5
%
$
289,282
10.0
%
Tier I capital (to risk-weighted assets)
360,781
12.5
%
245,890
8.5
%
231,426
8.0
%
Common equity tier I capital (to risk-weighted assets)
360,781
12.5
%
202,497
7.0
%
188,033
6.5
%
Tier I capital (to average assets)
360,781
8.6
%
167,439
4.0
%
209,299
5.0
%
Actual
Minimum Capital Required For Capital Adequacy Plus Capital Conservation Buffer
Minimum To Be Well-Capitalized Under Prompt Corrective Action Provisions
Amount
Ratio
Amount
Ratio
Amount
Ratio
(dollars in thousands)
At December 31, 2020
Cambridge Bancorp:
Total capital (to risk-weighted assets)
$
378,393
13.9
%
$
285,145
10.5
%
N/A
N/A
Tier I capital (to risk-weighted assets)
344,409
12.7
%
230,832
8.5
%
N/A
N/A
Common equity tier I capital (to risk-weighted assets)
344,409
12.7
%
190,097
7.0
%
N/A
N/A
Tier I capital (to average assets)
344,409
8.9
%
155,009
4.0
%
N/A
N/A
Cambridge Trust Company:
Total capital (to risk-weighted assets)
$
376,209
13.9
%
$
285,117
10.5
%
$
271,540
10.0
%
Tier I capital (to risk-weighted assets)
342,229
12.6
%
230,809
8.5
%
217,232
8.0
%
Common equity tier I capital (to risk-weighted assets)
342,229
12.6
%
190,078
7.0
%
176,501
6.5
%
Tier I capital (to average assets)
342,229
8.8
%
154,999
4.0
%
193,748
5.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ummary of Other Comprehensive Income</t>
        </is>
      </c>
      <c r="B4" s="4" t="inlineStr">
        <is>
          <t>The following table presents the changes in accumulated other comprehensive income (loss) (“AOCI”) during the period, by component, net of tax:
Three Months Ended June 30, 2021
Three Months Ended June 30, 2020
Before Tax Amount
Tax (Expense) or Benefit
Net-of-tax Amount
Before Tax Amount
Tax (Expense) or Benefit
Net-of-tax Amount
(dollars in thousands)
Available for sale securities
Unrealized holding gains
$
1,421
$
(386
)
$
1,035
$
1,077
$
(267
)
$
810
Reclassification adjustment for gains realized in net income (loss)
—
—
—
(73
)
16
(57
)
Interest rate swaps designated as cash flow hedges
Unrealized holding gains
4
(1
)
3
877
(244
)
633
Reclassification adjustment for gains recognized in net income (loss)
(646
)
180
(466
)
(503
)
140
(363
)
Defined benefit retirement plans
Net change in retirement liability
10
(3
)
7
(1
)
1
—
Total other comprehensive income
$
789
$
(210
)
$
579
$
1,377
$
(354
)
$
1,023
Six Months Ended June 30, 2021
Six Months Ended June 30, 2020
Before Tax Amount
Tax (Expense) or Benefit
Net-of-tax Amount
Before Tax Amount
Tax (Expense) or Benefit
Net-of-tax Amount
(dollars in thousands)
Available for sale securities
Unrealized holding (losses) gains
$
(2,502
)
$
650
$
(1,852
)
$
4,318
$
(1,008
)
$
3,310
Reclassification adjustment for gains realized in net income
—
—
—
(73
)
16
(57
)
Interest rate swaps designated as cash flow hedges
Unrealized holding (losses) gains
(443
)
124
(319
)
6,875
(1,915
)
4,960
Reclassification adjustment for gains recognized in net income
(1,276
)
356
(920
)
(615
)
171
(444
)
Defined benefit retirement plans
Net change in retirement liability
21
(6
)
15
(2
)
1
(1
)
Total other comprehensive income (loss)
$
(4,200
)
$
1,124
$
(3,076
)
$
10,503
$
(2,735
)
$
7,768</t>
        </is>
      </c>
    </row>
    <row r="5">
      <c r="A5" s="4" t="inlineStr">
        <is>
          <t>Summary of Reclassifications out of Accumulated Other Comprehensive Income ("AOCI")</t>
        </is>
      </c>
      <c r="B5" s="4" t="inlineStr">
        <is>
          <t xml:space="preserve">Reclassifications out of AOCI that have an impact on net income (loss) are presented below:
Three Months Ended June 30,
Details about Accumulated Other Comprehensive Income (Loss) Components
2021
2020
Affected Line Item in the Statement where Net Income (Loss) is Presented
(dollars in thousands)
Unrealized gains on available for sale securities
$
—
$
73
Gain on disposition of investment securities
Unrealized gains on derivatives
646
503
Interest on taxable loans
Tax expense
(180
)
(156
)
Income tax expense
Net of tax
$
466
$
420
Net income (loss)
Six Months Ended June 30,
Details about Accumulated Other Comprehensive Income (Loss) Components
2021
2020
Affected Line Item in the Statement where Net Income is Presented
(dollars in thousands)
Unrealized gains on available for sale securities
$
—
$
73
Gain on disposition of investment securities
Unrealized gains on derivatives
1,276
615
Interest on taxable loans
Tax expense
(356
)
(187
)
Provision for income taxes
Net of tax
$
920
$
501
Net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Reconciliation Between Basic and Diluted Earnings Per Share</t>
        </is>
      </c>
      <c r="B4" s="4" t="inlineStr">
        <is>
          <t>The following represents a reconciliation between basic and diluted earnings per share:
Three Months Ended June 30,
Six Months Ended June 30,
2021
2020
2021
2020
(dollars in thousands, except per share data)
Earnings per common share - basic:
Numerator:
Net income (loss)
$
13,944
$
(1,716
)
$
27,443
$
5,516
Less dividends and undistributed earnings allocated to participating securities
(67
)
1
(126
)
(10
)
Net income (loss) applicable to common shareholders
$
13,877
$
(1,715
)
$
27,317
$
5,506
Denominator:
Weighted average common shares outstanding
6,930
5,913
6,919
5,653
Earnings (loss) per common share - basic
$
2.00
$
(0.29
)
$
3.95
$
0.97
Earnings per common share - diluted:
Numerator:
Net income (loss)
$
13,944
$
(1,716
)
$
27,443
$
5,516
Less dividends and undistributed earnings allocated to participating securities
(67
)
—
(126
)
(9
)
Net income (loss) applicable to common shareholders
$
13,877
$
(1,716
)
$
27,317
$
5,507
Denominator:
Weighted average common shares outstanding
6,930
5,913
6,919
5,653
Dilutive effect of common stock equivalents
69
—
74
17
Weighted average diluted common shares outstanding
6,999
5,913
6,993
5,670
Earnings (loss) per common share - diluted
$
1.98
$
(0.29
)
$
3.91
$
0.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1</t>
        </is>
      </c>
    </row>
    <row r="3">
      <c r="A3" s="3" t="inlineStr">
        <is>
          <t>Derivative Instruments And Hedging Activities Disclosure [Abstract]</t>
        </is>
      </c>
    </row>
    <row r="4">
      <c r="A4" s="4" t="inlineStr">
        <is>
          <t>Summary of Fair Values of Derivative Instruments in the Company's Consolidated Balance Sheets</t>
        </is>
      </c>
      <c r="B4" s="4" t="inlineStr">
        <is>
          <t>The following tables present the notional amount, the location, and fair values of derivative instruments in the Company’s consolidated balance sheets:
June 30, 2021
Derivative Assets
Derivative Liabilities
Notional Amount
Balance Sheet Location
Fair Value
Notional Amount
Balance Sheet Location
Fair Value
(dollars in thousands)
(dollars in thousands)
Derivatives designated as hedging instruments
Interest rate contracts
$
150,000
Other Assets
$
5,801
$
—
Other Liabilities
$
—
Total derivatives designated as hedging instruments
$
5,801
$
—
Derivatives not designated as hedging instruments
Loan related derivative contracts
Interest rate swaps with customers
$
470,468
Other Assets
$
27,619
—
Other Liabilities
$
—
Mirror swaps with counterparties
—
Other Assets
—
470,468
Other Liabilities
27,619
Risk participation agreements-out to counterparties
26,439
Other Assets
33
—
Other Liabilities
—
Risk participation agreements-in with counterparties
—
Other Assets
—
104,212
Other Liabilities
327
Total derivatives not designated as hedging instruments
$
27,652
$
27,946
December 31, 2020
Derivative Assets
Derivative Liabilities
Notional Amount
Balance Sheet Location
Fair Value
Notional Amount
Balance Sheet Location
Fair Value
(dollars in thousands)
(dollars in thousands)
Derivatives designated as hedging instruments
Interest rate contracts
$
150,000
Other Assets
$
7,618
$
—
Other Liabilities
$
—
Total derivatives designated as hedging instruments
$
7,618
$
—
Derivatives not designated as hedging instruments
Loan related derivative contracts
Interest rate swaps with customers
409,493
Other Assets
$
38,415
$
—
Other Liabilities
$
—
Mirror swaps with counterparties
—
Other Assets
—
409,493
Other Liabilities
38,415
Risk participation agreements-out to counterparties
26,580
Other Assets
51
—
Other Liabilities
—
Risk participation agreements-in with counterparties
—
Other Assets
—
104,956
Other Liabilities
496
Total derivatives not designated as hedging instruments
$
38,466
$
38,911</t>
        </is>
      </c>
    </row>
    <row r="5">
      <c r="A5" s="4" t="inlineStr">
        <is>
          <t>Summary of Changes to AOCI as a Result of Cash Flow Hedge Accounting</t>
        </is>
      </c>
      <c r="B5" s="4" t="inlineStr">
        <is>
          <t xml:space="preserve">The following tables present the changes to AOCI as a result of cash flow hedge accounting as of the periods presented:
For the Three Months Ended June 30, 2021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dollars in thousands)
(dollars in thousands)
Interest rate contracts
$
(642
)
$
(627
)
$
(15
)
Interest Income
$
646
$
695
$
(49
)
For the Six Months Ended June 30, 2021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dollars in thousands)
(dollars in thousands)
Interest rate contracts
$
(1,719
)
$
(173
)
$
(1,546
)
Interest Income
$
1,276
$
1,373
$
(97
)
For the Three Months Ended June 30, 2020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dollars in thousands)
(dollars in thousands)
Interest rate contracts
$
374
$
413
$
(39
)
Interest Income
$
503
$
552
$
(49
)
For the Six Months Ended June 30, 2020
Amount of Gain or (Loss) Recognized in OCI
Amount of Gain or (Loss) Recognized in OCI - Included Component
Amount of Gain or (Loss) Recognized in OCI - Excluded Component
Location of Gain or (Loss)
Amount of Gain or (Loss) Reclassified from AOCI into Income
Amount of Gain or (Loss) Recognized in OCI - Included Component
Amount of Gain or (Loss) Recognized in OCI - Excluded Component
(dollars in thousands)
(dollars in thousands)
Interest rate contracts
$
6,260
$
7,047
$
(787
)
Interest Income
$
615
$
712
$
(97
) </t>
        </is>
      </c>
    </row>
    <row r="6">
      <c r="A6" s="4" t="inlineStr">
        <is>
          <t>Summary of Derivative Financial Instruments on the Consolidated Income (Loss) Statement</t>
        </is>
      </c>
      <c r="B6" s="4" t="inlineStr">
        <is>
          <t xml:space="preserve">The following table presents the effect of the Company’s derivative financial instruments on the consolidated statements of net income (loss) for the periods presented:
Three Months Ended June 30, 2021
Six Months Ended June 30, 2021
Interest Income
Interest Income
(dollars in thousands)
(dollars in thousands)
Total amount of income presented in the statements of income in which the effects of cash flow hedges are recorded
$
646
$
1,276
Gain or (loss) on cash flow hedging relationships in Subtopic 815-20
Interest rate contracts:
Amount of gain reclassed from AOCI into income
$
646
$
1,276
Amount of gain reclassed from AOCI into income - Included Component
$
695
$
1,373
Amount of loss reclassed from AOCI into income - Excluded Component
$
(49
)
$
(97
)
Three Months Ended June 30, 2020
Six Months Ended June 30, 2020
Interest Income
Interest Income
(dollars in thousands)
(dollars in thousands)
Total amount of income presented in the statements of income (loss) in which the effects of cash flow hedges are recorded
$
503
$
615
Gain or (loss) on cash flow hedging relationships in Subtopic 815-20
Interest rate contracts:
Amount of gain reclassed from AOCI into income (loss)
$
503
$
615
Amount of gain reclassed from AOCI into income (loss) - Included Component
$
552
$
712
Amount of loss reclassed from AOCI into income (loss) - Excluded Component
$
(49
)
$
(97
) </t>
        </is>
      </c>
    </row>
    <row r="7">
      <c r="A7" s="4" t="inlineStr">
        <is>
          <t>Summary of Derivative Financial Instruments Not Designated as Hedging Instruments on the Consolidated Income (Loss) Statement</t>
        </is>
      </c>
      <c r="B7" s="4" t="inlineStr">
        <is>
          <t>The following table presents the effect of the Company’s derivative financial instruments that are not designated as hedging instruments on the consolidated statements of income (loss) as of the periods presented:
Amount of Gain or (Loss) Recognized in Income on Derivative
Three Months Ended June 30,
2021
2020
Location of Gain or (Loss)
(dollars in thousands)
Other contracts
Loan related derivative income
$
(53
)
$
152
Amount of Gain or (Loss) Recognized in Income on Derivatives
Six Months Ended June 30,
2021
2020
Location of Gain or (Loss)
(dollars in thousands)
Other contracts
Loan related derivative income
$
153
$
330</t>
        </is>
      </c>
    </row>
    <row r="8">
      <c r="A8" s="4" t="inlineStr">
        <is>
          <t>Schedule of Financial Instruments Eligible for Offset in Consolidated Balance Sheet</t>
        </is>
      </c>
      <c r="B8" s="4" t="inlineStr">
        <is>
          <t>The following tables present the information about financial instruments that are eligible for offset in the consolidated balance sheets as June 30, 2021 and December 31, 2020:
Gross Amounts Not Offset
Gross Amounts Recognized
Gross Amounts Offset
Net Amounts Recognized
Financial Instruments
Collateral Pledged (Received)
Net Amount
June 30, 2021
(dollars in thousands)
Offsetting of Derivative Assets
Derivative Assets
$
33,453
$
—
$
33,453
$
7,300
$
—
$
26,153
Offsetting of Derivative Liabilities
Derivative Liabilities
$
27,946
$
—
$
27,946
$
7,300
$
18,255
$
2,391
Gross Amounts Not Offset
Gross Amounts Recognized
Gross Amounts Offset
Net Amounts Recognized
Financial Instruments
Collateral Pledged (Received)
Net Amount
December 31, 2020
(dollars in thousands)
Offsetting of Derivative Assets
Derivative Assets
$
46,084
$
—
$
46,084
$
7,649
$
—
$
38,435
Offsetting of Derivative Liabilities
Derivative Liabilities
$
38,911
$
—
$
38,911
$
7,649
$
30,724
$
5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Carrying Values and Estimated Fair Values of Financial Instruments</t>
        </is>
      </c>
      <c r="B4" s="4" t="inlineStr">
        <is>
          <t>The following is a summary of the carrying values and estimated fair values of the Company’s significant financial instruments as of the dates indicated:
June 30, 2021
December 31, 2020
Carrying Value
Estimated Fair Value
Carrying Value
Estimated Fair Value
(dollars in thousands)
Financial assets
Cash and cash equivalents
$
98,789
$
98,789
$
75,785
$
75,785
Securities available for sale
212,266
212,266
237,030
237,030
Securities held to maturity
492,782
499,885
247,672
260,139
Loans, net
3,246,120
3,209,085
3,117,632
3,092,021
Loans held for sale
911
911
6,909
7,101
FHLB Boston stock
4,816
4,816
5,734
5,734
Accrued interest receivable
8,983
8,983
9,514
9,514
Mortgage servicing rights
1,281
1,281
1,219
1,219
Interest rate contracts
5,801
5,801
7,618
7,618
Loan level interest rate swaps
27,619
27,619
38,415
38,415
Risk participation agreements out to counterparties
33
33
51
51
Financial liabilities
Deposits
3,764,558
3,764,508
3,403,083
3,403,832
Borrowings
17,244
17,276
32,992
34,284
Loan level interest rate swaps
27,619
27,619
38,415
38,415
Risk participation agreements in with counterparties
327
327
496
496</t>
        </is>
      </c>
    </row>
    <row r="5">
      <c r="A5" s="4" t="inlineStr">
        <is>
          <t>Summary of Certain Assets and Liabilities Reported at Fair Value on a Recurring Basis</t>
        </is>
      </c>
      <c r="B5" s="4" t="inlineStr">
        <is>
          <t>The following tables summarize certain assets and liabilities reported at fair value on a recurring basis:
Fair Value as of June 30, 2021
Level 1
Level 2
Level 3
Total
(dollars in thousands)
Measured on a recurring basis
Securities available for sale
U.S. GSE obligations
$
—
$
23,415
$
—
$
23,415
Mortgage-backed securities
—
187,072
—
187,072
Corporate debt securities
—
1,779
—
1,779
Other assets
Interest rate swaps with customers
—
27,619
—
27,619
Risk participation agreements out to counterparties
—
33
—
33
Interest rate contracts
—
5,801
—
5,801
Other liabilities
Mirror swaps with counterparties
—
27,619
—
27,619
Risk participation agreements in with counterparties
—
327
—
327
Fair Value as of December 31, 2020
Level 1
Level 2
Level 3
Total
(dollars in thousands)
Measured on a recurring basis
Securities available for sale
U.S. GSE obligations
$
—
$
23,617
$
—
$
23,617
Mortgage-backed securities
—
210,630
—
210,630
Corporate debt securities
—
2,783
—
2,783
Other assets
Interest rate swaps with customers
—
38,415
—
38,415
Risk participation agreements out to counterparties
—
51
—
51
Interest rate contracts
—
7,618
—
7,618
Other liabilities
Mirror swaps with counterparties
—
38,415
—
38,415
Risk participation agreements in with counterparties
—
496
—
496</t>
        </is>
      </c>
    </row>
    <row r="6">
      <c r="A6" s="4" t="inlineStr">
        <is>
          <t>Schedule of Carrying Value of Assets Measured at Fair Value on a Non-Recurring Basis</t>
        </is>
      </c>
      <c r="B6" s="4" t="inlineStr">
        <is>
          <t>The following tables present the carrying value of assets held at June 30, 2021 and December 31, 2020, which were measured at fair value on a non-recurring basis:
June 30, 2021
Level 1
Level 2
Level 3
Total
(dollars in thousands)
Items recorded at fair value on a non-recurring basis
Assets
Loans held for sale
$
911
$
—
$
—
$
911
Individually evaluated collateral dependent loans
—
—
156
156
Total
$
911
$
—
$
156
$
1,067
December 31, 2020
Level 1
Level 2
Level 3
Total
(dollars in thousands)
Items recorded at fair value on a non-recurring basis
Assets
Mortgage servicing rights
$
—
$
—
$
1,219
$
1,219
Loans held for sale
6,909
—
—
6,909
Individually evaluated collateral dependent loans
—
—
672
672
Other real estate owned
—
—
1,820
1,820
Total
$
6,909
$
—
$
3,711
$
10,6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on taxable loans</t>
        </is>
      </c>
      <c r="B4" s="6" t="n">
        <v>30557</v>
      </c>
      <c r="C4" s="6" t="n">
        <v>28130</v>
      </c>
      <c r="D4" s="6" t="n">
        <v>60882</v>
      </c>
      <c r="E4" s="6" t="n">
        <v>51468</v>
      </c>
    </row>
    <row r="5">
      <c r="A5" s="4" t="inlineStr">
        <is>
          <t>Interest on tax-exempt loans</t>
        </is>
      </c>
      <c r="B5" s="5" t="n">
        <v>275</v>
      </c>
      <c r="C5" s="5" t="n">
        <v>211</v>
      </c>
      <c r="D5" s="5" t="n">
        <v>497</v>
      </c>
      <c r="E5" s="5" t="n">
        <v>409</v>
      </c>
    </row>
    <row r="6">
      <c r="A6" s="4" t="inlineStr">
        <is>
          <t>Interest on taxable investment securities</t>
        </is>
      </c>
      <c r="B6" s="5" t="n">
        <v>2023</v>
      </c>
      <c r="C6" s="5" t="n">
        <v>1521</v>
      </c>
      <c r="D6" s="5" t="n">
        <v>3608</v>
      </c>
      <c r="E6" s="5" t="n">
        <v>3244</v>
      </c>
    </row>
    <row r="7">
      <c r="A7" s="4" t="inlineStr">
        <is>
          <t>Interest on tax-exempt investment securities</t>
        </is>
      </c>
      <c r="B7" s="5" t="n">
        <v>633</v>
      </c>
      <c r="C7" s="5" t="n">
        <v>601</v>
      </c>
      <c r="D7" s="5" t="n">
        <v>1291</v>
      </c>
      <c r="E7" s="5" t="n">
        <v>1196</v>
      </c>
    </row>
    <row r="8">
      <c r="A8" s="4" t="inlineStr">
        <is>
          <t>Dividends on FHLB of Boston stock</t>
        </is>
      </c>
      <c r="B8" s="5" t="n">
        <v>12</v>
      </c>
      <c r="C8" s="5" t="n">
        <v>52</v>
      </c>
      <c r="D8" s="5" t="n">
        <v>12</v>
      </c>
      <c r="E8" s="5" t="n">
        <v>153</v>
      </c>
    </row>
    <row r="9">
      <c r="A9" s="4" t="inlineStr">
        <is>
          <t>Interest on overnight investments</t>
        </is>
      </c>
      <c r="B9" s="5" t="n">
        <v>28</v>
      </c>
      <c r="C9" s="5" t="n">
        <v>16</v>
      </c>
      <c r="D9" s="5" t="n">
        <v>59</v>
      </c>
      <c r="E9" s="5" t="n">
        <v>156</v>
      </c>
    </row>
    <row r="10">
      <c r="A10" s="4" t="inlineStr">
        <is>
          <t>Total interest and dividend income</t>
        </is>
      </c>
      <c r="B10" s="5" t="n">
        <v>33528</v>
      </c>
      <c r="C10" s="5" t="n">
        <v>30531</v>
      </c>
      <c r="D10" s="5" t="n">
        <v>66349</v>
      </c>
      <c r="E10" s="5" t="n">
        <v>56626</v>
      </c>
    </row>
    <row r="11">
      <c r="A11" s="3" t="inlineStr">
        <is>
          <t>Interest expense</t>
        </is>
      </c>
    </row>
    <row r="12">
      <c r="A12" s="4" t="inlineStr">
        <is>
          <t>Interest on deposits</t>
        </is>
      </c>
      <c r="B12" s="5" t="n">
        <v>1006</v>
      </c>
      <c r="C12" s="5" t="n">
        <v>1396</v>
      </c>
      <c r="D12" s="5" t="n">
        <v>2281</v>
      </c>
      <c r="E12" s="5" t="n">
        <v>4525</v>
      </c>
    </row>
    <row r="13">
      <c r="A13" s="4" t="inlineStr">
        <is>
          <t>Interest on borrowed funds</t>
        </is>
      </c>
      <c r="B13" s="5" t="n">
        <v>141</v>
      </c>
      <c r="C13" s="5" t="n">
        <v>282</v>
      </c>
      <c r="D13" s="5" t="n">
        <v>281</v>
      </c>
      <c r="E13" s="5" t="n">
        <v>848</v>
      </c>
    </row>
    <row r="14">
      <c r="A14" s="4" t="inlineStr">
        <is>
          <t>Interest on subordinated debt</t>
        </is>
      </c>
      <c r="C14" s="5" t="n">
        <v>64</v>
      </c>
      <c r="E14" s="5" t="n">
        <v>64</v>
      </c>
    </row>
    <row r="15">
      <c r="A15" s="4" t="inlineStr">
        <is>
          <t>Total interest expense</t>
        </is>
      </c>
      <c r="B15" s="5" t="n">
        <v>1147</v>
      </c>
      <c r="C15" s="5" t="n">
        <v>1742</v>
      </c>
      <c r="D15" s="5" t="n">
        <v>2562</v>
      </c>
      <c r="E15" s="5" t="n">
        <v>5437</v>
      </c>
    </row>
    <row r="16">
      <c r="A16" s="4" t="inlineStr">
        <is>
          <t>Net interest and dividend income</t>
        </is>
      </c>
      <c r="B16" s="5" t="n">
        <v>32381</v>
      </c>
      <c r="C16" s="5" t="n">
        <v>28789</v>
      </c>
      <c r="D16" s="5" t="n">
        <v>63787</v>
      </c>
      <c r="E16" s="5" t="n">
        <v>51189</v>
      </c>
    </row>
    <row r="17">
      <c r="A17" s="4" t="inlineStr">
        <is>
          <t>Provision for (release of) credit losses</t>
        </is>
      </c>
      <c r="B17" s="5" t="n">
        <v>-901</v>
      </c>
      <c r="C17" s="5" t="n">
        <v>14430</v>
      </c>
      <c r="D17" s="5" t="n">
        <v>-1107</v>
      </c>
      <c r="E17" s="5" t="n">
        <v>16430</v>
      </c>
    </row>
    <row r="18">
      <c r="A18" s="4" t="inlineStr">
        <is>
          <t>Net interest and dividend income after provision for (release of) credit losses</t>
        </is>
      </c>
      <c r="B18" s="5" t="n">
        <v>33282</v>
      </c>
      <c r="C18" s="5" t="n">
        <v>14359</v>
      </c>
      <c r="D18" s="5" t="n">
        <v>64894</v>
      </c>
      <c r="E18" s="5" t="n">
        <v>34759</v>
      </c>
    </row>
    <row r="19">
      <c r="A19" s="3" t="inlineStr">
        <is>
          <t>Noninterest income</t>
        </is>
      </c>
    </row>
    <row r="20">
      <c r="A20" s="4" t="inlineStr">
        <is>
          <t>Bank owned life insurance income</t>
        </is>
      </c>
      <c r="B20" s="5" t="n">
        <v>209</v>
      </c>
      <c r="C20" s="5" t="n">
        <v>165</v>
      </c>
      <c r="D20" s="5" t="n">
        <v>405</v>
      </c>
      <c r="E20" s="5" t="n">
        <v>325</v>
      </c>
    </row>
    <row r="21">
      <c r="A21" s="4" t="inlineStr">
        <is>
          <t>Gain on disposition of investment securities</t>
        </is>
      </c>
      <c r="C21" s="5" t="n">
        <v>69</v>
      </c>
      <c r="E21" s="5" t="n">
        <v>69</v>
      </c>
    </row>
    <row r="22">
      <c r="A22" s="4" t="inlineStr">
        <is>
          <t>Gain on loans sold</t>
        </is>
      </c>
      <c r="B22" s="5" t="n">
        <v>165</v>
      </c>
      <c r="C22" s="5" t="n">
        <v>193</v>
      </c>
      <c r="D22" s="5" t="n">
        <v>734</v>
      </c>
      <c r="E22" s="5" t="n">
        <v>312</v>
      </c>
    </row>
    <row r="23">
      <c r="A23" s="4" t="inlineStr">
        <is>
          <t>Loan related derivative income</t>
        </is>
      </c>
      <c r="B23" s="5" t="n">
        <v>567</v>
      </c>
      <c r="C23" s="5" t="n">
        <v>334</v>
      </c>
      <c r="D23" s="5" t="n">
        <v>1238</v>
      </c>
      <c r="E23" s="5" t="n">
        <v>844</v>
      </c>
    </row>
    <row r="24">
      <c r="A24" s="4" t="inlineStr">
        <is>
          <t>Other income</t>
        </is>
      </c>
      <c r="B24" s="5" t="n">
        <v>453</v>
      </c>
      <c r="C24" s="5" t="n">
        <v>191</v>
      </c>
      <c r="D24" s="5" t="n">
        <v>908</v>
      </c>
      <c r="E24" s="5" t="n">
        <v>495</v>
      </c>
    </row>
    <row r="25">
      <c r="A25" s="4" t="inlineStr">
        <is>
          <t>Total noninterest income</t>
        </is>
      </c>
      <c r="B25" s="5" t="n">
        <v>10906</v>
      </c>
      <c r="C25" s="5" t="n">
        <v>8972</v>
      </c>
      <c r="D25" s="5" t="n">
        <v>21755</v>
      </c>
      <c r="E25" s="5" t="n">
        <v>17790</v>
      </c>
    </row>
    <row r="26">
      <c r="A26" s="3" t="inlineStr">
        <is>
          <t>Noninterest expense</t>
        </is>
      </c>
    </row>
    <row r="27">
      <c r="A27" s="4" t="inlineStr">
        <is>
          <t>Salaries and employee benefits</t>
        </is>
      </c>
      <c r="B27" s="5" t="n">
        <v>16462</v>
      </c>
      <c r="C27" s="5" t="n">
        <v>13542</v>
      </c>
      <c r="D27" s="5" t="n">
        <v>32508</v>
      </c>
      <c r="E27" s="5" t="n">
        <v>26558</v>
      </c>
    </row>
    <row r="28">
      <c r="A28" s="4" t="inlineStr">
        <is>
          <t>Occupancy and equipment</t>
        </is>
      </c>
      <c r="B28" s="5" t="n">
        <v>3503</v>
      </c>
      <c r="C28" s="5" t="n">
        <v>2938</v>
      </c>
      <c r="D28" s="5" t="n">
        <v>7079</v>
      </c>
      <c r="E28" s="5" t="n">
        <v>5745</v>
      </c>
    </row>
    <row r="29">
      <c r="A29" s="4" t="inlineStr">
        <is>
          <t>Data processing</t>
        </is>
      </c>
      <c r="B29" s="5" t="n">
        <v>2179</v>
      </c>
      <c r="C29" s="5" t="n">
        <v>1832</v>
      </c>
      <c r="D29" s="5" t="n">
        <v>4213</v>
      </c>
      <c r="E29" s="5" t="n">
        <v>3517</v>
      </c>
    </row>
    <row r="30">
      <c r="A30" s="4" t="inlineStr">
        <is>
          <t>Professional services</t>
        </is>
      </c>
      <c r="B30" s="5" t="n">
        <v>1297</v>
      </c>
      <c r="C30" s="5" t="n">
        <v>1098</v>
      </c>
      <c r="D30" s="5" t="n">
        <v>2569</v>
      </c>
      <c r="E30" s="5" t="n">
        <v>1957</v>
      </c>
    </row>
    <row r="31">
      <c r="A31" s="4" t="inlineStr">
        <is>
          <t>Marketing</t>
        </is>
      </c>
      <c r="B31" s="5" t="n">
        <v>953</v>
      </c>
      <c r="C31" s="5" t="n">
        <v>486</v>
      </c>
      <c r="D31" s="5" t="n">
        <v>1416</v>
      </c>
      <c r="E31" s="5" t="n">
        <v>742</v>
      </c>
    </row>
    <row r="32">
      <c r="A32" s="4" t="inlineStr">
        <is>
          <t>FDIC insurance</t>
        </is>
      </c>
      <c r="B32" s="5" t="n">
        <v>261</v>
      </c>
      <c r="C32" s="5" t="n">
        <v>318</v>
      </c>
      <c r="D32" s="5" t="n">
        <v>597</v>
      </c>
      <c r="E32" s="5" t="n">
        <v>497</v>
      </c>
    </row>
    <row r="33">
      <c r="A33" s="4" t="inlineStr">
        <is>
          <t>Nonoperating expenses</t>
        </is>
      </c>
      <c r="C33" s="5" t="n">
        <v>4366</v>
      </c>
      <c r="E33" s="5" t="n">
        <v>4619</v>
      </c>
    </row>
    <row r="34">
      <c r="A34" s="4" t="inlineStr">
        <is>
          <t>Other expenses</t>
        </is>
      </c>
      <c r="B34" s="5" t="n">
        <v>618</v>
      </c>
      <c r="C34" s="5" t="n">
        <v>1007</v>
      </c>
      <c r="D34" s="5" t="n">
        <v>1110</v>
      </c>
      <c r="E34" s="5" t="n">
        <v>1877</v>
      </c>
    </row>
    <row r="35">
      <c r="A35" s="4" t="inlineStr">
        <is>
          <t>Total noninterest expense</t>
        </is>
      </c>
      <c r="B35" s="5" t="n">
        <v>25273</v>
      </c>
      <c r="C35" s="5" t="n">
        <v>25587</v>
      </c>
      <c r="D35" s="5" t="n">
        <v>49492</v>
      </c>
      <c r="E35" s="5" t="n">
        <v>45512</v>
      </c>
    </row>
    <row r="36">
      <c r="A36" s="4" t="inlineStr">
        <is>
          <t>Income (loss) before income taxes</t>
        </is>
      </c>
      <c r="B36" s="5" t="n">
        <v>18915</v>
      </c>
      <c r="C36" s="5" t="n">
        <v>-2256</v>
      </c>
      <c r="D36" s="5" t="n">
        <v>37157</v>
      </c>
      <c r="E36" s="5" t="n">
        <v>7037</v>
      </c>
    </row>
    <row r="37">
      <c r="A37" s="4" t="inlineStr">
        <is>
          <t>Income tax expense (benefit)</t>
        </is>
      </c>
      <c r="B37" s="5" t="n">
        <v>4971</v>
      </c>
      <c r="C37" s="5" t="n">
        <v>-540</v>
      </c>
      <c r="D37" s="5" t="n">
        <v>9714</v>
      </c>
      <c r="E37" s="5" t="n">
        <v>1521</v>
      </c>
    </row>
    <row r="38">
      <c r="A38" s="4" t="inlineStr">
        <is>
          <t>Net income (loss)</t>
        </is>
      </c>
      <c r="B38" s="6" t="n">
        <v>13944</v>
      </c>
      <c r="C38" s="6" t="n">
        <v>-1716</v>
      </c>
      <c r="D38" s="6" t="n">
        <v>27443</v>
      </c>
      <c r="E38" s="6" t="n">
        <v>5516</v>
      </c>
    </row>
    <row r="39">
      <c r="A39" s="3" t="inlineStr">
        <is>
          <t>Share data:</t>
        </is>
      </c>
    </row>
    <row r="40">
      <c r="A40" s="4" t="inlineStr">
        <is>
          <t>Weighted average number of shares outstanding, basic</t>
        </is>
      </c>
      <c r="B40" s="5" t="n">
        <v>6930268</v>
      </c>
      <c r="C40" s="5" t="n">
        <v>5912889</v>
      </c>
      <c r="D40" s="5" t="n">
        <v>6918779</v>
      </c>
      <c r="E40" s="5" t="n">
        <v>5652908</v>
      </c>
    </row>
    <row r="41">
      <c r="A41" s="4" t="inlineStr">
        <is>
          <t>Weighted average number of shares outstanding, diluted</t>
        </is>
      </c>
      <c r="B41" s="5" t="n">
        <v>6998936</v>
      </c>
      <c r="C41" s="5" t="n">
        <v>5912889</v>
      </c>
      <c r="D41" s="5" t="n">
        <v>6993437</v>
      </c>
      <c r="E41" s="5" t="n">
        <v>5670438</v>
      </c>
    </row>
    <row r="42">
      <c r="A42" s="4" t="inlineStr">
        <is>
          <t>Basic earnings (loss) per share</t>
        </is>
      </c>
      <c r="B42" s="6" t="n">
        <v>2</v>
      </c>
      <c r="C42" s="7" t="n">
        <v>-0.29</v>
      </c>
      <c r="D42" s="7" t="n">
        <v>3.95</v>
      </c>
      <c r="E42" s="7" t="n">
        <v>0.97</v>
      </c>
    </row>
    <row r="43">
      <c r="A43" s="4" t="inlineStr">
        <is>
          <t>Diluted earnings (loss) per share</t>
        </is>
      </c>
      <c r="B43" s="7" t="n">
        <v>1.98</v>
      </c>
      <c r="C43" s="7" t="n">
        <v>-0.29</v>
      </c>
      <c r="D43" s="7" t="n">
        <v>3.91</v>
      </c>
      <c r="E43" s="7" t="n">
        <v>0.97</v>
      </c>
    </row>
    <row r="44">
      <c r="A44" s="4" t="inlineStr">
        <is>
          <t>Wealth Management Revenue</t>
        </is>
      </c>
    </row>
    <row r="45">
      <c r="A45" s="3" t="inlineStr">
        <is>
          <t>Noninterest income</t>
        </is>
      </c>
    </row>
    <row r="46">
      <c r="A46" s="4" t="inlineStr">
        <is>
          <t>Noninterest income</t>
        </is>
      </c>
      <c r="B46" s="6" t="n">
        <v>8623</v>
      </c>
      <c r="C46" s="6" t="n">
        <v>7035</v>
      </c>
      <c r="D46" s="6" t="n">
        <v>16774</v>
      </c>
      <c r="E46" s="6" t="n">
        <v>13662</v>
      </c>
    </row>
    <row r="47">
      <c r="A47" s="4" t="inlineStr">
        <is>
          <t>Deposit Account Fees</t>
        </is>
      </c>
    </row>
    <row r="48">
      <c r="A48" s="3" t="inlineStr">
        <is>
          <t>Noninterest income</t>
        </is>
      </c>
    </row>
    <row r="49">
      <c r="A49" s="4" t="inlineStr">
        <is>
          <t>Noninterest income</t>
        </is>
      </c>
      <c r="B49" s="5" t="n">
        <v>484</v>
      </c>
      <c r="C49" s="5" t="n">
        <v>695</v>
      </c>
      <c r="D49" s="5" t="n">
        <v>958</v>
      </c>
      <c r="E49" s="5" t="n">
        <v>1486</v>
      </c>
    </row>
    <row r="50">
      <c r="A50" s="4" t="inlineStr">
        <is>
          <t>ATM/Debit Card Income</t>
        </is>
      </c>
    </row>
    <row r="51">
      <c r="A51" s="3" t="inlineStr">
        <is>
          <t>Noninterest income</t>
        </is>
      </c>
    </row>
    <row r="52">
      <c r="A52" s="4" t="inlineStr">
        <is>
          <t>Noninterest income</t>
        </is>
      </c>
      <c r="B52" s="6" t="n">
        <v>405</v>
      </c>
      <c r="C52" s="6" t="n">
        <v>290</v>
      </c>
      <c r="D52" s="6" t="n">
        <v>738</v>
      </c>
      <c r="E52" s="6" t="n">
        <v>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Jun. 30, 2021</t>
        </is>
      </c>
      <c r="C1" s="2" t="inlineStr">
        <is>
          <t>Dec. 31, 2020</t>
        </is>
      </c>
    </row>
    <row r="2">
      <c r="A2" s="3" t="inlineStr">
        <is>
          <t>Cash And Cash Equivalents [Line Items]</t>
        </is>
      </c>
    </row>
    <row r="3">
      <c r="A3" s="4" t="inlineStr">
        <is>
          <t>Cash and cash equivalents</t>
        </is>
      </c>
      <c r="B3" s="6" t="n">
        <v>98789000</v>
      </c>
      <c r="C3" s="6" t="n">
        <v>75785000</v>
      </c>
    </row>
    <row r="4">
      <c r="A4" s="4" t="inlineStr">
        <is>
          <t>Pledged cash collateral to derivative counterparties</t>
        </is>
      </c>
      <c r="B4" s="5" t="n">
        <v>18000000</v>
      </c>
      <c r="C4" s="5" t="n">
        <v>29900000</v>
      </c>
    </row>
    <row r="5">
      <c r="A5" s="4" t="inlineStr">
        <is>
          <t>Federal Reserve Bank of Boston</t>
        </is>
      </c>
    </row>
    <row r="6">
      <c r="A6" s="3" t="inlineStr">
        <is>
          <t>Cash And Cash Equivalents [Line Items]</t>
        </is>
      </c>
    </row>
    <row r="7">
      <c r="A7" s="4" t="inlineStr">
        <is>
          <t>Reserve balance of cash and due from banks</t>
        </is>
      </c>
      <c r="B7" s="5" t="n">
        <v>0</v>
      </c>
      <c r="C7" s="5" t="n">
        <v>0</v>
      </c>
    </row>
    <row r="8">
      <c r="A8" s="4" t="inlineStr">
        <is>
          <t>New Hampshire</t>
        </is>
      </c>
    </row>
    <row r="9">
      <c r="A9" s="3" t="inlineStr">
        <is>
          <t>Cash And Cash Equivalents [Line Items]</t>
        </is>
      </c>
    </row>
    <row r="10">
      <c r="A10" s="4" t="inlineStr">
        <is>
          <t>Pledged amount to federal banking department</t>
        </is>
      </c>
      <c r="B10" s="6" t="n">
        <v>500000</v>
      </c>
      <c r="C10"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arrying Amounts of Securities and Their Approximate Fair Values (Details) - USD ($) $ in Thousands</t>
        </is>
      </c>
      <c r="B1" s="2" t="inlineStr">
        <is>
          <t>Jun. 30, 2021</t>
        </is>
      </c>
      <c r="C1" s="2" t="inlineStr">
        <is>
          <t>Dec. 31, 2020</t>
        </is>
      </c>
    </row>
    <row r="2">
      <c r="A2" s="3" t="inlineStr">
        <is>
          <t>Schedule of Available for Sale Securities and Held to Maturity Securities [Line Items]</t>
        </is>
      </c>
    </row>
    <row r="3">
      <c r="A3" s="4" t="inlineStr">
        <is>
          <t>Available for sale securities, Amortized Cost</t>
        </is>
      </c>
      <c r="B3" s="6" t="n">
        <v>211990</v>
      </c>
      <c r="C3" s="6" t="n">
        <v>234252</v>
      </c>
    </row>
    <row r="4">
      <c r="A4" s="4" t="inlineStr">
        <is>
          <t>Available for sale securities, Gross Unrealized Gains</t>
        </is>
      </c>
      <c r="B4" s="5" t="n">
        <v>2469</v>
      </c>
      <c r="C4" s="5" t="n">
        <v>3184</v>
      </c>
    </row>
    <row r="5">
      <c r="A5" s="4" t="inlineStr">
        <is>
          <t>Available for sale securities, Gross Unrealized Losses</t>
        </is>
      </c>
      <c r="B5" s="5" t="n">
        <v>-2193</v>
      </c>
      <c r="C5" s="5" t="n">
        <v>-406</v>
      </c>
    </row>
    <row r="6">
      <c r="A6" s="4" t="inlineStr">
        <is>
          <t>Available for sale securities, Fair Value</t>
        </is>
      </c>
      <c r="B6" s="5" t="n">
        <v>212266</v>
      </c>
      <c r="C6" s="5" t="n">
        <v>237030</v>
      </c>
    </row>
    <row r="7">
      <c r="A7" s="4" t="inlineStr">
        <is>
          <t>Held to maturity securities, Amortized Cost</t>
        </is>
      </c>
      <c r="B7" s="5" t="n">
        <v>492782</v>
      </c>
      <c r="C7" s="5" t="n">
        <v>247672</v>
      </c>
    </row>
    <row r="8">
      <c r="A8" s="4" t="inlineStr">
        <is>
          <t>Held to maturity securities, Gross Unrealized Gains</t>
        </is>
      </c>
      <c r="B8" s="5" t="n">
        <v>10302</v>
      </c>
      <c r="C8" s="5" t="n">
        <v>12624</v>
      </c>
    </row>
    <row r="9">
      <c r="A9" s="4" t="inlineStr">
        <is>
          <t>Held to maturity securities, Gross Unrealized Losses</t>
        </is>
      </c>
      <c r="B9" s="5" t="n">
        <v>-3199</v>
      </c>
      <c r="C9" s="5" t="n">
        <v>-157</v>
      </c>
    </row>
    <row r="10">
      <c r="A10" s="4" t="inlineStr">
        <is>
          <t>Held to maturity securities, Fair Value</t>
        </is>
      </c>
      <c r="B10" s="5" t="n">
        <v>499885</v>
      </c>
      <c r="C10" s="5" t="n">
        <v>260139</v>
      </c>
    </row>
    <row r="11">
      <c r="A11" s="4" t="inlineStr">
        <is>
          <t>Total, Amortized Cost</t>
        </is>
      </c>
      <c r="B11" s="5" t="n">
        <v>704772</v>
      </c>
      <c r="C11" s="5" t="n">
        <v>481924</v>
      </c>
    </row>
    <row r="12">
      <c r="A12" s="4" t="inlineStr">
        <is>
          <t>Total, Gross Unrealized Gains</t>
        </is>
      </c>
      <c r="B12" s="5" t="n">
        <v>12771</v>
      </c>
      <c r="C12" s="5" t="n">
        <v>15808</v>
      </c>
    </row>
    <row r="13">
      <c r="A13" s="4" t="inlineStr">
        <is>
          <t>Total, Gross Unrealized Losses</t>
        </is>
      </c>
      <c r="B13" s="5" t="n">
        <v>-5392</v>
      </c>
      <c r="C13" s="5" t="n">
        <v>-563</v>
      </c>
    </row>
    <row r="14">
      <c r="A14" s="4" t="inlineStr">
        <is>
          <t>Total, Fair Value</t>
        </is>
      </c>
      <c r="B14" s="5" t="n">
        <v>712151</v>
      </c>
      <c r="C14" s="5" t="n">
        <v>497169</v>
      </c>
    </row>
    <row r="15">
      <c r="A15" s="4" t="inlineStr">
        <is>
          <t>U.S. Government Sponsored Enterprise Obligations</t>
        </is>
      </c>
    </row>
    <row r="16">
      <c r="A16" s="3" t="inlineStr">
        <is>
          <t>Schedule of Available for Sale Securities and Held to Maturity Securities [Line Items]</t>
        </is>
      </c>
    </row>
    <row r="17">
      <c r="A17" s="4" t="inlineStr">
        <is>
          <t>Available for sale securities, Amortized Cost</t>
        </is>
      </c>
      <c r="B17" s="5" t="n">
        <v>22996</v>
      </c>
      <c r="C17" s="5" t="n">
        <v>22995</v>
      </c>
    </row>
    <row r="18">
      <c r="A18" s="4" t="inlineStr">
        <is>
          <t>Available for sale securities, Gross Unrealized Gains</t>
        </is>
      </c>
      <c r="B18" s="5" t="n">
        <v>578</v>
      </c>
      <c r="C18" s="5" t="n">
        <v>641</v>
      </c>
    </row>
    <row r="19">
      <c r="A19" s="4" t="inlineStr">
        <is>
          <t>Available for sale securities, Gross Unrealized Losses</t>
        </is>
      </c>
      <c r="B19" s="5" t="n">
        <v>-159</v>
      </c>
      <c r="C19" s="5" t="n">
        <v>-19</v>
      </c>
    </row>
    <row r="20">
      <c r="A20" s="4" t="inlineStr">
        <is>
          <t>Available for sale securities, Fair Value</t>
        </is>
      </c>
      <c r="B20" s="5" t="n">
        <v>23415</v>
      </c>
      <c r="C20" s="5" t="n">
        <v>23617</v>
      </c>
    </row>
    <row r="21">
      <c r="A21" s="4" t="inlineStr">
        <is>
          <t>Corporate Debt Securities</t>
        </is>
      </c>
    </row>
    <row r="22">
      <c r="A22" s="3" t="inlineStr">
        <is>
          <t>Schedule of Available for Sale Securities and Held to Maturity Securities [Line Items]</t>
        </is>
      </c>
    </row>
    <row r="23">
      <c r="A23" s="4" t="inlineStr">
        <is>
          <t>Available for sale securities, Amortized Cost</t>
        </is>
      </c>
      <c r="B23" s="5" t="n">
        <v>1742</v>
      </c>
      <c r="C23" s="5" t="n">
        <v>2742</v>
      </c>
    </row>
    <row r="24">
      <c r="A24" s="4" t="inlineStr">
        <is>
          <t>Available for sale securities, Gross Unrealized Gains</t>
        </is>
      </c>
      <c r="B24" s="5" t="n">
        <v>38</v>
      </c>
      <c r="C24" s="5" t="n">
        <v>41</v>
      </c>
    </row>
    <row r="25">
      <c r="A25" s="4" t="inlineStr">
        <is>
          <t>Available for sale securities, Gross Unrealized Losses</t>
        </is>
      </c>
      <c r="B25" s="5" t="n">
        <v>-1</v>
      </c>
    </row>
    <row r="26">
      <c r="A26" s="4" t="inlineStr">
        <is>
          <t>Available for sale securities, Fair Value</t>
        </is>
      </c>
      <c r="B26" s="5" t="n">
        <v>1779</v>
      </c>
      <c r="C26" s="5" t="n">
        <v>2783</v>
      </c>
    </row>
    <row r="27">
      <c r="A27" s="4" t="inlineStr">
        <is>
          <t>Held to maturity securities, Amortized Cost</t>
        </is>
      </c>
      <c r="B27" s="5" t="n">
        <v>6993</v>
      </c>
      <c r="C27" s="5" t="n">
        <v>6989</v>
      </c>
    </row>
    <row r="28">
      <c r="A28" s="4" t="inlineStr">
        <is>
          <t>Held to maturity securities, Gross Unrealized Gains</t>
        </is>
      </c>
      <c r="B28" s="5" t="n">
        <v>110</v>
      </c>
      <c r="C28" s="5" t="n">
        <v>197</v>
      </c>
    </row>
    <row r="29">
      <c r="A29" s="4" t="inlineStr">
        <is>
          <t>Held to maturity securities, Fair Value</t>
        </is>
      </c>
      <c r="B29" s="5" t="n">
        <v>7103</v>
      </c>
      <c r="C29" s="5" t="n">
        <v>7186</v>
      </c>
    </row>
    <row r="30">
      <c r="A30" s="4" t="inlineStr">
        <is>
          <t>Mortgage Backed Securities</t>
        </is>
      </c>
    </row>
    <row r="31">
      <c r="A31" s="3" t="inlineStr">
        <is>
          <t>Schedule of Available for Sale Securities and Held to Maturity Securities [Line Items]</t>
        </is>
      </c>
    </row>
    <row r="32">
      <c r="A32" s="4" t="inlineStr">
        <is>
          <t>Available for sale securities, Amortized Cost</t>
        </is>
      </c>
      <c r="B32" s="5" t="n">
        <v>187252</v>
      </c>
      <c r="C32" s="5" t="n">
        <v>208515</v>
      </c>
    </row>
    <row r="33">
      <c r="A33" s="4" t="inlineStr">
        <is>
          <t>Available for sale securities, Gross Unrealized Gains</t>
        </is>
      </c>
      <c r="B33" s="5" t="n">
        <v>1853</v>
      </c>
      <c r="C33" s="5" t="n">
        <v>2502</v>
      </c>
    </row>
    <row r="34">
      <c r="A34" s="4" t="inlineStr">
        <is>
          <t>Available for sale securities, Gross Unrealized Losses</t>
        </is>
      </c>
      <c r="B34" s="5" t="n">
        <v>-2033</v>
      </c>
      <c r="C34" s="5" t="n">
        <v>-387</v>
      </c>
    </row>
    <row r="35">
      <c r="A35" s="4" t="inlineStr">
        <is>
          <t>Available for sale securities, Fair Value</t>
        </is>
      </c>
      <c r="B35" s="5" t="n">
        <v>187072</v>
      </c>
      <c r="C35" s="5" t="n">
        <v>210630</v>
      </c>
    </row>
    <row r="36">
      <c r="A36" s="4" t="inlineStr">
        <is>
          <t>Held to maturity securities, Amortized Cost</t>
        </is>
      </c>
      <c r="B36" s="5" t="n">
        <v>379726</v>
      </c>
      <c r="C36" s="5" t="n">
        <v>137435</v>
      </c>
    </row>
    <row r="37">
      <c r="A37" s="4" t="inlineStr">
        <is>
          <t>Held to maturity securities, Gross Unrealized Gains</t>
        </is>
      </c>
      <c r="B37" s="5" t="n">
        <v>5681</v>
      </c>
      <c r="C37" s="5" t="n">
        <v>6784</v>
      </c>
    </row>
    <row r="38">
      <c r="A38" s="4" t="inlineStr">
        <is>
          <t>Held to maturity securities, Gross Unrealized Losses</t>
        </is>
      </c>
      <c r="B38" s="5" t="n">
        <v>-2798</v>
      </c>
      <c r="C38" s="5" t="n">
        <v>-97</v>
      </c>
    </row>
    <row r="39">
      <c r="A39" s="4" t="inlineStr">
        <is>
          <t>Held to maturity securities, Fair Value</t>
        </is>
      </c>
      <c r="B39" s="5" t="n">
        <v>382609</v>
      </c>
      <c r="C39" s="5" t="n">
        <v>144122</v>
      </c>
    </row>
    <row r="40">
      <c r="A40" s="4" t="inlineStr">
        <is>
          <t>Municipal Securities</t>
        </is>
      </c>
    </row>
    <row r="41">
      <c r="A41" s="3" t="inlineStr">
        <is>
          <t>Schedule of Available for Sale Securities and Held to Maturity Securities [Line Items]</t>
        </is>
      </c>
    </row>
    <row r="42">
      <c r="A42" s="4" t="inlineStr">
        <is>
          <t>Held to maturity securities, Amortized Cost</t>
        </is>
      </c>
      <c r="B42" s="5" t="n">
        <v>106063</v>
      </c>
      <c r="C42" s="5" t="n">
        <v>103248</v>
      </c>
    </row>
    <row r="43">
      <c r="A43" s="4" t="inlineStr">
        <is>
          <t>Held to maturity securities, Gross Unrealized Gains</t>
        </is>
      </c>
      <c r="B43" s="5" t="n">
        <v>4511</v>
      </c>
      <c r="C43" s="5" t="n">
        <v>5643</v>
      </c>
    </row>
    <row r="44">
      <c r="A44" s="4" t="inlineStr">
        <is>
          <t>Held to maturity securities, Gross Unrealized Losses</t>
        </is>
      </c>
      <c r="B44" s="5" t="n">
        <v>-401</v>
      </c>
      <c r="C44" s="5" t="n">
        <v>-60</v>
      </c>
    </row>
    <row r="45">
      <c r="A45" s="4" t="inlineStr">
        <is>
          <t>Held to maturity securities, Fair Value</t>
        </is>
      </c>
      <c r="B45" s="6" t="n">
        <v>110173</v>
      </c>
      <c r="C45" s="6" t="n">
        <v>108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f Aggregated by Investment Category and Length of Time that Individual Securities have been in Continuous Loss Position (Details) - USD ($) $ in Thousands</t>
        </is>
      </c>
      <c r="B1" s="2" t="inlineStr">
        <is>
          <t>Jun. 30, 2021</t>
        </is>
      </c>
      <c r="C1" s="2" t="inlineStr">
        <is>
          <t>Dec. 31, 2020</t>
        </is>
      </c>
    </row>
    <row r="2">
      <c r="A2" s="3" t="inlineStr">
        <is>
          <t>Schedule of Available for Sale Securities and Held to Maturity Securities [Line Items]</t>
        </is>
      </c>
    </row>
    <row r="3">
      <c r="A3" s="4" t="inlineStr">
        <is>
          <t>Available for sale securities, Fair Value, Less than 12 months</t>
        </is>
      </c>
      <c r="B3" s="6" t="n">
        <v>109140</v>
      </c>
      <c r="C3" s="6" t="n">
        <v>96075</v>
      </c>
    </row>
    <row r="4">
      <c r="A4" s="4" t="inlineStr">
        <is>
          <t>Available for sale securities, Unrealized Losses, Less than 12 months</t>
        </is>
      </c>
      <c r="B4" s="5" t="n">
        <v>-2192</v>
      </c>
      <c r="C4" s="5" t="n">
        <v>-403</v>
      </c>
    </row>
    <row r="5">
      <c r="A5" s="4" t="inlineStr">
        <is>
          <t>Available for sale securities, Fair Value, 12 months or longer</t>
        </is>
      </c>
      <c r="B5" s="5" t="n">
        <v>775</v>
      </c>
      <c r="C5" s="5" t="n">
        <v>944</v>
      </c>
    </row>
    <row r="6">
      <c r="A6" s="4" t="inlineStr">
        <is>
          <t>Available for sale securities, Unrealized Losses, 12 months or longer</t>
        </is>
      </c>
      <c r="B6" s="5" t="n">
        <v>-1</v>
      </c>
      <c r="C6" s="5" t="n">
        <v>-3</v>
      </c>
    </row>
    <row r="7">
      <c r="A7" s="4" t="inlineStr">
        <is>
          <t>Available for sale securities, Fair Value</t>
        </is>
      </c>
      <c r="B7" s="5" t="n">
        <v>109915</v>
      </c>
      <c r="C7" s="5" t="n">
        <v>97019</v>
      </c>
    </row>
    <row r="8">
      <c r="A8" s="4" t="inlineStr">
        <is>
          <t>Available for sale securities, Unrealized Losses</t>
        </is>
      </c>
      <c r="B8" s="5" t="n">
        <v>-2193</v>
      </c>
      <c r="C8" s="5" t="n">
        <v>-406</v>
      </c>
    </row>
    <row r="9">
      <c r="A9" s="4" t="inlineStr">
        <is>
          <t>Held to maturity securities, Fair Value, Less than 12 months</t>
        </is>
      </c>
      <c r="B9" s="5" t="n">
        <v>246350</v>
      </c>
      <c r="C9" s="5" t="n">
        <v>22561</v>
      </c>
    </row>
    <row r="10">
      <c r="A10" s="4" t="inlineStr">
        <is>
          <t>Held to maturity securities, Unrealized Losses, Less than 12 months</t>
        </is>
      </c>
      <c r="B10" s="5" t="n">
        <v>-3199</v>
      </c>
      <c r="C10" s="5" t="n">
        <v>-157</v>
      </c>
    </row>
    <row r="11">
      <c r="A11" s="4" t="inlineStr">
        <is>
          <t>Held to maturity securities, Fair Value</t>
        </is>
      </c>
      <c r="B11" s="5" t="n">
        <v>246350</v>
      </c>
      <c r="C11" s="5" t="n">
        <v>22561</v>
      </c>
    </row>
    <row r="12">
      <c r="A12" s="4" t="inlineStr">
        <is>
          <t>Held to maturity securities, Unrealized Losses</t>
        </is>
      </c>
      <c r="B12" s="5" t="n">
        <v>-3199</v>
      </c>
      <c r="C12" s="5" t="n">
        <v>-157</v>
      </c>
    </row>
    <row r="13">
      <c r="A13" s="4" t="inlineStr">
        <is>
          <t>Fair Value, Less than 12 months</t>
        </is>
      </c>
      <c r="B13" s="5" t="n">
        <v>355490</v>
      </c>
      <c r="C13" s="5" t="n">
        <v>118636</v>
      </c>
    </row>
    <row r="14">
      <c r="A14" s="4" t="inlineStr">
        <is>
          <t>Unrealized Losses, Less than 12 months</t>
        </is>
      </c>
      <c r="B14" s="5" t="n">
        <v>-5391</v>
      </c>
      <c r="C14" s="5" t="n">
        <v>-560</v>
      </c>
    </row>
    <row r="15">
      <c r="A15" s="4" t="inlineStr">
        <is>
          <t>Fair Value, 12 months or longer</t>
        </is>
      </c>
      <c r="B15" s="5" t="n">
        <v>775</v>
      </c>
      <c r="C15" s="5" t="n">
        <v>944</v>
      </c>
    </row>
    <row r="16">
      <c r="A16" s="4" t="inlineStr">
        <is>
          <t>Unrealized Losses, 12 months or longer</t>
        </is>
      </c>
      <c r="B16" s="5" t="n">
        <v>-1</v>
      </c>
      <c r="C16" s="5" t="n">
        <v>-3</v>
      </c>
    </row>
    <row r="17">
      <c r="A17" s="4" t="inlineStr">
        <is>
          <t>Fair Value</t>
        </is>
      </c>
      <c r="B17" s="5" t="n">
        <v>356265</v>
      </c>
      <c r="C17" s="5" t="n">
        <v>119580</v>
      </c>
    </row>
    <row r="18">
      <c r="A18" s="4" t="inlineStr">
        <is>
          <t>Unrealized Losses</t>
        </is>
      </c>
      <c r="B18" s="5" t="n">
        <v>-5392</v>
      </c>
      <c r="C18" s="5" t="n">
        <v>-563</v>
      </c>
    </row>
    <row r="19">
      <c r="A19" s="4" t="inlineStr">
        <is>
          <t>U.S. Government Sponsored Enterprise Obligations</t>
        </is>
      </c>
    </row>
    <row r="20">
      <c r="A20" s="3" t="inlineStr">
        <is>
          <t>Schedule of Available for Sale Securities and Held to Maturity Securities [Line Items]</t>
        </is>
      </c>
    </row>
    <row r="21">
      <c r="A21" s="4" t="inlineStr">
        <is>
          <t>Available for sale securities, Fair Value, Less than 12 months</t>
        </is>
      </c>
      <c r="B21" s="5" t="n">
        <v>9837</v>
      </c>
      <c r="C21" s="5" t="n">
        <v>4981</v>
      </c>
    </row>
    <row r="22">
      <c r="A22" s="4" t="inlineStr">
        <is>
          <t>Available for sale securities, Unrealized Losses, Less than 12 months</t>
        </is>
      </c>
      <c r="B22" s="5" t="n">
        <v>-159</v>
      </c>
      <c r="C22" s="5" t="n">
        <v>-19</v>
      </c>
    </row>
    <row r="23">
      <c r="A23" s="4" t="inlineStr">
        <is>
          <t>Available for sale securities, Fair Value</t>
        </is>
      </c>
      <c r="B23" s="5" t="n">
        <v>9837</v>
      </c>
      <c r="C23" s="5" t="n">
        <v>4981</v>
      </c>
    </row>
    <row r="24">
      <c r="A24" s="4" t="inlineStr">
        <is>
          <t>Available for sale securities, Unrealized Losses</t>
        </is>
      </c>
      <c r="B24" s="5" t="n">
        <v>-159</v>
      </c>
      <c r="C24" s="5" t="n">
        <v>-19</v>
      </c>
    </row>
    <row r="25">
      <c r="A25" s="4" t="inlineStr">
        <is>
          <t>Mortgage Backed Securities</t>
        </is>
      </c>
    </row>
    <row r="26">
      <c r="A26" s="3" t="inlineStr">
        <is>
          <t>Schedule of Available for Sale Securities and Held to Maturity Securities [Line Items]</t>
        </is>
      </c>
    </row>
    <row r="27">
      <c r="A27" s="4" t="inlineStr">
        <is>
          <t>Available for sale securities, Fair Value, Less than 12 months</t>
        </is>
      </c>
      <c r="B27" s="5" t="n">
        <v>98535</v>
      </c>
      <c r="C27" s="5" t="n">
        <v>91094</v>
      </c>
    </row>
    <row r="28">
      <c r="A28" s="4" t="inlineStr">
        <is>
          <t>Available for sale securities, Unrealized Losses, Less than 12 months</t>
        </is>
      </c>
      <c r="B28" s="5" t="n">
        <v>-2032</v>
      </c>
      <c r="C28" s="5" t="n">
        <v>-384</v>
      </c>
    </row>
    <row r="29">
      <c r="A29" s="4" t="inlineStr">
        <is>
          <t>Available for sale securities, Fair Value, 12 months or longer</t>
        </is>
      </c>
      <c r="B29" s="5" t="n">
        <v>775</v>
      </c>
      <c r="C29" s="5" t="n">
        <v>944</v>
      </c>
    </row>
    <row r="30">
      <c r="A30" s="4" t="inlineStr">
        <is>
          <t>Available for sale securities, Unrealized Losses, 12 months or longer</t>
        </is>
      </c>
      <c r="B30" s="5" t="n">
        <v>-1</v>
      </c>
      <c r="C30" s="5" t="n">
        <v>-3</v>
      </c>
    </row>
    <row r="31">
      <c r="A31" s="4" t="inlineStr">
        <is>
          <t>Available for sale securities, Fair Value</t>
        </is>
      </c>
      <c r="B31" s="5" t="n">
        <v>99310</v>
      </c>
      <c r="C31" s="5" t="n">
        <v>92038</v>
      </c>
    </row>
    <row r="32">
      <c r="A32" s="4" t="inlineStr">
        <is>
          <t>Available for sale securities, Unrealized Losses</t>
        </is>
      </c>
      <c r="B32" s="5" t="n">
        <v>-2033</v>
      </c>
      <c r="C32" s="5" t="n">
        <v>-387</v>
      </c>
    </row>
    <row r="33">
      <c r="A33" s="4" t="inlineStr">
        <is>
          <t>Held to maturity securities, Fair Value, Less than 12 months</t>
        </is>
      </c>
      <c r="B33" s="5" t="n">
        <v>231740</v>
      </c>
      <c r="C33" s="5" t="n">
        <v>16340</v>
      </c>
    </row>
    <row r="34">
      <c r="A34" s="4" t="inlineStr">
        <is>
          <t>Held to maturity securities, Unrealized Losses, Less than 12 months</t>
        </is>
      </c>
      <c r="B34" s="5" t="n">
        <v>-2798</v>
      </c>
      <c r="C34" s="5" t="n">
        <v>-97</v>
      </c>
    </row>
    <row r="35">
      <c r="A35" s="4" t="inlineStr">
        <is>
          <t>Held to maturity securities, Fair Value</t>
        </is>
      </c>
      <c r="B35" s="5" t="n">
        <v>231740</v>
      </c>
      <c r="C35" s="5" t="n">
        <v>16340</v>
      </c>
    </row>
    <row r="36">
      <c r="A36" s="4" t="inlineStr">
        <is>
          <t>Held to maturity securities, Unrealized Losses</t>
        </is>
      </c>
      <c r="B36" s="5" t="n">
        <v>-2798</v>
      </c>
      <c r="C36" s="5" t="n">
        <v>-97</v>
      </c>
    </row>
    <row r="37">
      <c r="A37" s="4" t="inlineStr">
        <is>
          <t>Corporate Debt Securities</t>
        </is>
      </c>
    </row>
    <row r="38">
      <c r="A38" s="3" t="inlineStr">
        <is>
          <t>Schedule of Available for Sale Securities and Held to Maturity Securities [Line Items]</t>
        </is>
      </c>
    </row>
    <row r="39">
      <c r="A39" s="4" t="inlineStr">
        <is>
          <t>Available for sale securities, Fair Value, Less than 12 months</t>
        </is>
      </c>
      <c r="B39" s="5" t="n">
        <v>768</v>
      </c>
    </row>
    <row r="40">
      <c r="A40" s="4" t="inlineStr">
        <is>
          <t>Available for sale securities, Unrealized Losses, Less than 12 months</t>
        </is>
      </c>
      <c r="B40" s="5" t="n">
        <v>-1</v>
      </c>
    </row>
    <row r="41">
      <c r="A41" s="4" t="inlineStr">
        <is>
          <t>Available for sale securities, Fair Value</t>
        </is>
      </c>
      <c r="B41" s="5" t="n">
        <v>768</v>
      </c>
    </row>
    <row r="42">
      <c r="A42" s="4" t="inlineStr">
        <is>
          <t>Available for sale securities, Unrealized Losses</t>
        </is>
      </c>
      <c r="B42" s="5" t="n">
        <v>-1</v>
      </c>
    </row>
    <row r="43">
      <c r="A43" s="4" t="inlineStr">
        <is>
          <t>Municipal Securities</t>
        </is>
      </c>
    </row>
    <row r="44">
      <c r="A44" s="3" t="inlineStr">
        <is>
          <t>Schedule of Available for Sale Securities and Held to Maturity Securities [Line Items]</t>
        </is>
      </c>
    </row>
    <row r="45">
      <c r="A45" s="4" t="inlineStr">
        <is>
          <t>Held to maturity securities, Fair Value, Less than 12 months</t>
        </is>
      </c>
      <c r="B45" s="5" t="n">
        <v>14610</v>
      </c>
      <c r="C45" s="5" t="n">
        <v>6221</v>
      </c>
    </row>
    <row r="46">
      <c r="A46" s="4" t="inlineStr">
        <is>
          <t>Held to maturity securities, Unrealized Losses, Less than 12 months</t>
        </is>
      </c>
      <c r="B46" s="5" t="n">
        <v>-401</v>
      </c>
      <c r="C46" s="5" t="n">
        <v>-60</v>
      </c>
    </row>
    <row r="47">
      <c r="A47" s="4" t="inlineStr">
        <is>
          <t>Held to maturity securities, Fair Value</t>
        </is>
      </c>
      <c r="B47" s="5" t="n">
        <v>14610</v>
      </c>
      <c r="C47" s="5" t="n">
        <v>6221</v>
      </c>
    </row>
    <row r="48">
      <c r="A48" s="4" t="inlineStr">
        <is>
          <t>Held to maturity securities, Unrealized Losses</t>
        </is>
      </c>
      <c r="B48" s="6" t="n">
        <v>-401</v>
      </c>
      <c r="C48" s="6"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Additional Information (Details)</t>
        </is>
      </c>
      <c r="B1" s="2" t="inlineStr">
        <is>
          <t>Jun. 30, 2021USD ($)Security</t>
        </is>
      </c>
    </row>
    <row r="2">
      <c r="A2" s="3" t="inlineStr">
        <is>
          <t>Schedule of Available for Sale Securities and Held to Maturity Securities [Line Items]</t>
        </is>
      </c>
    </row>
    <row r="3">
      <c r="A3" s="4" t="inlineStr">
        <is>
          <t>Number of debt securities with unrealized losses | Security</t>
        </is>
      </c>
      <c r="B3" s="5" t="n">
        <v>84</v>
      </c>
    </row>
    <row r="4">
      <c r="A4" s="4" t="inlineStr">
        <is>
          <t>Aggregate depreciation percentage of gross unrealized losses from amortized cost</t>
        </is>
      </c>
      <c r="B4" s="4" t="inlineStr">
        <is>
          <t>1.49%</t>
        </is>
      </c>
    </row>
    <row r="5">
      <c r="A5" s="4" t="inlineStr">
        <is>
          <t>Percentage of unrealized dollar loss on amortized cost</t>
        </is>
      </c>
      <c r="B5" s="4" t="inlineStr">
        <is>
          <t>7.80%</t>
        </is>
      </c>
    </row>
    <row r="6">
      <c r="A6" s="4" t="inlineStr">
        <is>
          <t>Unrealized dollar loss of amortized cost basis | $</t>
        </is>
      </c>
      <c r="B6" s="6" t="n">
        <v>209000</v>
      </c>
    </row>
    <row r="7">
      <c r="A7" s="4" t="inlineStr">
        <is>
          <t>ASU-2016-13</t>
        </is>
      </c>
    </row>
    <row r="8">
      <c r="A8" s="3" t="inlineStr">
        <is>
          <t>Schedule of Available for Sale Securities and Held to Maturity Securit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Aggregated By Earlier of Guaranteed Call Date or Contractual Maturity (Details) - USD ($) $ in Thousands</t>
        </is>
      </c>
      <c r="B1" s="2" t="inlineStr">
        <is>
          <t>Jun. 30, 2021</t>
        </is>
      </c>
      <c r="C1" s="2" t="inlineStr">
        <is>
          <t>Dec. 31, 2020</t>
        </is>
      </c>
    </row>
    <row r="2">
      <c r="A2" s="3" t="inlineStr">
        <is>
          <t>Schedule of Available for Sale Securities and Held to Maturity Securities [Line Items]</t>
        </is>
      </c>
    </row>
    <row r="3">
      <c r="A3" s="4" t="inlineStr">
        <is>
          <t>Available for sale securities, Within One Year, Amortized Cost</t>
        </is>
      </c>
      <c r="B3" s="6" t="n">
        <v>12</v>
      </c>
    </row>
    <row r="4">
      <c r="A4" s="4" t="inlineStr">
        <is>
          <t>Available for sale securities, Within One Year, Fair Value</t>
        </is>
      </c>
      <c r="B4" s="5" t="n">
        <v>12</v>
      </c>
    </row>
    <row r="5">
      <c r="A5" s="4" t="inlineStr">
        <is>
          <t>Available for sale securities, After One, But Within Five Years, Amortized Cost</t>
        </is>
      </c>
      <c r="B5" s="5" t="n">
        <v>14991</v>
      </c>
    </row>
    <row r="6">
      <c r="A6" s="4" t="inlineStr">
        <is>
          <t>Available for sale securities, After One, But Within Five Years, Fair Value</t>
        </is>
      </c>
      <c r="B6" s="5" t="n">
        <v>14943</v>
      </c>
    </row>
    <row r="7">
      <c r="A7" s="4" t="inlineStr">
        <is>
          <t>Available for sale securities, After Five, But Within Ten Years, Amortized Cost</t>
        </is>
      </c>
      <c r="B7" s="5" t="n">
        <v>62712</v>
      </c>
    </row>
    <row r="8">
      <c r="A8" s="4" t="inlineStr">
        <is>
          <t>Available for sale securities, After Five, But Within Ten Years, Fair Value</t>
        </is>
      </c>
      <c r="B8" s="5" t="n">
        <v>63242</v>
      </c>
    </row>
    <row r="9">
      <c r="A9" s="4" t="inlineStr">
        <is>
          <t>Available for sale securities, After Ten Years, Amortized Cost</t>
        </is>
      </c>
      <c r="B9" s="5" t="n">
        <v>134275</v>
      </c>
    </row>
    <row r="10">
      <c r="A10" s="4" t="inlineStr">
        <is>
          <t>Available for sale securities, After Ten Years, Fair Value</t>
        </is>
      </c>
      <c r="B10" s="5" t="n">
        <v>134069</v>
      </c>
    </row>
    <row r="11">
      <c r="A11" s="4" t="inlineStr">
        <is>
          <t>Available for sale securities, Total, Amortized Cost</t>
        </is>
      </c>
      <c r="B11" s="5" t="n">
        <v>211990</v>
      </c>
    </row>
    <row r="12">
      <c r="A12" s="4" t="inlineStr">
        <is>
          <t>Available for sale securities, Total, Fair Value</t>
        </is>
      </c>
      <c r="B12" s="5" t="n">
        <v>212266</v>
      </c>
    </row>
    <row r="13">
      <c r="A13" s="4" t="inlineStr">
        <is>
          <t>Held to maturity securities, Within One Year, Amortized Cost</t>
        </is>
      </c>
      <c r="B13" s="5" t="n">
        <v>8861</v>
      </c>
    </row>
    <row r="14">
      <c r="A14" s="4" t="inlineStr">
        <is>
          <t>Held to maturity securities, Within One Year, Fair Value</t>
        </is>
      </c>
      <c r="B14" s="5" t="n">
        <v>8983</v>
      </c>
    </row>
    <row r="15">
      <c r="A15" s="4" t="inlineStr">
        <is>
          <t>Held to maturity securities, After One, But Within Five Years, Amortized Cost</t>
        </is>
      </c>
      <c r="B15" s="5" t="n">
        <v>21995</v>
      </c>
    </row>
    <row r="16">
      <c r="A16" s="4" t="inlineStr">
        <is>
          <t>Held to maturity securities, After One, But Within Five Years, Fair Value</t>
        </is>
      </c>
      <c r="B16" s="5" t="n">
        <v>22843</v>
      </c>
    </row>
    <row r="17">
      <c r="A17" s="4" t="inlineStr">
        <is>
          <t>Held to maturity securities, After Five, But Within Ten Years, Amortized Cost</t>
        </is>
      </c>
      <c r="B17" s="5" t="n">
        <v>99832</v>
      </c>
    </row>
    <row r="18">
      <c r="A18" s="4" t="inlineStr">
        <is>
          <t>Held to maturity securities, After Five, But Within Ten Years, Fair Value</t>
        </is>
      </c>
      <c r="B18" s="5" t="n">
        <v>105298</v>
      </c>
    </row>
    <row r="19">
      <c r="A19" s="4" t="inlineStr">
        <is>
          <t>Held to maturity securities, After Ten Years, Amortized Cost</t>
        </is>
      </c>
      <c r="B19" s="5" t="n">
        <v>362094</v>
      </c>
    </row>
    <row r="20">
      <c r="A20" s="4" t="inlineStr">
        <is>
          <t>Held to maturity securities, After Ten Years, Fair Value</t>
        </is>
      </c>
      <c r="B20" s="5" t="n">
        <v>362761</v>
      </c>
    </row>
    <row r="21">
      <c r="A21" s="4" t="inlineStr">
        <is>
          <t>Held to maturity securities, Amortized Cost</t>
        </is>
      </c>
      <c r="B21" s="5" t="n">
        <v>492782</v>
      </c>
      <c r="C21" s="6" t="n">
        <v>247672</v>
      </c>
    </row>
    <row r="22">
      <c r="A22" s="4" t="inlineStr">
        <is>
          <t>Held to maturity securities, Fair Value</t>
        </is>
      </c>
      <c r="B22" s="5" t="n">
        <v>499885</v>
      </c>
      <c r="C22" s="5" t="n">
        <v>260139</v>
      </c>
    </row>
    <row r="23">
      <c r="A23" s="4" t="inlineStr">
        <is>
          <t>Available for sale securities and Held to maturity securities, Within One Year, Amortized Cost</t>
        </is>
      </c>
      <c r="B23" s="5" t="n">
        <v>8873</v>
      </c>
    </row>
    <row r="24">
      <c r="A24" s="4" t="inlineStr">
        <is>
          <t>Available for sale securities and Held to maturity securities, Within One Year, Fair Value</t>
        </is>
      </c>
      <c r="B24" s="5" t="n">
        <v>8995</v>
      </c>
    </row>
    <row r="25">
      <c r="A25" s="4" t="inlineStr">
        <is>
          <t>Available for sale securities and Held to maturity securities, After One, But Within Five Years, Amortized Cost</t>
        </is>
      </c>
      <c r="B25" s="5" t="n">
        <v>36986</v>
      </c>
    </row>
    <row r="26">
      <c r="A26" s="4" t="inlineStr">
        <is>
          <t>Available for sale securities and Held to maturity securities, After One, But Within Five Years, Fair Value</t>
        </is>
      </c>
      <c r="B26" s="5" t="n">
        <v>37786</v>
      </c>
    </row>
    <row r="27">
      <c r="A27" s="4" t="inlineStr">
        <is>
          <t>Available for sale securities and Held to maturity securities, After Five, But Within Ten Years, Amortized Cost</t>
        </is>
      </c>
      <c r="B27" s="5" t="n">
        <v>162544</v>
      </c>
    </row>
    <row r="28">
      <c r="A28" s="4" t="inlineStr">
        <is>
          <t>Available for sale securities and Held to maturity securities, After Five, But Within Ten Years, Fair Value</t>
        </is>
      </c>
      <c r="B28" s="5" t="n">
        <v>168540</v>
      </c>
    </row>
    <row r="29">
      <c r="A29" s="4" t="inlineStr">
        <is>
          <t>Available for sale securities and Held to maturity securities, After Ten Years, Amortized Cost</t>
        </is>
      </c>
      <c r="B29" s="5" t="n">
        <v>496369</v>
      </c>
    </row>
    <row r="30">
      <c r="A30" s="4" t="inlineStr">
        <is>
          <t>Available for sale securities and Held to maturity securities, After Ten Years, Fair Value</t>
        </is>
      </c>
      <c r="B30" s="5" t="n">
        <v>496830</v>
      </c>
    </row>
    <row r="31">
      <c r="A31" s="4" t="inlineStr">
        <is>
          <t>Available for sale securities and Held to maturity securities, Total, Amortized Cost</t>
        </is>
      </c>
      <c r="B31" s="5" t="n">
        <v>704772</v>
      </c>
    </row>
    <row r="32">
      <c r="A32" s="4" t="inlineStr">
        <is>
          <t>Available for sale securities and Held to maturity securities, Total, Fair Value</t>
        </is>
      </c>
      <c r="B32" s="5" t="n">
        <v>712151</v>
      </c>
    </row>
    <row r="33">
      <c r="A33" s="4" t="inlineStr">
        <is>
          <t>U.S. Government Sponsored Enterprise Obligations</t>
        </is>
      </c>
    </row>
    <row r="34">
      <c r="A34" s="3" t="inlineStr">
        <is>
          <t>Schedule of Available for Sale Securities and Held to Maturity Securities [Line Items]</t>
        </is>
      </c>
    </row>
    <row r="35">
      <c r="A35" s="4" t="inlineStr">
        <is>
          <t>Available for sale securities, After One, But Within Five Years, Amortized Cost</t>
        </is>
      </c>
      <c r="B35" s="5" t="n">
        <v>9996</v>
      </c>
    </row>
    <row r="36">
      <c r="A36" s="4" t="inlineStr">
        <is>
          <t>Available for sale securities, After One, But Within Five Years, Fair Value</t>
        </is>
      </c>
      <c r="B36" s="5" t="n">
        <v>9837</v>
      </c>
    </row>
    <row r="37">
      <c r="A37" s="4" t="inlineStr">
        <is>
          <t>Available for sale securities, After Five, But Within Ten Years, Amortized Cost</t>
        </is>
      </c>
      <c r="B37" s="5" t="n">
        <v>5000</v>
      </c>
    </row>
    <row r="38">
      <c r="A38" s="4" t="inlineStr">
        <is>
          <t>Available for sale securities, After Five, But Within Ten Years, Fair Value</t>
        </is>
      </c>
      <c r="B38" s="5" t="n">
        <v>5123</v>
      </c>
    </row>
    <row r="39">
      <c r="A39" s="4" t="inlineStr">
        <is>
          <t>Available for sale securities, After Ten Years, Amortized Cost</t>
        </is>
      </c>
      <c r="B39" s="5" t="n">
        <v>8000</v>
      </c>
    </row>
    <row r="40">
      <c r="A40" s="4" t="inlineStr">
        <is>
          <t>Available for sale securities, After Ten Years, Fair Value</t>
        </is>
      </c>
      <c r="B40" s="5" t="n">
        <v>8455</v>
      </c>
    </row>
    <row r="41">
      <c r="A41" s="4" t="inlineStr">
        <is>
          <t>Available for sale securities, Total, Amortized Cost</t>
        </is>
      </c>
      <c r="B41" s="5" t="n">
        <v>22996</v>
      </c>
    </row>
    <row r="42">
      <c r="A42" s="4" t="inlineStr">
        <is>
          <t>Available for sale securities, Total, Fair Value</t>
        </is>
      </c>
      <c r="B42" s="5" t="n">
        <v>23415</v>
      </c>
    </row>
    <row r="43">
      <c r="A43" s="4" t="inlineStr">
        <is>
          <t>Mortgage Backed Securities</t>
        </is>
      </c>
    </row>
    <row r="44">
      <c r="A44" s="3" t="inlineStr">
        <is>
          <t>Schedule of Available for Sale Securities and Held to Maturity Securities [Line Items]</t>
        </is>
      </c>
    </row>
    <row r="45">
      <c r="A45" s="4" t="inlineStr">
        <is>
          <t>Available for sale securities, Within One Year, Amortized Cost</t>
        </is>
      </c>
      <c r="B45" s="5" t="n">
        <v>12</v>
      </c>
    </row>
    <row r="46">
      <c r="A46" s="4" t="inlineStr">
        <is>
          <t>Available for sale securities, Within One Year, Fair Value</t>
        </is>
      </c>
      <c r="B46" s="5" t="n">
        <v>12</v>
      </c>
    </row>
    <row r="47">
      <c r="A47" s="4" t="inlineStr">
        <is>
          <t>Available for sale securities, After One, But Within Five Years, Amortized Cost</t>
        </is>
      </c>
      <c r="B47" s="5" t="n">
        <v>3253</v>
      </c>
    </row>
    <row r="48">
      <c r="A48" s="4" t="inlineStr">
        <is>
          <t>Available for sale securities, After One, But Within Five Years, Fair Value</t>
        </is>
      </c>
      <c r="B48" s="5" t="n">
        <v>3327</v>
      </c>
    </row>
    <row r="49">
      <c r="A49" s="4" t="inlineStr">
        <is>
          <t>Available for sale securities, After Five, But Within Ten Years, Amortized Cost</t>
        </is>
      </c>
      <c r="B49" s="5" t="n">
        <v>57712</v>
      </c>
    </row>
    <row r="50">
      <c r="A50" s="4" t="inlineStr">
        <is>
          <t>Available for sale securities, After Five, But Within Ten Years, Fair Value</t>
        </is>
      </c>
      <c r="B50" s="5" t="n">
        <v>58119</v>
      </c>
    </row>
    <row r="51">
      <c r="A51" s="4" t="inlineStr">
        <is>
          <t>Available for sale securities, After Ten Years, Amortized Cost</t>
        </is>
      </c>
      <c r="B51" s="5" t="n">
        <v>126275</v>
      </c>
    </row>
    <row r="52">
      <c r="A52" s="4" t="inlineStr">
        <is>
          <t>Available for sale securities, After Ten Years, Fair Value</t>
        </is>
      </c>
      <c r="B52" s="5" t="n">
        <v>125614</v>
      </c>
    </row>
    <row r="53">
      <c r="A53" s="4" t="inlineStr">
        <is>
          <t>Available for sale securities, Total, Amortized Cost</t>
        </is>
      </c>
      <c r="B53" s="5" t="n">
        <v>187252</v>
      </c>
    </row>
    <row r="54">
      <c r="A54" s="4" t="inlineStr">
        <is>
          <t>Available for sale securities, Total, Fair Value</t>
        </is>
      </c>
      <c r="B54" s="5" t="n">
        <v>187072</v>
      </c>
    </row>
    <row r="55">
      <c r="A55" s="4" t="inlineStr">
        <is>
          <t>Held to maturity securities, After One, But Within Five Years, Amortized Cost</t>
        </is>
      </c>
      <c r="B55" s="5" t="n">
        <v>2</v>
      </c>
    </row>
    <row r="56">
      <c r="A56" s="4" t="inlineStr">
        <is>
          <t>Held to maturity securities, After One, But Within Five Years, Fair Value</t>
        </is>
      </c>
      <c r="B56" s="5" t="n">
        <v>2</v>
      </c>
    </row>
    <row r="57">
      <c r="A57" s="4" t="inlineStr">
        <is>
          <t>Held to maturity securities, After Five, But Within Ten Years, Amortized Cost</t>
        </is>
      </c>
      <c r="B57" s="5" t="n">
        <v>60048</v>
      </c>
    </row>
    <row r="58">
      <c r="A58" s="4" t="inlineStr">
        <is>
          <t>Held to maturity securities, After Five, But Within Ten Years, Fair Value</t>
        </is>
      </c>
      <c r="B58" s="5" t="n">
        <v>63159</v>
      </c>
    </row>
    <row r="59">
      <c r="A59" s="4" t="inlineStr">
        <is>
          <t>Held to maturity securities, After Ten Years, Amortized Cost</t>
        </is>
      </c>
      <c r="B59" s="5" t="n">
        <v>319676</v>
      </c>
    </row>
    <row r="60">
      <c r="A60" s="4" t="inlineStr">
        <is>
          <t>Held to maturity securities, After Ten Years, Fair Value</t>
        </is>
      </c>
      <c r="B60" s="5" t="n">
        <v>319448</v>
      </c>
    </row>
    <row r="61">
      <c r="A61" s="4" t="inlineStr">
        <is>
          <t>Held to maturity securities, Amortized Cost</t>
        </is>
      </c>
      <c r="B61" s="5" t="n">
        <v>379726</v>
      </c>
    </row>
    <row r="62">
      <c r="A62" s="4" t="inlineStr">
        <is>
          <t>Held to maturity securities, Fair Value</t>
        </is>
      </c>
      <c r="B62" s="5" t="n">
        <v>382609</v>
      </c>
    </row>
    <row r="63">
      <c r="A63" s="4" t="inlineStr">
        <is>
          <t>Corporate Debt Securities</t>
        </is>
      </c>
    </row>
    <row r="64">
      <c r="A64" s="3" t="inlineStr">
        <is>
          <t>Schedule of Available for Sale Securities and Held to Maturity Securities [Line Items]</t>
        </is>
      </c>
    </row>
    <row r="65">
      <c r="A65" s="4" t="inlineStr">
        <is>
          <t>Available for sale securities, After One, But Within Five Years, Amortized Cost</t>
        </is>
      </c>
      <c r="B65" s="5" t="n">
        <v>1742</v>
      </c>
    </row>
    <row r="66">
      <c r="A66" s="4" t="inlineStr">
        <is>
          <t>Available for sale securities, After One, But Within Five Years, Fair Value</t>
        </is>
      </c>
      <c r="B66" s="5" t="n">
        <v>1779</v>
      </c>
    </row>
    <row r="67">
      <c r="A67" s="4" t="inlineStr">
        <is>
          <t>Available for sale securities, Total, Amortized Cost</t>
        </is>
      </c>
      <c r="B67" s="5" t="n">
        <v>1742</v>
      </c>
    </row>
    <row r="68">
      <c r="A68" s="4" t="inlineStr">
        <is>
          <t>Available for sale securities, Total, Fair Value</t>
        </is>
      </c>
      <c r="B68" s="5" t="n">
        <v>1779</v>
      </c>
    </row>
    <row r="69">
      <c r="A69" s="4" t="inlineStr">
        <is>
          <t>Held to maturity securities, Within One Year, Amortized Cost</t>
        </is>
      </c>
      <c r="B69" s="5" t="n">
        <v>4497</v>
      </c>
    </row>
    <row r="70">
      <c r="A70" s="4" t="inlineStr">
        <is>
          <t>Held to maturity securities, Within One Year, Fair Value</t>
        </is>
      </c>
      <c r="B70" s="5" t="n">
        <v>4552</v>
      </c>
    </row>
    <row r="71">
      <c r="A71" s="4" t="inlineStr">
        <is>
          <t>Held to maturity securities, After One, But Within Five Years, Amortized Cost</t>
        </is>
      </c>
      <c r="B71" s="5" t="n">
        <v>2496</v>
      </c>
    </row>
    <row r="72">
      <c r="A72" s="4" t="inlineStr">
        <is>
          <t>Held to maturity securities, After One, But Within Five Years, Fair Value</t>
        </is>
      </c>
      <c r="B72" s="5" t="n">
        <v>2551</v>
      </c>
    </row>
    <row r="73">
      <c r="A73" s="4" t="inlineStr">
        <is>
          <t>Held to maturity securities, Amortized Cost</t>
        </is>
      </c>
      <c r="B73" s="5" t="n">
        <v>6993</v>
      </c>
    </row>
    <row r="74">
      <c r="A74" s="4" t="inlineStr">
        <is>
          <t>Held to maturity securities, Fair Value</t>
        </is>
      </c>
      <c r="B74" s="5" t="n">
        <v>7103</v>
      </c>
    </row>
    <row r="75">
      <c r="A75" s="4" t="inlineStr">
        <is>
          <t>Municipal Securities</t>
        </is>
      </c>
    </row>
    <row r="76">
      <c r="A76" s="3" t="inlineStr">
        <is>
          <t>Schedule of Available for Sale Securities and Held to Maturity Securities [Line Items]</t>
        </is>
      </c>
    </row>
    <row r="77">
      <c r="A77" s="4" t="inlineStr">
        <is>
          <t>Held to maturity securities, Within One Year, Amortized Cost</t>
        </is>
      </c>
      <c r="B77" s="5" t="n">
        <v>4364</v>
      </c>
    </row>
    <row r="78">
      <c r="A78" s="4" t="inlineStr">
        <is>
          <t>Held to maturity securities, Within One Year, Fair Value</t>
        </is>
      </c>
      <c r="B78" s="5" t="n">
        <v>4431</v>
      </c>
    </row>
    <row r="79">
      <c r="A79" s="4" t="inlineStr">
        <is>
          <t>Held to maturity securities, After One, But Within Five Years, Amortized Cost</t>
        </is>
      </c>
      <c r="B79" s="5" t="n">
        <v>19497</v>
      </c>
    </row>
    <row r="80">
      <c r="A80" s="4" t="inlineStr">
        <is>
          <t>Held to maturity securities, After One, But Within Five Years, Fair Value</t>
        </is>
      </c>
      <c r="B80" s="5" t="n">
        <v>20290</v>
      </c>
    </row>
    <row r="81">
      <c r="A81" s="4" t="inlineStr">
        <is>
          <t>Held to maturity securities, After Five, But Within Ten Years, Amortized Cost</t>
        </is>
      </c>
      <c r="B81" s="5" t="n">
        <v>39784</v>
      </c>
    </row>
    <row r="82">
      <c r="A82" s="4" t="inlineStr">
        <is>
          <t>Held to maturity securities, After Five, But Within Ten Years, Fair Value</t>
        </is>
      </c>
      <c r="B82" s="5" t="n">
        <v>42139</v>
      </c>
    </row>
    <row r="83">
      <c r="A83" s="4" t="inlineStr">
        <is>
          <t>Held to maturity securities, After Ten Years, Amortized Cost</t>
        </is>
      </c>
      <c r="B83" s="5" t="n">
        <v>42418</v>
      </c>
    </row>
    <row r="84">
      <c r="A84" s="4" t="inlineStr">
        <is>
          <t>Held to maturity securities, After Ten Years, Fair Value</t>
        </is>
      </c>
      <c r="B84" s="5" t="n">
        <v>43313</v>
      </c>
    </row>
    <row r="85">
      <c r="A85" s="4" t="inlineStr">
        <is>
          <t>Held to maturity securities, Amortized Cost</t>
        </is>
      </c>
      <c r="B85" s="5" t="n">
        <v>106063</v>
      </c>
      <c r="C85" s="5" t="n">
        <v>103248</v>
      </c>
    </row>
    <row r="86">
      <c r="A86" s="4" t="inlineStr">
        <is>
          <t>Held to maturity securities, Fair Value</t>
        </is>
      </c>
      <c r="B86" s="6" t="n">
        <v>110173</v>
      </c>
      <c r="C86" s="6" t="n">
        <v>1088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ummary of Gains from Sale of Investment Securities (Details) - USD ($) $ in Thousands</t>
        </is>
      </c>
      <c r="B1" s="2" t="inlineStr">
        <is>
          <t>3 Months Ended</t>
        </is>
      </c>
      <c r="C1" s="2" t="inlineStr">
        <is>
          <t>6 Months Ended</t>
        </is>
      </c>
    </row>
    <row r="2">
      <c r="B2" s="2" t="inlineStr">
        <is>
          <t>Jun. 30, 2020</t>
        </is>
      </c>
      <c r="C2" s="2" t="inlineStr">
        <is>
          <t>Jun. 30, 2020</t>
        </is>
      </c>
    </row>
    <row r="3">
      <c r="A3" s="3" t="inlineStr">
        <is>
          <t>Investments Debt And Equity Securities [Abstract]</t>
        </is>
      </c>
    </row>
    <row r="4">
      <c r="A4" s="4" t="inlineStr">
        <is>
          <t>Amortized cost of securities sold</t>
        </is>
      </c>
      <c r="B4" s="6" t="n">
        <v>10752</v>
      </c>
      <c r="C4" s="6" t="n">
        <v>10752</v>
      </c>
    </row>
    <row r="5">
      <c r="A5" s="4" t="inlineStr">
        <is>
          <t>Gross gains realized on securities sold</t>
        </is>
      </c>
      <c r="B5" s="5" t="n">
        <v>69</v>
      </c>
      <c r="C5" s="5" t="n">
        <v>69</v>
      </c>
    </row>
    <row r="6">
      <c r="A6" s="4" t="inlineStr">
        <is>
          <t>Net proceeds from securities sold</t>
        </is>
      </c>
      <c r="B6" s="6" t="n">
        <v>10821</v>
      </c>
      <c r="C6" s="6" t="n">
        <v>108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redit Rating of Debt Securities Portfolio (Details) - USD ($) $ in Thousands</t>
        </is>
      </c>
      <c r="B1" s="2" t="inlineStr">
        <is>
          <t>Jun. 30, 2021</t>
        </is>
      </c>
      <c r="C1" s="2" t="inlineStr">
        <is>
          <t>Dec. 31, 2020</t>
        </is>
      </c>
    </row>
    <row r="2">
      <c r="A2" s="3" t="inlineStr">
        <is>
          <t>Schedule of Available for Sale Securities and Held to Maturity Securities [Line Items]</t>
        </is>
      </c>
    </row>
    <row r="3">
      <c r="A3" s="4" t="inlineStr">
        <is>
          <t>Total available for sale securities</t>
        </is>
      </c>
      <c r="B3" s="6" t="n">
        <v>212266</v>
      </c>
      <c r="C3" s="6" t="n">
        <v>237030</v>
      </c>
    </row>
    <row r="4">
      <c r="A4" s="4" t="inlineStr">
        <is>
          <t>Total held to maturity securities</t>
        </is>
      </c>
      <c r="B4" s="5" t="n">
        <v>492782</v>
      </c>
      <c r="C4" s="5" t="n">
        <v>247672</v>
      </c>
    </row>
    <row r="5">
      <c r="A5" s="4" t="inlineStr">
        <is>
          <t>Municipal Securities</t>
        </is>
      </c>
    </row>
    <row r="6">
      <c r="A6" s="3" t="inlineStr">
        <is>
          <t>Schedule of Available for Sale Securities and Held to Maturity Securities [Line Items]</t>
        </is>
      </c>
    </row>
    <row r="7">
      <c r="A7" s="4" t="inlineStr">
        <is>
          <t>Total held to maturity securities</t>
        </is>
      </c>
      <c r="B7" s="5" t="n">
        <v>106063</v>
      </c>
      <c r="C7" s="5" t="n">
        <v>103248</v>
      </c>
    </row>
    <row r="8">
      <c r="A8" s="4" t="inlineStr">
        <is>
          <t>Corporate Debt Securities</t>
        </is>
      </c>
    </row>
    <row r="9">
      <c r="A9" s="3" t="inlineStr">
        <is>
          <t>Schedule of Available for Sale Securities and Held to Maturity Securities [Line Items]</t>
        </is>
      </c>
    </row>
    <row r="10">
      <c r="A10" s="4" t="inlineStr">
        <is>
          <t>Total available for sale securities</t>
        </is>
      </c>
      <c r="B10" s="5" t="n">
        <v>1779</v>
      </c>
      <c r="C10" s="5" t="n">
        <v>2783</v>
      </c>
    </row>
    <row r="11">
      <c r="A11" s="4" t="inlineStr">
        <is>
          <t>Total held to maturity securities</t>
        </is>
      </c>
      <c r="B11" s="5" t="n">
        <v>6993</v>
      </c>
      <c r="C11" s="5" t="n">
        <v>6989</v>
      </c>
    </row>
    <row r="12">
      <c r="A12" s="4" t="inlineStr">
        <is>
          <t>U.S. Government Sponsored Enterprise Obligations</t>
        </is>
      </c>
    </row>
    <row r="13">
      <c r="A13" s="3" t="inlineStr">
        <is>
          <t>Schedule of Available for Sale Securities and Held to Maturity Securities [Line Items]</t>
        </is>
      </c>
    </row>
    <row r="14">
      <c r="A14" s="4" t="inlineStr">
        <is>
          <t>Total available for sale securities</t>
        </is>
      </c>
      <c r="B14" s="5" t="n">
        <v>23415</v>
      </c>
      <c r="C14" s="5" t="n">
        <v>23617</v>
      </c>
    </row>
    <row r="15">
      <c r="A15" s="4" t="inlineStr">
        <is>
          <t>AAA/AA/A</t>
        </is>
      </c>
    </row>
    <row r="16">
      <c r="A16" s="3" t="inlineStr">
        <is>
          <t>Schedule of Available for Sale Securities and Held to Maturity Securities [Line Items]</t>
        </is>
      </c>
    </row>
    <row r="17">
      <c r="A17" s="4" t="inlineStr">
        <is>
          <t>Total available for sale securities</t>
        </is>
      </c>
      <c r="B17" s="5" t="n">
        <v>211255</v>
      </c>
      <c r="C17" s="5" t="n">
        <v>236026</v>
      </c>
    </row>
    <row r="18">
      <c r="A18" s="4" t="inlineStr">
        <is>
          <t>Total held to maturity securities</t>
        </is>
      </c>
      <c r="B18" s="5" t="n">
        <v>492782</v>
      </c>
      <c r="C18" s="5" t="n">
        <v>247397</v>
      </c>
    </row>
    <row r="19">
      <c r="A19" s="4" t="inlineStr">
        <is>
          <t>AAA/AA/A | Municipal Securities</t>
        </is>
      </c>
    </row>
    <row r="20">
      <c r="A20" s="3" t="inlineStr">
        <is>
          <t>Schedule of Available for Sale Securities and Held to Maturity Securities [Line Items]</t>
        </is>
      </c>
    </row>
    <row r="21">
      <c r="A21" s="4" t="inlineStr">
        <is>
          <t>Total held to maturity securities</t>
        </is>
      </c>
      <c r="B21" s="5" t="n">
        <v>106063</v>
      </c>
      <c r="C21" s="5" t="n">
        <v>102973</v>
      </c>
    </row>
    <row r="22">
      <c r="A22" s="4" t="inlineStr">
        <is>
          <t>AAA/AA/A | Corporate Debt Securities</t>
        </is>
      </c>
    </row>
    <row r="23">
      <c r="A23" s="3" t="inlineStr">
        <is>
          <t>Schedule of Available for Sale Securities and Held to Maturity Securities [Line Items]</t>
        </is>
      </c>
    </row>
    <row r="24">
      <c r="A24" s="4" t="inlineStr">
        <is>
          <t>Total available for sale securities</t>
        </is>
      </c>
      <c r="B24" s="5" t="n">
        <v>768</v>
      </c>
      <c r="C24" s="5" t="n">
        <v>1779</v>
      </c>
    </row>
    <row r="25">
      <c r="A25" s="4" t="inlineStr">
        <is>
          <t>Total held to maturity securities</t>
        </is>
      </c>
      <c r="B25" s="5" t="n">
        <v>6993</v>
      </c>
      <c r="C25" s="5" t="n">
        <v>6989</v>
      </c>
    </row>
    <row r="26">
      <c r="A26" s="4" t="inlineStr">
        <is>
          <t>AAA/AA/A | U.S. Government Sponsored Enterprise Obligations</t>
        </is>
      </c>
    </row>
    <row r="27">
      <c r="A27" s="3" t="inlineStr">
        <is>
          <t>Schedule of Available for Sale Securities and Held to Maturity Securities [Line Items]</t>
        </is>
      </c>
    </row>
    <row r="28">
      <c r="A28" s="4" t="inlineStr">
        <is>
          <t>Total available for sale securities</t>
        </is>
      </c>
      <c r="B28" s="5" t="n">
        <v>23415</v>
      </c>
      <c r="C28" s="5" t="n">
        <v>23617</v>
      </c>
    </row>
    <row r="29">
      <c r="A29" s="4" t="inlineStr">
        <is>
          <t>BBB/BB/B</t>
        </is>
      </c>
    </row>
    <row r="30">
      <c r="A30" s="3" t="inlineStr">
        <is>
          <t>Schedule of Available for Sale Securities and Held to Maturity Securities [Line Items]</t>
        </is>
      </c>
    </row>
    <row r="31">
      <c r="A31" s="4" t="inlineStr">
        <is>
          <t>Total available for sale securities</t>
        </is>
      </c>
      <c r="B31" s="5" t="n">
        <v>1011</v>
      </c>
      <c r="C31" s="5" t="n">
        <v>1004</v>
      </c>
    </row>
    <row r="32">
      <c r="A32" s="4" t="inlineStr">
        <is>
          <t>Total held to maturity securities</t>
        </is>
      </c>
      <c r="C32" s="5" t="n">
        <v>275</v>
      </c>
    </row>
    <row r="33">
      <c r="A33" s="4" t="inlineStr">
        <is>
          <t>BBB/BB/B | Municipal Securities</t>
        </is>
      </c>
    </row>
    <row r="34">
      <c r="A34" s="3" t="inlineStr">
        <is>
          <t>Schedule of Available for Sale Securities and Held to Maturity Securities [Line Items]</t>
        </is>
      </c>
    </row>
    <row r="35">
      <c r="A35" s="4" t="inlineStr">
        <is>
          <t>Total held to maturity securities</t>
        </is>
      </c>
      <c r="C35" s="5" t="n">
        <v>275</v>
      </c>
    </row>
    <row r="36">
      <c r="A36" s="4" t="inlineStr">
        <is>
          <t>BBB/BB/B | Corporate Debt Securities</t>
        </is>
      </c>
    </row>
    <row r="37">
      <c r="A37" s="3" t="inlineStr">
        <is>
          <t>Schedule of Available for Sale Securities and Held to Maturity Securities [Line Items]</t>
        </is>
      </c>
    </row>
    <row r="38">
      <c r="A38" s="4" t="inlineStr">
        <is>
          <t>Total available for sale securities</t>
        </is>
      </c>
      <c r="B38" s="5" t="n">
        <v>1011</v>
      </c>
      <c r="C38" s="5" t="n">
        <v>1004</v>
      </c>
    </row>
    <row r="39">
      <c r="A39" s="4" t="inlineStr">
        <is>
          <t>Mortgage Backed Securities</t>
        </is>
      </c>
    </row>
    <row r="40">
      <c r="A40" s="3" t="inlineStr">
        <is>
          <t>Schedule of Available for Sale Securities and Held to Maturity Securities [Line Items]</t>
        </is>
      </c>
    </row>
    <row r="41">
      <c r="A41" s="4" t="inlineStr">
        <is>
          <t>Total available for sale securities</t>
        </is>
      </c>
      <c r="B41" s="5" t="n">
        <v>187072</v>
      </c>
      <c r="C41" s="5" t="n">
        <v>210630</v>
      </c>
    </row>
    <row r="42">
      <c r="A42" s="4" t="inlineStr">
        <is>
          <t>Total held to maturity securities</t>
        </is>
      </c>
      <c r="B42" s="5" t="n">
        <v>379726</v>
      </c>
      <c r="C42" s="5" t="n">
        <v>137435</v>
      </c>
    </row>
    <row r="43">
      <c r="A43" s="4" t="inlineStr">
        <is>
          <t>Mortgage Backed Securities | AAA/AA/A</t>
        </is>
      </c>
    </row>
    <row r="44">
      <c r="A44" s="3" t="inlineStr">
        <is>
          <t>Schedule of Available for Sale Securities and Held to Maturity Securities [Line Items]</t>
        </is>
      </c>
    </row>
    <row r="45">
      <c r="A45" s="4" t="inlineStr">
        <is>
          <t>Total available for sale securities</t>
        </is>
      </c>
      <c r="B45" s="5" t="n">
        <v>187072</v>
      </c>
      <c r="C45" s="5" t="n">
        <v>210630</v>
      </c>
    </row>
    <row r="46">
      <c r="A46" s="4" t="inlineStr">
        <is>
          <t>Total held to maturity securities</t>
        </is>
      </c>
      <c r="B46" s="6" t="n">
        <v>379726</v>
      </c>
      <c r="C46" s="6" t="n">
        <v>1374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Outstanding by Category (Details) - USD ($) $ in Thousands</t>
        </is>
      </c>
      <c r="B1" s="2" t="inlineStr">
        <is>
          <t>Jun. 30, 2021</t>
        </is>
      </c>
      <c r="C1" s="2" t="inlineStr">
        <is>
          <t>Dec. 31, 2020</t>
        </is>
      </c>
    </row>
    <row r="2">
      <c r="A2" s="3" t="inlineStr">
        <is>
          <t>Loans And Leases Receivable Disclosure [Line Items]</t>
        </is>
      </c>
    </row>
    <row r="3">
      <c r="A3" s="4" t="inlineStr">
        <is>
          <t>Total loans</t>
        </is>
      </c>
      <c r="B3" s="6" t="n">
        <v>3281149</v>
      </c>
      <c r="C3" s="6" t="n">
        <v>3153648</v>
      </c>
    </row>
    <row r="4">
      <c r="A4" s="4" t="inlineStr">
        <is>
          <t>Residential Mortgage</t>
        </is>
      </c>
    </row>
    <row r="5">
      <c r="A5" s="3" t="inlineStr">
        <is>
          <t>Loans And Leases Receivable Disclosure [Line Items]</t>
        </is>
      </c>
    </row>
    <row r="6">
      <c r="A6" s="4" t="inlineStr">
        <is>
          <t>Deferred costs (fees) net of unearned fees</t>
        </is>
      </c>
      <c r="B6" s="5" t="n">
        <v>4458</v>
      </c>
      <c r="C6" s="5" t="n">
        <v>2976</v>
      </c>
    </row>
    <row r="7">
      <c r="A7" s="4" t="inlineStr">
        <is>
          <t>Total loans</t>
        </is>
      </c>
      <c r="B7" s="5" t="n">
        <v>1346262</v>
      </c>
      <c r="C7" s="5" t="n">
        <v>1298868</v>
      </c>
    </row>
    <row r="8">
      <c r="A8" s="4" t="inlineStr">
        <is>
          <t>Residential Mortgage | Construction</t>
        </is>
      </c>
    </row>
    <row r="9">
      <c r="A9" s="3" t="inlineStr">
        <is>
          <t>Loans And Leases Receivable Disclosure [Line Items]</t>
        </is>
      </c>
    </row>
    <row r="10">
      <c r="A10" s="4" t="inlineStr">
        <is>
          <t>Loans outstanding by category gross</t>
        </is>
      </c>
      <c r="B10" s="5" t="n">
        <v>24968</v>
      </c>
      <c r="C10" s="5" t="n">
        <v>25495</v>
      </c>
    </row>
    <row r="11">
      <c r="A11" s="4" t="inlineStr">
        <is>
          <t>Residential Mortgage | Mortgages - Fixed Rate</t>
        </is>
      </c>
    </row>
    <row r="12">
      <c r="A12" s="3" t="inlineStr">
        <is>
          <t>Loans And Leases Receivable Disclosure [Line Items]</t>
        </is>
      </c>
    </row>
    <row r="13">
      <c r="A13" s="4" t="inlineStr">
        <is>
          <t>Loans outstanding by category gross</t>
        </is>
      </c>
      <c r="B13" s="5" t="n">
        <v>601510</v>
      </c>
      <c r="C13" s="5" t="n">
        <v>535804</v>
      </c>
    </row>
    <row r="14">
      <c r="A14" s="4" t="inlineStr">
        <is>
          <t>Residential Mortgage | Mortgages - Adjustable Rate</t>
        </is>
      </c>
    </row>
    <row r="15">
      <c r="A15" s="3" t="inlineStr">
        <is>
          <t>Loans And Leases Receivable Disclosure [Line Items]</t>
        </is>
      </c>
    </row>
    <row r="16">
      <c r="A16" s="4" t="inlineStr">
        <is>
          <t>Loans outstanding by category gross</t>
        </is>
      </c>
      <c r="B16" s="5" t="n">
        <v>715326</v>
      </c>
      <c r="C16" s="5" t="n">
        <v>734593</v>
      </c>
    </row>
    <row r="17">
      <c r="A17" s="4" t="inlineStr">
        <is>
          <t>Commercial Mortgage</t>
        </is>
      </c>
    </row>
    <row r="18">
      <c r="A18" s="3" t="inlineStr">
        <is>
          <t>Loans And Leases Receivable Disclosure [Line Items]</t>
        </is>
      </c>
    </row>
    <row r="19">
      <c r="A19" s="4" t="inlineStr">
        <is>
          <t>Deferred costs (fees) net of unearned fees</t>
        </is>
      </c>
      <c r="B19" s="5" t="n">
        <v>2406</v>
      </c>
      <c r="C19" s="5" t="n">
        <v>2096</v>
      </c>
    </row>
    <row r="20">
      <c r="A20" s="4" t="inlineStr">
        <is>
          <t>Total loans</t>
        </is>
      </c>
      <c r="B20" s="5" t="n">
        <v>1438084</v>
      </c>
      <c r="C20" s="5" t="n">
        <v>1358962</v>
      </c>
    </row>
    <row r="21">
      <c r="A21" s="4" t="inlineStr">
        <is>
          <t>Commercial Mortgage | Construction</t>
        </is>
      </c>
    </row>
    <row r="22">
      <c r="A22" s="3" t="inlineStr">
        <is>
          <t>Loans And Leases Receivable Disclosure [Line Items]</t>
        </is>
      </c>
    </row>
    <row r="23">
      <c r="A23" s="4" t="inlineStr">
        <is>
          <t>Loans outstanding by category gross</t>
        </is>
      </c>
      <c r="B23" s="5" t="n">
        <v>108927</v>
      </c>
      <c r="C23" s="5" t="n">
        <v>139075</v>
      </c>
    </row>
    <row r="24">
      <c r="A24" s="4" t="inlineStr">
        <is>
          <t>Commercial Mortgage | Mortgages - Non-owner Occupied</t>
        </is>
      </c>
    </row>
    <row r="25">
      <c r="A25" s="3" t="inlineStr">
        <is>
          <t>Loans And Leases Receivable Disclosure [Line Items]</t>
        </is>
      </c>
    </row>
    <row r="26">
      <c r="A26" s="4" t="inlineStr">
        <is>
          <t>Loans outstanding by category gross</t>
        </is>
      </c>
      <c r="B26" s="5" t="n">
        <v>1164819</v>
      </c>
      <c r="C26" s="5" t="n">
        <v>1064317</v>
      </c>
    </row>
    <row r="27">
      <c r="A27" s="4" t="inlineStr">
        <is>
          <t>Commercial Mortgage | Mortgages - Owner Occupied</t>
        </is>
      </c>
    </row>
    <row r="28">
      <c r="A28" s="3" t="inlineStr">
        <is>
          <t>Loans And Leases Receivable Disclosure [Line Items]</t>
        </is>
      </c>
    </row>
    <row r="29">
      <c r="A29" s="4" t="inlineStr">
        <is>
          <t>Loans outstanding by category gross</t>
        </is>
      </c>
      <c r="B29" s="5" t="n">
        <v>161932</v>
      </c>
      <c r="C29" s="5" t="n">
        <v>153474</v>
      </c>
    </row>
    <row r="30">
      <c r="A30" s="4" t="inlineStr">
        <is>
          <t>Home Equity</t>
        </is>
      </c>
    </row>
    <row r="31">
      <c r="A31" s="3" t="inlineStr">
        <is>
          <t>Loans And Leases Receivable Disclosure [Line Items]</t>
        </is>
      </c>
    </row>
    <row r="32">
      <c r="A32" s="4" t="inlineStr">
        <is>
          <t>Deferred costs (fees) net of unearned fees</t>
        </is>
      </c>
      <c r="B32" s="5" t="n">
        <v>259</v>
      </c>
      <c r="C32" s="5" t="n">
        <v>231</v>
      </c>
    </row>
    <row r="33">
      <c r="A33" s="4" t="inlineStr">
        <is>
          <t>Total loans</t>
        </is>
      </c>
      <c r="B33" s="5" t="n">
        <v>92983</v>
      </c>
      <c r="C33" s="5" t="n">
        <v>106194</v>
      </c>
    </row>
    <row r="34">
      <c r="A34" s="4" t="inlineStr">
        <is>
          <t>Home Equity | Home Equity - Lines of Credit</t>
        </is>
      </c>
    </row>
    <row r="35">
      <c r="A35" s="3" t="inlineStr">
        <is>
          <t>Loans And Leases Receivable Disclosure [Line Items]</t>
        </is>
      </c>
    </row>
    <row r="36">
      <c r="A36" s="4" t="inlineStr">
        <is>
          <t>Loans outstanding by category gross</t>
        </is>
      </c>
      <c r="B36" s="5" t="n">
        <v>90479</v>
      </c>
      <c r="C36" s="5" t="n">
        <v>102460</v>
      </c>
    </row>
    <row r="37">
      <c r="A37" s="4" t="inlineStr">
        <is>
          <t>Home Equity | Home Equity - Term Loans</t>
        </is>
      </c>
    </row>
    <row r="38">
      <c r="A38" s="3" t="inlineStr">
        <is>
          <t>Loans And Leases Receivable Disclosure [Line Items]</t>
        </is>
      </c>
    </row>
    <row r="39">
      <c r="A39" s="4" t="inlineStr">
        <is>
          <t>Loans outstanding by category gross</t>
        </is>
      </c>
      <c r="B39" s="5" t="n">
        <v>2245</v>
      </c>
      <c r="C39" s="5" t="n">
        <v>3503</v>
      </c>
    </row>
    <row r="40">
      <c r="A40" s="4" t="inlineStr">
        <is>
          <t>Commercial and Industrial</t>
        </is>
      </c>
    </row>
    <row r="41">
      <c r="A41" s="3" t="inlineStr">
        <is>
          <t>Loans And Leases Receivable Disclosure [Line Items]</t>
        </is>
      </c>
    </row>
    <row r="42">
      <c r="A42" s="4" t="inlineStr">
        <is>
          <t>Loans outstanding by category gross</t>
        </is>
      </c>
      <c r="B42" s="5" t="n">
        <v>250012</v>
      </c>
      <c r="C42" s="5" t="n">
        <v>223415</v>
      </c>
    </row>
    <row r="43">
      <c r="A43" s="4" t="inlineStr">
        <is>
          <t>Unearned fees, net of deferred costs</t>
        </is>
      </c>
      <c r="B43" s="5" t="n">
        <v>-2809</v>
      </c>
      <c r="C43" s="5" t="n">
        <v>-1787</v>
      </c>
    </row>
    <row r="44">
      <c r="A44" s="4" t="inlineStr">
        <is>
          <t>Total loans</t>
        </is>
      </c>
      <c r="B44" s="5" t="n">
        <v>357937</v>
      </c>
      <c r="C44" s="5" t="n">
        <v>347855</v>
      </c>
    </row>
    <row r="45">
      <c r="A45" s="4" t="inlineStr">
        <is>
          <t>Commercial and Industrial | PPP Loans</t>
        </is>
      </c>
    </row>
    <row r="46">
      <c r="A46" s="3" t="inlineStr">
        <is>
          <t>Loans And Leases Receivable Disclosure [Line Items]</t>
        </is>
      </c>
    </row>
    <row r="47">
      <c r="A47" s="4" t="inlineStr">
        <is>
          <t>Loans outstanding by category gross</t>
        </is>
      </c>
      <c r="B47" s="5" t="n">
        <v>110734</v>
      </c>
      <c r="C47" s="5" t="n">
        <v>126227</v>
      </c>
    </row>
    <row r="48">
      <c r="A48" s="4" t="inlineStr">
        <is>
          <t>Consumer</t>
        </is>
      </c>
    </row>
    <row r="49">
      <c r="A49" s="3" t="inlineStr">
        <is>
          <t>Loans And Leases Receivable Disclosure [Line Items]</t>
        </is>
      </c>
    </row>
    <row r="50">
      <c r="A50" s="4" t="inlineStr">
        <is>
          <t>Deferred costs (fees) net of unearned fees</t>
        </is>
      </c>
      <c r="B50" s="5" t="n">
        <v>10</v>
      </c>
      <c r="C50" s="5" t="n">
        <v>19</v>
      </c>
    </row>
    <row r="51">
      <c r="A51" s="4" t="inlineStr">
        <is>
          <t>Total loans</t>
        </is>
      </c>
      <c r="B51" s="5" t="n">
        <v>45883</v>
      </c>
      <c r="C51" s="5" t="n">
        <v>41769</v>
      </c>
    </row>
    <row r="52">
      <c r="A52" s="4" t="inlineStr">
        <is>
          <t>Consumer | Secured</t>
        </is>
      </c>
    </row>
    <row r="53">
      <c r="A53" s="3" t="inlineStr">
        <is>
          <t>Loans And Leases Receivable Disclosure [Line Items]</t>
        </is>
      </c>
    </row>
    <row r="54">
      <c r="A54" s="4" t="inlineStr">
        <is>
          <t>Loans outstanding by category gross</t>
        </is>
      </c>
      <c r="B54" s="5" t="n">
        <v>44944</v>
      </c>
      <c r="C54" s="5" t="n">
        <v>41409</v>
      </c>
    </row>
    <row r="55">
      <c r="A55" s="4" t="inlineStr">
        <is>
          <t>Consumer | Unsecured</t>
        </is>
      </c>
    </row>
    <row r="56">
      <c r="A56" s="3" t="inlineStr">
        <is>
          <t>Loans And Leases Receivable Disclosure [Line Items]</t>
        </is>
      </c>
    </row>
    <row r="57">
      <c r="A57" s="4" t="inlineStr">
        <is>
          <t>Loans outstanding by category gross</t>
        </is>
      </c>
      <c r="B57" s="6" t="n">
        <v>929</v>
      </c>
      <c r="C57" s="6" t="n">
        <v>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0" customWidth="1" min="7" max="7"/>
  </cols>
  <sheetData>
    <row r="1">
      <c r="A1" s="1" t="inlineStr">
        <is>
          <t>Loans and the Allowance for Credit Losses - Additional Information (Details)</t>
        </is>
      </c>
      <c r="B1" s="2" t="inlineStr">
        <is>
          <t>3 Months Ended</t>
        </is>
      </c>
      <c r="D1" s="2" t="inlineStr">
        <is>
          <t>6 Months Ended</t>
        </is>
      </c>
      <c r="F1" s="2" t="inlineStr">
        <is>
          <t>12 Months Ended</t>
        </is>
      </c>
    </row>
    <row r="2">
      <c r="B2" s="2" t="inlineStr">
        <is>
          <t>Jun. 30, 2021USD ($)Loan</t>
        </is>
      </c>
      <c r="C2" s="2" t="inlineStr">
        <is>
          <t>Jun. 30, 2020USD ($)Loan</t>
        </is>
      </c>
      <c r="D2" s="2" t="inlineStr">
        <is>
          <t>Jun. 30, 2021USD ($)Loan</t>
        </is>
      </c>
      <c r="E2" s="2" t="inlineStr">
        <is>
          <t>Jun. 30, 2020USD ($)Loan</t>
        </is>
      </c>
      <c r="F2" s="2" t="inlineStr">
        <is>
          <t>Dec. 31, 2020USD ($)Loan</t>
        </is>
      </c>
      <c r="G2" s="2" t="inlineStr">
        <is>
          <t>May 31, 2021USD ($)</t>
        </is>
      </c>
    </row>
    <row r="3">
      <c r="A3" s="3" t="inlineStr">
        <is>
          <t>Financing Receivable Modifications [Line Items]</t>
        </is>
      </c>
    </row>
    <row r="4">
      <c r="A4" s="4" t="inlineStr">
        <is>
          <t>Number of TDRs defaulted during the period | Loan</t>
        </is>
      </c>
      <c r="B4" s="5" t="n">
        <v>0</v>
      </c>
      <c r="C4" s="5" t="n">
        <v>0</v>
      </c>
      <c r="D4" s="5" t="n">
        <v>0</v>
      </c>
      <c r="E4" s="5" t="n">
        <v>0</v>
      </c>
    </row>
    <row r="5">
      <c r="A5" s="4" t="inlineStr">
        <is>
          <t>Number of loans determined to be troubled debt restructurings | Loan</t>
        </is>
      </c>
      <c r="D5" s="5" t="n">
        <v>4</v>
      </c>
      <c r="F5" s="5" t="n">
        <v>4</v>
      </c>
    </row>
    <row r="6">
      <c r="A6" s="4" t="inlineStr">
        <is>
          <t>Number of loans modified during the period | Loan</t>
        </is>
      </c>
      <c r="B6" s="5" t="n">
        <v>0</v>
      </c>
      <c r="C6" s="5" t="n">
        <v>0</v>
      </c>
      <c r="D6" s="5" t="n">
        <v>0</v>
      </c>
      <c r="E6" s="5" t="n">
        <v>0</v>
      </c>
    </row>
    <row r="7">
      <c r="A7" s="4" t="inlineStr">
        <is>
          <t>Allowance for credit losses</t>
        </is>
      </c>
      <c r="B7" s="6" t="n">
        <v>35979000</v>
      </c>
      <c r="C7" s="6" t="n">
        <v>35178000</v>
      </c>
      <c r="D7" s="6" t="n">
        <v>35979000</v>
      </c>
      <c r="E7" s="6" t="n">
        <v>35178000</v>
      </c>
    </row>
    <row r="8">
      <c r="A8" s="4" t="inlineStr">
        <is>
          <t>Number of loans | Loan</t>
        </is>
      </c>
      <c r="D8" s="5" t="n">
        <v>20</v>
      </c>
    </row>
    <row r="9">
      <c r="A9" s="4" t="inlineStr">
        <is>
          <t>Loans in deferral</t>
        </is>
      </c>
      <c r="B9" s="6" t="n">
        <v>20100000</v>
      </c>
      <c r="D9" s="6" t="n">
        <v>20100000</v>
      </c>
    </row>
    <row r="10">
      <c r="A10" s="4" t="inlineStr">
        <is>
          <t>Percentage of total loans outstanding</t>
        </is>
      </c>
      <c r="B10" s="4" t="inlineStr">
        <is>
          <t>0.60%</t>
        </is>
      </c>
      <c r="D10" s="4" t="inlineStr">
        <is>
          <t>0.60%</t>
        </is>
      </c>
    </row>
    <row r="11">
      <c r="A11" s="4" t="inlineStr">
        <is>
          <t>Commitments to lend additional funds to borrowers whose loans were on non-accrual status</t>
        </is>
      </c>
      <c r="B11" s="6" t="n">
        <v>0</v>
      </c>
      <c r="D11" s="6" t="n">
        <v>0</v>
      </c>
      <c r="F11" s="6" t="n">
        <v>0</v>
      </c>
    </row>
    <row r="12">
      <c r="A12" s="4" t="inlineStr">
        <is>
          <t>Retained earnings</t>
        </is>
      </c>
      <c r="B12" s="5" t="n">
        <v>184790000</v>
      </c>
      <c r="D12" s="5" t="n">
        <v>184790000</v>
      </c>
      <c r="F12" s="5" t="n">
        <v>165404000</v>
      </c>
    </row>
    <row r="13">
      <c r="A13" s="4" t="inlineStr">
        <is>
          <t>ASU-2016-13</t>
        </is>
      </c>
    </row>
    <row r="14">
      <c r="A14" s="3" t="inlineStr">
        <is>
          <t>Financing Receivable Modifications [Line Items]</t>
        </is>
      </c>
    </row>
    <row r="15">
      <c r="A15" s="4" t="inlineStr">
        <is>
          <t>Allowance for credit losses</t>
        </is>
      </c>
      <c r="B15" s="6" t="n">
        <v>481000</v>
      </c>
      <c r="D15" s="6" t="n">
        <v>481000</v>
      </c>
    </row>
    <row r="16">
      <c r="A16" s="4" t="inlineStr">
        <is>
          <t>Change in Accounting Principle, Accounting Standards Update, Adoption Date</t>
        </is>
      </c>
      <c r="B16" s="4" t="inlineStr">
        <is>
          <t>Jan. 1,
		2020</t>
        </is>
      </c>
      <c r="D16" s="4" t="inlineStr">
        <is>
          <t>Jan. 1,
		2020</t>
        </is>
      </c>
    </row>
    <row r="17">
      <c r="A17" s="4" t="inlineStr">
        <is>
          <t>ASU-2016-13 | Cumulative Effect, Period of Adoption, Adjustment</t>
        </is>
      </c>
    </row>
    <row r="18">
      <c r="A18" s="3" t="inlineStr">
        <is>
          <t>Financing Receivable Modifications [Line Items]</t>
        </is>
      </c>
    </row>
    <row r="19">
      <c r="A19" s="4" t="inlineStr">
        <is>
          <t>Retained earnings</t>
        </is>
      </c>
      <c r="B19" s="6" t="n">
        <v>-347000</v>
      </c>
      <c r="D19" s="6" t="n">
        <v>-347000</v>
      </c>
    </row>
    <row r="20">
      <c r="A20" s="4" t="inlineStr">
        <is>
          <t>Troubled Debt Restructurings</t>
        </is>
      </c>
    </row>
    <row r="21">
      <c r="A21" s="3" t="inlineStr">
        <is>
          <t>Financing Receivable Modifications [Line Items]</t>
        </is>
      </c>
    </row>
    <row r="22">
      <c r="A22" s="4" t="inlineStr">
        <is>
          <t>Troubled debt restructuring carrying value</t>
        </is>
      </c>
      <c r="B22" s="5" t="n">
        <v>782000</v>
      </c>
      <c r="D22" s="5" t="n">
        <v>782000</v>
      </c>
      <c r="F22" s="5" t="n">
        <v>811000</v>
      </c>
    </row>
    <row r="23">
      <c r="A23" s="4" t="inlineStr">
        <is>
          <t>Allowance for credit losses</t>
        </is>
      </c>
      <c r="B23" s="6" t="n">
        <v>97000</v>
      </c>
      <c r="D23" s="6" t="n">
        <v>97000</v>
      </c>
      <c r="F23" s="6" t="n">
        <v>90000</v>
      </c>
    </row>
    <row r="24">
      <c r="A24" s="4" t="inlineStr">
        <is>
          <t>PPP Loans</t>
        </is>
      </c>
    </row>
    <row r="25">
      <c r="A25" s="3" t="inlineStr">
        <is>
          <t>Financing Receivable Modifications [Line Items]</t>
        </is>
      </c>
    </row>
    <row r="26">
      <c r="A26" s="4" t="inlineStr">
        <is>
          <t>Maximum loan eligibility for first time borrowers</t>
        </is>
      </c>
      <c r="G26" s="6" t="n">
        <v>2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Non-performing Loans Disaggregated by Loan Category (Details) - USD ($) $ in Thousands</t>
        </is>
      </c>
      <c r="B1" s="2" t="inlineStr">
        <is>
          <t>Jun. 30, 2021</t>
        </is>
      </c>
      <c r="C1" s="2" t="inlineStr">
        <is>
          <t>Dec. 31, 2020</t>
        </is>
      </c>
    </row>
    <row r="2">
      <c r="A2" s="3" t="inlineStr">
        <is>
          <t>Financing Receivable Recorded Investment Past Due [Line Items]</t>
        </is>
      </c>
    </row>
    <row r="3">
      <c r="A3" s="4" t="inlineStr">
        <is>
          <t>Loans past due &gt;90 days, but still accruing</t>
        </is>
      </c>
      <c r="C3" s="6" t="n">
        <v>407</v>
      </c>
    </row>
    <row r="4">
      <c r="A4" s="4" t="inlineStr">
        <is>
          <t>Commercial and Industrial</t>
        </is>
      </c>
    </row>
    <row r="5">
      <c r="A5" s="3" t="inlineStr">
        <is>
          <t>Financing Receivable Recorded Investment Past Due [Line Items]</t>
        </is>
      </c>
    </row>
    <row r="6">
      <c r="A6" s="4" t="inlineStr">
        <is>
          <t>Loans past due &gt;90 days, but still accruing</t>
        </is>
      </c>
      <c r="C6" s="5" t="n">
        <v>407</v>
      </c>
    </row>
    <row r="7">
      <c r="A7" s="4" t="inlineStr">
        <is>
          <t>Non-Performing Loans</t>
        </is>
      </c>
    </row>
    <row r="8">
      <c r="A8" s="3" t="inlineStr">
        <is>
          <t>Financing Receivable Recorded Investment Past Due [Line Items]</t>
        </is>
      </c>
    </row>
    <row r="9">
      <c r="A9" s="4" t="inlineStr">
        <is>
          <t>Nonaccrual loans</t>
        </is>
      </c>
      <c r="B9" s="6" t="n">
        <v>4681</v>
      </c>
      <c r="C9" s="5" t="n">
        <v>7744</v>
      </c>
    </row>
    <row r="10">
      <c r="A10" s="4" t="inlineStr">
        <is>
          <t>Loans past due &gt;90 days, but still accruing</t>
        </is>
      </c>
      <c r="C10" s="5" t="n">
        <v>407</v>
      </c>
    </row>
    <row r="11">
      <c r="A11" s="4" t="inlineStr">
        <is>
          <t>Troubled debt restructurings</t>
        </is>
      </c>
      <c r="B11" s="5" t="n">
        <v>782</v>
      </c>
      <c r="C11" s="5" t="n">
        <v>811</v>
      </c>
    </row>
    <row r="12">
      <c r="A12" s="4" t="inlineStr">
        <is>
          <t>Total</t>
        </is>
      </c>
      <c r="B12" s="5" t="n">
        <v>5463</v>
      </c>
      <c r="C12" s="5" t="n">
        <v>8962</v>
      </c>
    </row>
    <row r="13">
      <c r="A13" s="4" t="inlineStr">
        <is>
          <t>Non-Performing Loans | Residential Mortgage</t>
        </is>
      </c>
    </row>
    <row r="14">
      <c r="A14" s="3" t="inlineStr">
        <is>
          <t>Financing Receivable Recorded Investment Past Due [Line Items]</t>
        </is>
      </c>
    </row>
    <row r="15">
      <c r="A15" s="4" t="inlineStr">
        <is>
          <t>Nonaccrual loans</t>
        </is>
      </c>
      <c r="B15" s="5" t="n">
        <v>3629</v>
      </c>
      <c r="C15" s="5" t="n">
        <v>3695</v>
      </c>
    </row>
    <row r="16">
      <c r="A16" s="4" t="inlineStr">
        <is>
          <t>Troubled debt restructurings</t>
        </is>
      </c>
      <c r="B16" s="5" t="n">
        <v>664</v>
      </c>
      <c r="C16" s="5" t="n">
        <v>689</v>
      </c>
    </row>
    <row r="17">
      <c r="A17" s="4" t="inlineStr">
        <is>
          <t>Total</t>
        </is>
      </c>
      <c r="B17" s="5" t="n">
        <v>4293</v>
      </c>
      <c r="C17" s="5" t="n">
        <v>4384</v>
      </c>
    </row>
    <row r="18">
      <c r="A18" s="4" t="inlineStr">
        <is>
          <t>Non-Performing Loans | Commercial Mortgage</t>
        </is>
      </c>
    </row>
    <row r="19">
      <c r="A19" s="3" t="inlineStr">
        <is>
          <t>Financing Receivable Recorded Investment Past Due [Line Items]</t>
        </is>
      </c>
    </row>
    <row r="20">
      <c r="A20" s="4" t="inlineStr">
        <is>
          <t>Nonaccrual loans</t>
        </is>
      </c>
      <c r="B20" s="5" t="n">
        <v>548</v>
      </c>
      <c r="C20" s="5" t="n">
        <v>3917</v>
      </c>
    </row>
    <row r="21">
      <c r="A21" s="4" t="inlineStr">
        <is>
          <t>Total</t>
        </is>
      </c>
      <c r="B21" s="5" t="n">
        <v>548</v>
      </c>
      <c r="C21" s="5" t="n">
        <v>3917</v>
      </c>
    </row>
    <row r="22">
      <c r="A22" s="4" t="inlineStr">
        <is>
          <t>Non-Performing Loans | Home Equity</t>
        </is>
      </c>
    </row>
    <row r="23">
      <c r="A23" s="3" t="inlineStr">
        <is>
          <t>Financing Receivable Recorded Investment Past Due [Line Items]</t>
        </is>
      </c>
    </row>
    <row r="24">
      <c r="A24" s="4" t="inlineStr">
        <is>
          <t>Nonaccrual loans</t>
        </is>
      </c>
      <c r="B24" s="5" t="n">
        <v>372</v>
      </c>
    </row>
    <row r="25">
      <c r="A25" s="4" t="inlineStr">
        <is>
          <t>Total</t>
        </is>
      </c>
      <c r="B25" s="5" t="n">
        <v>372</v>
      </c>
    </row>
    <row r="26">
      <c r="A26" s="4" t="inlineStr">
        <is>
          <t>Non-Performing Loans | Commercial and Industrial</t>
        </is>
      </c>
    </row>
    <row r="27">
      <c r="A27" s="3" t="inlineStr">
        <is>
          <t>Financing Receivable Recorded Investment Past Due [Line Items]</t>
        </is>
      </c>
    </row>
    <row r="28">
      <c r="A28" s="4" t="inlineStr">
        <is>
          <t>Nonaccrual loans</t>
        </is>
      </c>
      <c r="B28" s="5" t="n">
        <v>132</v>
      </c>
      <c r="C28" s="5" t="n">
        <v>132</v>
      </c>
    </row>
    <row r="29">
      <c r="A29" s="4" t="inlineStr">
        <is>
          <t>Loans past due &gt;90 days, but still accruing</t>
        </is>
      </c>
      <c r="C29" s="5" t="n">
        <v>407</v>
      </c>
    </row>
    <row r="30">
      <c r="A30" s="4" t="inlineStr">
        <is>
          <t>Troubled debt restructurings</t>
        </is>
      </c>
      <c r="B30" s="5" t="n">
        <v>118</v>
      </c>
      <c r="C30" s="5" t="n">
        <v>122</v>
      </c>
    </row>
    <row r="31">
      <c r="A31" s="4" t="inlineStr">
        <is>
          <t>Total</t>
        </is>
      </c>
      <c r="B31" s="6" t="n">
        <v>250</v>
      </c>
      <c r="C31" s="6" t="n">
        <v>6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13944</v>
      </c>
      <c r="C4" s="6" t="n">
        <v>-1716</v>
      </c>
      <c r="D4" s="6" t="n">
        <v>27443</v>
      </c>
      <c r="E4" s="6" t="n">
        <v>5516</v>
      </c>
    </row>
    <row r="5">
      <c r="A5" s="3" t="inlineStr">
        <is>
          <t>Available for sale securities</t>
        </is>
      </c>
    </row>
    <row r="6">
      <c r="A6" s="4" t="inlineStr">
        <is>
          <t>Unrealized holding gains (losses)</t>
        </is>
      </c>
      <c r="B6" s="5" t="n">
        <v>1035</v>
      </c>
      <c r="C6" s="5" t="n">
        <v>810</v>
      </c>
      <c r="D6" s="5" t="n">
        <v>-1852</v>
      </c>
      <c r="E6" s="5" t="n">
        <v>3310</v>
      </c>
    </row>
    <row r="7">
      <c r="A7" s="4" t="inlineStr">
        <is>
          <t>Less: reclassification adjustment for gains realized in net income</t>
        </is>
      </c>
      <c r="C7" s="5" t="n">
        <v>-57</v>
      </c>
      <c r="E7" s="5" t="n">
        <v>-57</v>
      </c>
    </row>
    <row r="8">
      <c r="A8" s="4" t="inlineStr">
        <is>
          <t>Total unrealized gains (losses) on available for sale securities</t>
        </is>
      </c>
      <c r="B8" s="5" t="n">
        <v>1035</v>
      </c>
      <c r="C8" s="5" t="n">
        <v>753</v>
      </c>
      <c r="D8" s="5" t="n">
        <v>-1852</v>
      </c>
      <c r="E8" s="5" t="n">
        <v>3253</v>
      </c>
    </row>
    <row r="9">
      <c r="A9" s="3" t="inlineStr">
        <is>
          <t>Interest rate swaps designated as cash flow hedges</t>
        </is>
      </c>
    </row>
    <row r="10">
      <c r="A10" s="4" t="inlineStr">
        <is>
          <t>Unrealized holding gains (losses)</t>
        </is>
      </c>
      <c r="B10" s="5" t="n">
        <v>3</v>
      </c>
      <c r="C10" s="5" t="n">
        <v>633</v>
      </c>
      <c r="D10" s="5" t="n">
        <v>-319</v>
      </c>
      <c r="E10" s="5" t="n">
        <v>4960</v>
      </c>
    </row>
    <row r="11">
      <c r="A11" s="4" t="inlineStr">
        <is>
          <t>Less: reclassification adjustment for gains realized in net income</t>
        </is>
      </c>
      <c r="B11" s="5" t="n">
        <v>-466</v>
      </c>
      <c r="C11" s="5" t="n">
        <v>-363</v>
      </c>
      <c r="D11" s="5" t="n">
        <v>-920</v>
      </c>
      <c r="E11" s="5" t="n">
        <v>-444</v>
      </c>
    </row>
    <row r="12">
      <c r="A12" s="4" t="inlineStr">
        <is>
          <t>Total unrealized gains (losses) on interest rate swaps</t>
        </is>
      </c>
      <c r="B12" s="5" t="n">
        <v>-463</v>
      </c>
      <c r="C12" s="5" t="n">
        <v>270</v>
      </c>
      <c r="D12" s="5" t="n">
        <v>-1239</v>
      </c>
      <c r="E12" s="5" t="n">
        <v>4516</v>
      </c>
    </row>
    <row r="13">
      <c r="A13" s="3" t="inlineStr">
        <is>
          <t>Defined benefit retirement plans</t>
        </is>
      </c>
    </row>
    <row r="14">
      <c r="A14" s="4" t="inlineStr">
        <is>
          <t>Change in retirement liabilities</t>
        </is>
      </c>
      <c r="B14" s="5" t="n">
        <v>7</v>
      </c>
      <c r="D14" s="5" t="n">
        <v>15</v>
      </c>
      <c r="E14" s="5" t="n">
        <v>-1</v>
      </c>
    </row>
    <row r="15">
      <c r="A15" s="4" t="inlineStr">
        <is>
          <t>Other comprehensive income (loss)</t>
        </is>
      </c>
      <c r="B15" s="5" t="n">
        <v>579</v>
      </c>
      <c r="C15" s="5" t="n">
        <v>1023</v>
      </c>
      <c r="D15" s="5" t="n">
        <v>-3076</v>
      </c>
      <c r="E15" s="5" t="n">
        <v>7768</v>
      </c>
    </row>
    <row r="16">
      <c r="A16" s="4" t="inlineStr">
        <is>
          <t>Comprehensive income (loss)</t>
        </is>
      </c>
      <c r="B16" s="6" t="n">
        <v>14523</v>
      </c>
      <c r="C16" s="6" t="n">
        <v>-693</v>
      </c>
      <c r="D16" s="6" t="n">
        <v>24367</v>
      </c>
      <c r="E16" s="6" t="n">
        <v>13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Receivable Disaggregated by Credit Quality Indicator (Details) - USD ($) $ in Thousands</t>
        </is>
      </c>
      <c r="B1" s="2" t="inlineStr">
        <is>
          <t>Jun. 30, 2021</t>
        </is>
      </c>
      <c r="C1" s="2" t="inlineStr">
        <is>
          <t>Dec. 31, 2020</t>
        </is>
      </c>
    </row>
    <row r="2">
      <c r="A2" s="4" t="inlineStr">
        <is>
          <t>Residential Mortgage</t>
        </is>
      </c>
    </row>
    <row r="3">
      <c r="A3" s="3" t="inlineStr">
        <is>
          <t>Financing Receivable Recorded Investment [Line Items]</t>
        </is>
      </c>
    </row>
    <row r="4">
      <c r="A4" s="4" t="inlineStr">
        <is>
          <t>2021</t>
        </is>
      </c>
      <c r="B4" s="6" t="n">
        <v>294168</v>
      </c>
      <c r="C4" s="6" t="n">
        <v>398267</v>
      </c>
    </row>
    <row r="5">
      <c r="A5" s="4" t="inlineStr">
        <is>
          <t>2020</t>
        </is>
      </c>
      <c r="B5" s="5" t="n">
        <v>375005</v>
      </c>
      <c r="C5" s="5" t="n">
        <v>221019</v>
      </c>
    </row>
    <row r="6">
      <c r="A6" s="4" t="inlineStr">
        <is>
          <t>2019</t>
        </is>
      </c>
      <c r="B6" s="5" t="n">
        <v>164743</v>
      </c>
      <c r="C6" s="5" t="n">
        <v>159744</v>
      </c>
    </row>
    <row r="7">
      <c r="A7" s="4" t="inlineStr">
        <is>
          <t>2018</t>
        </is>
      </c>
      <c r="B7" s="5" t="n">
        <v>122840</v>
      </c>
      <c r="C7" s="5" t="n">
        <v>144314</v>
      </c>
    </row>
    <row r="8">
      <c r="A8" s="4" t="inlineStr">
        <is>
          <t>2017</t>
        </is>
      </c>
      <c r="B8" s="5" t="n">
        <v>103121</v>
      </c>
      <c r="C8" s="5" t="n">
        <v>107814</v>
      </c>
    </row>
    <row r="9">
      <c r="A9" s="4" t="inlineStr">
        <is>
          <t>Prior</t>
        </is>
      </c>
      <c r="B9" s="5" t="n">
        <v>286385</v>
      </c>
      <c r="C9" s="5" t="n">
        <v>267710</v>
      </c>
    </row>
    <row r="10">
      <c r="A10" s="4" t="inlineStr">
        <is>
          <t>Total</t>
        </is>
      </c>
      <c r="B10" s="5" t="n">
        <v>1346262</v>
      </c>
      <c r="C10" s="5" t="n">
        <v>1298868</v>
      </c>
    </row>
    <row r="11">
      <c r="A11" s="4" t="inlineStr">
        <is>
          <t>Residential Mortgage | Current</t>
        </is>
      </c>
    </row>
    <row r="12">
      <c r="A12" s="3" t="inlineStr">
        <is>
          <t>Financing Receivable Recorded Investment [Line Items]</t>
        </is>
      </c>
    </row>
    <row r="13">
      <c r="A13" s="4" t="inlineStr">
        <is>
          <t>2021</t>
        </is>
      </c>
      <c r="B13" s="5" t="n">
        <v>294168</v>
      </c>
      <c r="C13" s="5" t="n">
        <v>398267</v>
      </c>
    </row>
    <row r="14">
      <c r="A14" s="4" t="inlineStr">
        <is>
          <t>2020</t>
        </is>
      </c>
      <c r="B14" s="5" t="n">
        <v>375005</v>
      </c>
      <c r="C14" s="5" t="n">
        <v>221019</v>
      </c>
    </row>
    <row r="15">
      <c r="A15" s="4" t="inlineStr">
        <is>
          <t>2019</t>
        </is>
      </c>
      <c r="B15" s="5" t="n">
        <v>164743</v>
      </c>
      <c r="C15" s="5" t="n">
        <v>158962</v>
      </c>
    </row>
    <row r="16">
      <c r="A16" s="4" t="inlineStr">
        <is>
          <t>2018</t>
        </is>
      </c>
      <c r="B16" s="5" t="n">
        <v>122582</v>
      </c>
      <c r="C16" s="5" t="n">
        <v>144256</v>
      </c>
    </row>
    <row r="17">
      <c r="A17" s="4" t="inlineStr">
        <is>
          <t>2017</t>
        </is>
      </c>
      <c r="B17" s="5" t="n">
        <v>103065</v>
      </c>
      <c r="C17" s="5" t="n">
        <v>106360</v>
      </c>
    </row>
    <row r="18">
      <c r="A18" s="4" t="inlineStr">
        <is>
          <t>Prior</t>
        </is>
      </c>
      <c r="B18" s="5" t="n">
        <v>282406</v>
      </c>
      <c r="C18" s="5" t="n">
        <v>265620</v>
      </c>
    </row>
    <row r="19">
      <c r="A19" s="4" t="inlineStr">
        <is>
          <t>Total</t>
        </is>
      </c>
      <c r="B19" s="5" t="n">
        <v>1341969</v>
      </c>
      <c r="C19" s="5" t="n">
        <v>1294484</v>
      </c>
    </row>
    <row r="20">
      <c r="A20" s="4" t="inlineStr">
        <is>
          <t>Residential Mortgage | Non-Performing Loans</t>
        </is>
      </c>
    </row>
    <row r="21">
      <c r="A21" s="3" t="inlineStr">
        <is>
          <t>Financing Receivable Recorded Investment [Line Items]</t>
        </is>
      </c>
    </row>
    <row r="22">
      <c r="A22" s="4" t="inlineStr">
        <is>
          <t>2019</t>
        </is>
      </c>
      <c r="C22" s="5" t="n">
        <v>782</v>
      </c>
    </row>
    <row r="23">
      <c r="A23" s="4" t="inlineStr">
        <is>
          <t>2018</t>
        </is>
      </c>
      <c r="B23" s="5" t="n">
        <v>258</v>
      </c>
      <c r="C23" s="5" t="n">
        <v>58</v>
      </c>
    </row>
    <row r="24">
      <c r="A24" s="4" t="inlineStr">
        <is>
          <t>2017</t>
        </is>
      </c>
      <c r="B24" s="5" t="n">
        <v>56</v>
      </c>
      <c r="C24" s="5" t="n">
        <v>1454</v>
      </c>
    </row>
    <row r="25">
      <c r="A25" s="4" t="inlineStr">
        <is>
          <t>Prior</t>
        </is>
      </c>
      <c r="B25" s="5" t="n">
        <v>3979</v>
      </c>
      <c r="C25" s="5" t="n">
        <v>2090</v>
      </c>
    </row>
    <row r="26">
      <c r="A26" s="4" t="inlineStr">
        <is>
          <t>Total</t>
        </is>
      </c>
      <c r="B26" s="5" t="n">
        <v>4293</v>
      </c>
      <c r="C26" s="5" t="n">
        <v>4384</v>
      </c>
    </row>
    <row r="27">
      <c r="A27" s="4" t="inlineStr">
        <is>
          <t>Home Equity</t>
        </is>
      </c>
    </row>
    <row r="28">
      <c r="A28" s="3" t="inlineStr">
        <is>
          <t>Financing Receivable Recorded Investment [Line Items]</t>
        </is>
      </c>
    </row>
    <row r="29">
      <c r="A29" s="4" t="inlineStr">
        <is>
          <t>2021</t>
        </is>
      </c>
      <c r="C29" s="5" t="n">
        <v>2131</v>
      </c>
    </row>
    <row r="30">
      <c r="A30" s="4" t="inlineStr">
        <is>
          <t>2020</t>
        </is>
      </c>
      <c r="B30" s="5" t="n">
        <v>1437</v>
      </c>
      <c r="C30" s="5" t="n">
        <v>6024</v>
      </c>
    </row>
    <row r="31">
      <c r="A31" s="4" t="inlineStr">
        <is>
          <t>2019</t>
        </is>
      </c>
      <c r="B31" s="5" t="n">
        <v>3590</v>
      </c>
      <c r="C31" s="5" t="n">
        <v>7997</v>
      </c>
    </row>
    <row r="32">
      <c r="A32" s="4" t="inlineStr">
        <is>
          <t>2018</t>
        </is>
      </c>
      <c r="B32" s="5" t="n">
        <v>5029</v>
      </c>
      <c r="C32" s="5" t="n">
        <v>6976</v>
      </c>
    </row>
    <row r="33">
      <c r="A33" s="4" t="inlineStr">
        <is>
          <t>2017</t>
        </is>
      </c>
      <c r="B33" s="5" t="n">
        <v>6298</v>
      </c>
      <c r="C33" s="5" t="n">
        <v>2119</v>
      </c>
    </row>
    <row r="34">
      <c r="A34" s="4" t="inlineStr">
        <is>
          <t>Prior</t>
        </is>
      </c>
      <c r="B34" s="5" t="n">
        <v>6224</v>
      </c>
      <c r="C34" s="5" t="n">
        <v>5191</v>
      </c>
    </row>
    <row r="35">
      <c r="A35" s="4" t="inlineStr">
        <is>
          <t>Revolving loans amortized cost basis</t>
        </is>
      </c>
      <c r="B35" s="5" t="n">
        <v>70405</v>
      </c>
      <c r="C35" s="5" t="n">
        <v>75756</v>
      </c>
    </row>
    <row r="36">
      <c r="A36" s="4" t="inlineStr">
        <is>
          <t>Total</t>
        </is>
      </c>
      <c r="B36" s="5" t="n">
        <v>92983</v>
      </c>
      <c r="C36" s="5" t="n">
        <v>106194</v>
      </c>
    </row>
    <row r="37">
      <c r="A37" s="4" t="inlineStr">
        <is>
          <t>Home Equity | Current</t>
        </is>
      </c>
    </row>
    <row r="38">
      <c r="A38" s="3" t="inlineStr">
        <is>
          <t>Financing Receivable Recorded Investment [Line Items]</t>
        </is>
      </c>
    </row>
    <row r="39">
      <c r="A39" s="4" t="inlineStr">
        <is>
          <t>2021</t>
        </is>
      </c>
      <c r="C39" s="5" t="n">
        <v>2131</v>
      </c>
    </row>
    <row r="40">
      <c r="A40" s="4" t="inlineStr">
        <is>
          <t>2020</t>
        </is>
      </c>
      <c r="B40" s="5" t="n">
        <v>1437</v>
      </c>
      <c r="C40" s="5" t="n">
        <v>6024</v>
      </c>
    </row>
    <row r="41">
      <c r="A41" s="4" t="inlineStr">
        <is>
          <t>2019</t>
        </is>
      </c>
      <c r="B41" s="5" t="n">
        <v>3590</v>
      </c>
      <c r="C41" s="5" t="n">
        <v>7997</v>
      </c>
    </row>
    <row r="42">
      <c r="A42" s="4" t="inlineStr">
        <is>
          <t>2018</t>
        </is>
      </c>
      <c r="B42" s="5" t="n">
        <v>5029</v>
      </c>
      <c r="C42" s="5" t="n">
        <v>6976</v>
      </c>
    </row>
    <row r="43">
      <c r="A43" s="4" t="inlineStr">
        <is>
          <t>2017</t>
        </is>
      </c>
      <c r="B43" s="5" t="n">
        <v>6298</v>
      </c>
      <c r="C43" s="5" t="n">
        <v>2119</v>
      </c>
    </row>
    <row r="44">
      <c r="A44" s="4" t="inlineStr">
        <is>
          <t>Prior</t>
        </is>
      </c>
      <c r="B44" s="5" t="n">
        <v>5852</v>
      </c>
      <c r="C44" s="5" t="n">
        <v>5191</v>
      </c>
    </row>
    <row r="45">
      <c r="A45" s="4" t="inlineStr">
        <is>
          <t>Revolving loans amortized cost basis</t>
        </is>
      </c>
      <c r="B45" s="5" t="n">
        <v>70405</v>
      </c>
      <c r="C45" s="5" t="n">
        <v>75756</v>
      </c>
    </row>
    <row r="46">
      <c r="A46" s="4" t="inlineStr">
        <is>
          <t>Total</t>
        </is>
      </c>
      <c r="B46" s="5" t="n">
        <v>92611</v>
      </c>
      <c r="C46" s="5" t="n">
        <v>106194</v>
      </c>
    </row>
    <row r="47">
      <c r="A47" s="4" t="inlineStr">
        <is>
          <t>Home Equity | Non-Performing Loans</t>
        </is>
      </c>
    </row>
    <row r="48">
      <c r="A48" s="3" t="inlineStr">
        <is>
          <t>Financing Receivable Recorded Investment [Line Items]</t>
        </is>
      </c>
    </row>
    <row r="49">
      <c r="A49" s="4" t="inlineStr">
        <is>
          <t>Prior</t>
        </is>
      </c>
      <c r="B49" s="5" t="n">
        <v>372</v>
      </c>
    </row>
    <row r="50">
      <c r="A50" s="4" t="inlineStr">
        <is>
          <t>Total</t>
        </is>
      </c>
      <c r="B50" s="5" t="n">
        <v>372</v>
      </c>
    </row>
    <row r="51">
      <c r="A51" s="4" t="inlineStr">
        <is>
          <t>Consumer</t>
        </is>
      </c>
    </row>
    <row r="52">
      <c r="A52" s="3" t="inlineStr">
        <is>
          <t>Financing Receivable Recorded Investment [Line Items]</t>
        </is>
      </c>
    </row>
    <row r="53">
      <c r="A53" s="4" t="inlineStr">
        <is>
          <t>2021</t>
        </is>
      </c>
      <c r="B53" s="5" t="n">
        <v>18192</v>
      </c>
      <c r="C53" s="5" t="n">
        <v>16192</v>
      </c>
    </row>
    <row r="54">
      <c r="A54" s="4" t="inlineStr">
        <is>
          <t>2020</t>
        </is>
      </c>
      <c r="B54" s="5" t="n">
        <v>11584</v>
      </c>
      <c r="C54" s="5" t="n">
        <v>5819</v>
      </c>
    </row>
    <row r="55">
      <c r="A55" s="4" t="inlineStr">
        <is>
          <t>2019</t>
        </is>
      </c>
      <c r="B55" s="5" t="n">
        <v>1668</v>
      </c>
      <c r="C55" s="5" t="n">
        <v>3652</v>
      </c>
    </row>
    <row r="56">
      <c r="A56" s="4" t="inlineStr">
        <is>
          <t>2018</t>
        </is>
      </c>
      <c r="B56" s="5" t="n">
        <v>3408</v>
      </c>
      <c r="C56" s="5" t="n">
        <v>2643</v>
      </c>
    </row>
    <row r="57">
      <c r="A57" s="4" t="inlineStr">
        <is>
          <t>2017</t>
        </is>
      </c>
      <c r="B57" s="5" t="n">
        <v>2629</v>
      </c>
      <c r="C57" s="5" t="n">
        <v>4879</v>
      </c>
    </row>
    <row r="58">
      <c r="A58" s="4" t="inlineStr">
        <is>
          <t>Prior</t>
        </is>
      </c>
      <c r="B58" s="5" t="n">
        <v>7794</v>
      </c>
      <c r="C58" s="5" t="n">
        <v>8032</v>
      </c>
    </row>
    <row r="59">
      <c r="A59" s="4" t="inlineStr">
        <is>
          <t>Revolving loans amortized cost basis</t>
        </is>
      </c>
      <c r="B59" s="5" t="n">
        <v>608</v>
      </c>
      <c r="C59" s="5" t="n">
        <v>552</v>
      </c>
    </row>
    <row r="60">
      <c r="A60" s="4" t="inlineStr">
        <is>
          <t>Total</t>
        </is>
      </c>
      <c r="B60" s="5" t="n">
        <v>45883</v>
      </c>
      <c r="C60" s="5" t="n">
        <v>41769</v>
      </c>
    </row>
    <row r="61">
      <c r="A61" s="4" t="inlineStr">
        <is>
          <t>Consumer | Current</t>
        </is>
      </c>
    </row>
    <row r="62">
      <c r="A62" s="3" t="inlineStr">
        <is>
          <t>Financing Receivable Recorded Investment [Line Items]</t>
        </is>
      </c>
    </row>
    <row r="63">
      <c r="A63" s="4" t="inlineStr">
        <is>
          <t>2021</t>
        </is>
      </c>
      <c r="B63" s="5" t="n">
        <v>18192</v>
      </c>
      <c r="C63" s="5" t="n">
        <v>16192</v>
      </c>
    </row>
    <row r="64">
      <c r="A64" s="4" t="inlineStr">
        <is>
          <t>2020</t>
        </is>
      </c>
      <c r="B64" s="5" t="n">
        <v>11584</v>
      </c>
      <c r="C64" s="5" t="n">
        <v>5819</v>
      </c>
    </row>
    <row r="65">
      <c r="A65" s="4" t="inlineStr">
        <is>
          <t>2019</t>
        </is>
      </c>
      <c r="B65" s="5" t="n">
        <v>1668</v>
      </c>
      <c r="C65" s="5" t="n">
        <v>3652</v>
      </c>
    </row>
    <row r="66">
      <c r="A66" s="4" t="inlineStr">
        <is>
          <t>2018</t>
        </is>
      </c>
      <c r="B66" s="5" t="n">
        <v>3408</v>
      </c>
      <c r="C66" s="5" t="n">
        <v>2643</v>
      </c>
    </row>
    <row r="67">
      <c r="A67" s="4" t="inlineStr">
        <is>
          <t>2017</t>
        </is>
      </c>
      <c r="B67" s="5" t="n">
        <v>2629</v>
      </c>
      <c r="C67" s="5" t="n">
        <v>4879</v>
      </c>
    </row>
    <row r="68">
      <c r="A68" s="4" t="inlineStr">
        <is>
          <t>Prior</t>
        </is>
      </c>
      <c r="B68" s="5" t="n">
        <v>7794</v>
      </c>
      <c r="C68" s="5" t="n">
        <v>8032</v>
      </c>
    </row>
    <row r="69">
      <c r="A69" s="4" t="inlineStr">
        <is>
          <t>Revolving loans amortized cost basis</t>
        </is>
      </c>
      <c r="B69" s="5" t="n">
        <v>608</v>
      </c>
      <c r="C69" s="5" t="n">
        <v>552</v>
      </c>
    </row>
    <row r="70">
      <c r="A70" s="4" t="inlineStr">
        <is>
          <t>Total</t>
        </is>
      </c>
      <c r="B70" s="5" t="n">
        <v>45883</v>
      </c>
      <c r="C70" s="5" t="n">
        <v>41769</v>
      </c>
    </row>
    <row r="71">
      <c r="A71" s="4" t="inlineStr">
        <is>
          <t>Commercial Mortgage</t>
        </is>
      </c>
    </row>
    <row r="72">
      <c r="A72" s="3" t="inlineStr">
        <is>
          <t>Financing Receivable Recorded Investment [Line Items]</t>
        </is>
      </c>
    </row>
    <row r="73">
      <c r="A73" s="4" t="inlineStr">
        <is>
          <t>2021</t>
        </is>
      </c>
      <c r="B73" s="5" t="n">
        <v>169003</v>
      </c>
      <c r="C73" s="5" t="n">
        <v>282870</v>
      </c>
    </row>
    <row r="74">
      <c r="A74" s="4" t="inlineStr">
        <is>
          <t>2020</t>
        </is>
      </c>
      <c r="B74" s="5" t="n">
        <v>276623</v>
      </c>
      <c r="C74" s="5" t="n">
        <v>397043</v>
      </c>
    </row>
    <row r="75">
      <c r="A75" s="4" t="inlineStr">
        <is>
          <t>2019</t>
        </is>
      </c>
      <c r="B75" s="5" t="n">
        <v>370240</v>
      </c>
      <c r="C75" s="5" t="n">
        <v>210918</v>
      </c>
    </row>
    <row r="76">
      <c r="A76" s="4" t="inlineStr">
        <is>
          <t>2018</t>
        </is>
      </c>
      <c r="B76" s="5" t="n">
        <v>192372</v>
      </c>
      <c r="C76" s="5" t="n">
        <v>107759</v>
      </c>
    </row>
    <row r="77">
      <c r="A77" s="4" t="inlineStr">
        <is>
          <t>2017</t>
        </is>
      </c>
      <c r="B77" s="5" t="n">
        <v>101150</v>
      </c>
      <c r="C77" s="5" t="n">
        <v>126837</v>
      </c>
    </row>
    <row r="78">
      <c r="A78" s="4" t="inlineStr">
        <is>
          <t>Prior</t>
        </is>
      </c>
      <c r="B78" s="5" t="n">
        <v>328696</v>
      </c>
      <c r="C78" s="5" t="n">
        <v>233535</v>
      </c>
    </row>
    <row r="79">
      <c r="A79" s="4" t="inlineStr">
        <is>
          <t>Total</t>
        </is>
      </c>
      <c r="B79" s="5" t="n">
        <v>1438084</v>
      </c>
      <c r="C79" s="5" t="n">
        <v>1358962</v>
      </c>
    </row>
    <row r="80">
      <c r="A80" s="4" t="inlineStr">
        <is>
          <t>Commercial Mortgage | 1-6 (Pass)</t>
        </is>
      </c>
    </row>
    <row r="81">
      <c r="A81" s="3" t="inlineStr">
        <is>
          <t>Financing Receivable Recorded Investment [Line Items]</t>
        </is>
      </c>
    </row>
    <row r="82">
      <c r="A82" s="4" t="inlineStr">
        <is>
          <t>2021</t>
        </is>
      </c>
      <c r="B82" s="5" t="n">
        <v>166058</v>
      </c>
      <c r="C82" s="5" t="n">
        <v>282870</v>
      </c>
    </row>
    <row r="83">
      <c r="A83" s="4" t="inlineStr">
        <is>
          <t>2020</t>
        </is>
      </c>
      <c r="B83" s="5" t="n">
        <v>275509</v>
      </c>
      <c r="C83" s="5" t="n">
        <v>396026</v>
      </c>
    </row>
    <row r="84">
      <c r="A84" s="4" t="inlineStr">
        <is>
          <t>2019</t>
        </is>
      </c>
      <c r="B84" s="5" t="n">
        <v>330306</v>
      </c>
      <c r="C84" s="5" t="n">
        <v>197473</v>
      </c>
    </row>
    <row r="85">
      <c r="A85" s="4" t="inlineStr">
        <is>
          <t>2018</t>
        </is>
      </c>
      <c r="B85" s="5" t="n">
        <v>174907</v>
      </c>
      <c r="C85" s="5" t="n">
        <v>106489</v>
      </c>
    </row>
    <row r="86">
      <c r="A86" s="4" t="inlineStr">
        <is>
          <t>2017</t>
        </is>
      </c>
      <c r="B86" s="5" t="n">
        <v>99908</v>
      </c>
      <c r="C86" s="5" t="n">
        <v>126537</v>
      </c>
    </row>
    <row r="87">
      <c r="A87" s="4" t="inlineStr">
        <is>
          <t>Prior</t>
        </is>
      </c>
      <c r="B87" s="5" t="n">
        <v>320984</v>
      </c>
      <c r="C87" s="5" t="n">
        <v>221257</v>
      </c>
    </row>
    <row r="88">
      <c r="A88" s="4" t="inlineStr">
        <is>
          <t>Total</t>
        </is>
      </c>
      <c r="B88" s="5" t="n">
        <v>1367672</v>
      </c>
      <c r="C88" s="5" t="n">
        <v>1330652</v>
      </c>
    </row>
    <row r="89">
      <c r="A89" s="4" t="inlineStr">
        <is>
          <t>Commercial Mortgage | 7 (Special Mention)</t>
        </is>
      </c>
    </row>
    <row r="90">
      <c r="A90" s="3" t="inlineStr">
        <is>
          <t>Financing Receivable Recorded Investment [Line Items]</t>
        </is>
      </c>
    </row>
    <row r="91">
      <c r="A91" s="4" t="inlineStr">
        <is>
          <t>2021</t>
        </is>
      </c>
      <c r="B91" s="5" t="n">
        <v>2945</v>
      </c>
    </row>
    <row r="92">
      <c r="A92" s="4" t="inlineStr">
        <is>
          <t>2020</t>
        </is>
      </c>
      <c r="B92" s="5" t="n">
        <v>1114</v>
      </c>
      <c r="C92" s="5" t="n">
        <v>872</v>
      </c>
    </row>
    <row r="93">
      <c r="A93" s="4" t="inlineStr">
        <is>
          <t>2019</t>
        </is>
      </c>
      <c r="B93" s="5" t="n">
        <v>39934</v>
      </c>
      <c r="C93" s="5" t="n">
        <v>13445</v>
      </c>
    </row>
    <row r="94">
      <c r="A94" s="4" t="inlineStr">
        <is>
          <t>2018</t>
        </is>
      </c>
      <c r="B94" s="5" t="n">
        <v>17465</v>
      </c>
      <c r="C94" s="5" t="n">
        <v>1270</v>
      </c>
    </row>
    <row r="95">
      <c r="A95" s="4" t="inlineStr">
        <is>
          <t>2017</t>
        </is>
      </c>
      <c r="B95" s="5" t="n">
        <v>1242</v>
      </c>
      <c r="C95" s="5" t="n">
        <v>85</v>
      </c>
    </row>
    <row r="96">
      <c r="A96" s="4" t="inlineStr">
        <is>
          <t>Prior</t>
        </is>
      </c>
      <c r="B96" s="5" t="n">
        <v>6959</v>
      </c>
      <c r="C96" s="5" t="n">
        <v>8304</v>
      </c>
    </row>
    <row r="97">
      <c r="A97" s="4" t="inlineStr">
        <is>
          <t>Total</t>
        </is>
      </c>
      <c r="B97" s="5" t="n">
        <v>69659</v>
      </c>
      <c r="C97" s="5" t="n">
        <v>23976</v>
      </c>
    </row>
    <row r="98">
      <c r="A98" s="4" t="inlineStr">
        <is>
          <t>Commercial Mortgage | 8 (Substandard)</t>
        </is>
      </c>
    </row>
    <row r="99">
      <c r="A99" s="3" t="inlineStr">
        <is>
          <t>Financing Receivable Recorded Investment [Line Items]</t>
        </is>
      </c>
    </row>
    <row r="100">
      <c r="A100" s="4" t="inlineStr">
        <is>
          <t>2020</t>
        </is>
      </c>
      <c r="C100" s="5" t="n">
        <v>145</v>
      </c>
    </row>
    <row r="101">
      <c r="A101" s="4" t="inlineStr">
        <is>
          <t>2017</t>
        </is>
      </c>
      <c r="C101" s="5" t="n">
        <v>215</v>
      </c>
    </row>
    <row r="102">
      <c r="A102" s="4" t="inlineStr">
        <is>
          <t>Prior</t>
        </is>
      </c>
      <c r="B102" s="5" t="n">
        <v>753</v>
      </c>
      <c r="C102" s="5" t="n">
        <v>3300</v>
      </c>
    </row>
    <row r="103">
      <c r="A103" s="4" t="inlineStr">
        <is>
          <t>Total</t>
        </is>
      </c>
      <c r="B103" s="5" t="n">
        <v>753</v>
      </c>
      <c r="C103" s="5" t="n">
        <v>3660</v>
      </c>
    </row>
    <row r="104">
      <c r="A104" s="4" t="inlineStr">
        <is>
          <t>Commercial Mortgage | 9 (Doubtful)</t>
        </is>
      </c>
    </row>
    <row r="105">
      <c r="A105" s="3" t="inlineStr">
        <is>
          <t>Financing Receivable Recorded Investment [Line Items]</t>
        </is>
      </c>
    </row>
    <row r="106">
      <c r="A106" s="4" t="inlineStr">
        <is>
          <t>Prior</t>
        </is>
      </c>
      <c r="C106" s="5" t="n">
        <v>674</v>
      </c>
    </row>
    <row r="107">
      <c r="A107" s="4" t="inlineStr">
        <is>
          <t>Total</t>
        </is>
      </c>
      <c r="C107" s="5" t="n">
        <v>674</v>
      </c>
    </row>
    <row r="108">
      <c r="A108" s="4" t="inlineStr">
        <is>
          <t>Commercial and Industrial</t>
        </is>
      </c>
    </row>
    <row r="109">
      <c r="A109" s="3" t="inlineStr">
        <is>
          <t>Financing Receivable Recorded Investment [Line Items]</t>
        </is>
      </c>
    </row>
    <row r="110">
      <c r="A110" s="4" t="inlineStr">
        <is>
          <t>2021</t>
        </is>
      </c>
      <c r="B110" s="5" t="n">
        <v>117040</v>
      </c>
      <c r="C110" s="5" t="n">
        <v>212223</v>
      </c>
    </row>
    <row r="111">
      <c r="A111" s="4" t="inlineStr">
        <is>
          <t>2020</t>
        </is>
      </c>
      <c r="B111" s="5" t="n">
        <v>111007</v>
      </c>
      <c r="C111" s="5" t="n">
        <v>55947</v>
      </c>
    </row>
    <row r="112">
      <c r="A112" s="4" t="inlineStr">
        <is>
          <t>2019</t>
        </is>
      </c>
      <c r="B112" s="5" t="n">
        <v>50787</v>
      </c>
      <c r="C112" s="5" t="n">
        <v>41555</v>
      </c>
    </row>
    <row r="113">
      <c r="A113" s="4" t="inlineStr">
        <is>
          <t>2018</t>
        </is>
      </c>
      <c r="B113" s="5" t="n">
        <v>44861</v>
      </c>
      <c r="C113" s="5" t="n">
        <v>24120</v>
      </c>
    </row>
    <row r="114">
      <c r="A114" s="4" t="inlineStr">
        <is>
          <t>2017</t>
        </is>
      </c>
      <c r="B114" s="5" t="n">
        <v>22494</v>
      </c>
      <c r="C114" s="5" t="n">
        <v>5007</v>
      </c>
    </row>
    <row r="115">
      <c r="A115" s="4" t="inlineStr">
        <is>
          <t>Prior</t>
        </is>
      </c>
      <c r="B115" s="5" t="n">
        <v>11371</v>
      </c>
      <c r="C115" s="5" t="n">
        <v>8577</v>
      </c>
    </row>
    <row r="116">
      <c r="A116" s="4" t="inlineStr">
        <is>
          <t>Revolving loans amortized cost basis</t>
        </is>
      </c>
      <c r="B116" s="5" t="n">
        <v>377</v>
      </c>
      <c r="C116" s="5" t="n">
        <v>426</v>
      </c>
    </row>
    <row r="117">
      <c r="A117" s="4" t="inlineStr">
        <is>
          <t>Total</t>
        </is>
      </c>
      <c r="B117" s="5" t="n">
        <v>357937</v>
      </c>
      <c r="C117" s="5" t="n">
        <v>347855</v>
      </c>
    </row>
    <row r="118">
      <c r="A118" s="4" t="inlineStr">
        <is>
          <t>Commercial and Industrial | 1-6 (Pass)</t>
        </is>
      </c>
    </row>
    <row r="119">
      <c r="A119" s="3" t="inlineStr">
        <is>
          <t>Financing Receivable Recorded Investment [Line Items]</t>
        </is>
      </c>
    </row>
    <row r="120">
      <c r="A120" s="4" t="inlineStr">
        <is>
          <t>2021</t>
        </is>
      </c>
      <c r="B120" s="5" t="n">
        <v>117040</v>
      </c>
      <c r="C120" s="5" t="n">
        <v>210356</v>
      </c>
    </row>
    <row r="121">
      <c r="A121" s="4" t="inlineStr">
        <is>
          <t>2020</t>
        </is>
      </c>
      <c r="B121" s="5" t="n">
        <v>108759</v>
      </c>
      <c r="C121" s="5" t="n">
        <v>51424</v>
      </c>
    </row>
    <row r="122">
      <c r="A122" s="4" t="inlineStr">
        <is>
          <t>2019</t>
        </is>
      </c>
      <c r="B122" s="5" t="n">
        <v>42682</v>
      </c>
      <c r="C122" s="5" t="n">
        <v>37286</v>
      </c>
    </row>
    <row r="123">
      <c r="A123" s="4" t="inlineStr">
        <is>
          <t>2018</t>
        </is>
      </c>
      <c r="B123" s="5" t="n">
        <v>43738</v>
      </c>
      <c r="C123" s="5" t="n">
        <v>23700</v>
      </c>
    </row>
    <row r="124">
      <c r="A124" s="4" t="inlineStr">
        <is>
          <t>2017</t>
        </is>
      </c>
      <c r="B124" s="5" t="n">
        <v>22228</v>
      </c>
      <c r="C124" s="5" t="n">
        <v>2920</v>
      </c>
    </row>
    <row r="125">
      <c r="A125" s="4" t="inlineStr">
        <is>
          <t>Prior</t>
        </is>
      </c>
      <c r="B125" s="5" t="n">
        <v>8180</v>
      </c>
      <c r="C125" s="5" t="n">
        <v>7373</v>
      </c>
    </row>
    <row r="126">
      <c r="A126" s="4" t="inlineStr">
        <is>
          <t>Revolving loans amortized cost basis</t>
        </is>
      </c>
      <c r="B126" s="5" t="n">
        <v>367</v>
      </c>
      <c r="C126" s="5" t="n">
        <v>416</v>
      </c>
    </row>
    <row r="127">
      <c r="A127" s="4" t="inlineStr">
        <is>
          <t>Total</t>
        </is>
      </c>
      <c r="B127" s="5" t="n">
        <v>342994</v>
      </c>
      <c r="C127" s="5" t="n">
        <v>333475</v>
      </c>
    </row>
    <row r="128">
      <c r="A128" s="4" t="inlineStr">
        <is>
          <t>Commercial and Industrial | 7 (Special Mention)</t>
        </is>
      </c>
    </row>
    <row r="129">
      <c r="A129" s="3" t="inlineStr">
        <is>
          <t>Financing Receivable Recorded Investment [Line Items]</t>
        </is>
      </c>
    </row>
    <row r="130">
      <c r="A130" s="4" t="inlineStr">
        <is>
          <t>2021</t>
        </is>
      </c>
      <c r="C130" s="5" t="n">
        <v>534</v>
      </c>
    </row>
    <row r="131">
      <c r="A131" s="4" t="inlineStr">
        <is>
          <t>2020</t>
        </is>
      </c>
      <c r="B131" s="5" t="n">
        <v>916</v>
      </c>
      <c r="C131" s="5" t="n">
        <v>3407</v>
      </c>
    </row>
    <row r="132">
      <c r="A132" s="4" t="inlineStr">
        <is>
          <t>2019</t>
        </is>
      </c>
      <c r="B132" s="5" t="n">
        <v>7114</v>
      </c>
      <c r="C132" s="5" t="n">
        <v>3725</v>
      </c>
    </row>
    <row r="133">
      <c r="A133" s="4" t="inlineStr">
        <is>
          <t>2018</t>
        </is>
      </c>
      <c r="B133" s="5" t="n">
        <v>404</v>
      </c>
      <c r="C133" s="5" t="n">
        <v>420</v>
      </c>
    </row>
    <row r="134">
      <c r="A134" s="4" t="inlineStr">
        <is>
          <t>2017</t>
        </is>
      </c>
      <c r="B134" s="5" t="n">
        <v>266</v>
      </c>
      <c r="C134" s="5" t="n">
        <v>180</v>
      </c>
    </row>
    <row r="135">
      <c r="A135" s="4" t="inlineStr">
        <is>
          <t>Prior</t>
        </is>
      </c>
      <c r="B135" s="5" t="n">
        <v>1204</v>
      </c>
      <c r="C135" s="5" t="n">
        <v>1001</v>
      </c>
    </row>
    <row r="136">
      <c r="A136" s="4" t="inlineStr">
        <is>
          <t>Revolving loans amortized cost basis</t>
        </is>
      </c>
      <c r="B136" s="5" t="n">
        <v>10</v>
      </c>
      <c r="C136" s="5" t="n">
        <v>10</v>
      </c>
    </row>
    <row r="137">
      <c r="A137" s="4" t="inlineStr">
        <is>
          <t>Total</t>
        </is>
      </c>
      <c r="B137" s="5" t="n">
        <v>9914</v>
      </c>
      <c r="C137" s="5" t="n">
        <v>9277</v>
      </c>
    </row>
    <row r="138">
      <c r="A138" s="4" t="inlineStr">
        <is>
          <t>Commercial and Industrial | 8 (Substandard)</t>
        </is>
      </c>
    </row>
    <row r="139">
      <c r="A139" s="3" t="inlineStr">
        <is>
          <t>Financing Receivable Recorded Investment [Line Items]</t>
        </is>
      </c>
    </row>
    <row r="140">
      <c r="A140" s="4" t="inlineStr">
        <is>
          <t>2021</t>
        </is>
      </c>
      <c r="C140" s="5" t="n">
        <v>1333</v>
      </c>
    </row>
    <row r="141">
      <c r="A141" s="4" t="inlineStr">
        <is>
          <t>2020</t>
        </is>
      </c>
      <c r="B141" s="5" t="n">
        <v>1332</v>
      </c>
      <c r="C141" s="5" t="n">
        <v>1116</v>
      </c>
    </row>
    <row r="142">
      <c r="A142" s="4" t="inlineStr">
        <is>
          <t>2019</t>
        </is>
      </c>
      <c r="B142" s="5" t="n">
        <v>991</v>
      </c>
      <c r="C142" s="5" t="n">
        <v>544</v>
      </c>
    </row>
    <row r="143">
      <c r="A143" s="4" t="inlineStr">
        <is>
          <t>2018</t>
        </is>
      </c>
      <c r="B143" s="5" t="n">
        <v>719</v>
      </c>
    </row>
    <row r="144">
      <c r="A144" s="4" t="inlineStr">
        <is>
          <t>2017</t>
        </is>
      </c>
      <c r="C144" s="5" t="n">
        <v>1907</v>
      </c>
    </row>
    <row r="145">
      <c r="A145" s="4" t="inlineStr">
        <is>
          <t>Prior</t>
        </is>
      </c>
      <c r="B145" s="5" t="n">
        <v>1987</v>
      </c>
      <c r="C145" s="5" t="n">
        <v>203</v>
      </c>
    </row>
    <row r="146">
      <c r="A146" s="4" t="inlineStr">
        <is>
          <t>Total</t>
        </is>
      </c>
      <c r="B146" s="6" t="n">
        <v>5029</v>
      </c>
      <c r="C146" s="6" t="n">
        <v>51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Loans Receivable Disaggregated by Past Due Status (Details) - USD ($) $ in Thousands</t>
        </is>
      </c>
      <c r="B1" s="2" t="inlineStr">
        <is>
          <t>Jun. 30, 2021</t>
        </is>
      </c>
      <c r="C1" s="2" t="inlineStr">
        <is>
          <t>Dec. 31, 2020</t>
        </is>
      </c>
    </row>
    <row r="2">
      <c r="A2" s="3" t="inlineStr">
        <is>
          <t>Financing Receivable Allowance For Credit Losses [Line Items]</t>
        </is>
      </c>
    </row>
    <row r="3">
      <c r="A3" s="4" t="inlineStr">
        <is>
          <t>Total Principal Balance/Past Due</t>
        </is>
      </c>
      <c r="B3" s="6" t="n">
        <v>13639</v>
      </c>
      <c r="C3" s="6" t="n">
        <v>26104</v>
      </c>
    </row>
    <row r="4">
      <c r="A4" s="4" t="inlineStr">
        <is>
          <t>Current Loans</t>
        </is>
      </c>
      <c r="B4" s="5" t="n">
        <v>3267510</v>
      </c>
      <c r="C4" s="5" t="n">
        <v>3127544</v>
      </c>
    </row>
    <row r="5">
      <c r="A5" s="4" t="inlineStr">
        <is>
          <t>Total loans</t>
        </is>
      </c>
      <c r="B5" s="5" t="n">
        <v>3281149</v>
      </c>
      <c r="C5" s="5" t="n">
        <v>3153648</v>
      </c>
    </row>
    <row r="6">
      <c r="A6" s="4" t="inlineStr">
        <is>
          <t>Amortized Cost 90+ Days Past Due and Accruing</t>
        </is>
      </c>
      <c r="C6" s="5" t="n">
        <v>407</v>
      </c>
    </row>
    <row r="7">
      <c r="A7" s="4" t="inlineStr">
        <is>
          <t>30-59 Days Past Due</t>
        </is>
      </c>
    </row>
    <row r="8">
      <c r="A8" s="3" t="inlineStr">
        <is>
          <t>Financing Receivable Allowance For Credit Losses [Line Items]</t>
        </is>
      </c>
    </row>
    <row r="9">
      <c r="A9" s="4" t="inlineStr">
        <is>
          <t>Total Principal Balance/Past Due</t>
        </is>
      </c>
      <c r="B9" s="5" t="n">
        <v>10862</v>
      </c>
      <c r="C9" s="5" t="n">
        <v>17966</v>
      </c>
    </row>
    <row r="10">
      <c r="A10" s="4" t="inlineStr">
        <is>
          <t>60-89 Days Past Due</t>
        </is>
      </c>
    </row>
    <row r="11">
      <c r="A11" s="3" t="inlineStr">
        <is>
          <t>Financing Receivable Allowance For Credit Losses [Line Items]</t>
        </is>
      </c>
    </row>
    <row r="12">
      <c r="A12" s="4" t="inlineStr">
        <is>
          <t>Total Principal Balance/Past Due</t>
        </is>
      </c>
      <c r="B12" s="5" t="n">
        <v>1972</v>
      </c>
      <c r="C12" s="5" t="n">
        <v>4720</v>
      </c>
    </row>
    <row r="13">
      <c r="A13" s="4" t="inlineStr">
        <is>
          <t>90 Days or Greater</t>
        </is>
      </c>
    </row>
    <row r="14">
      <c r="A14" s="3" t="inlineStr">
        <is>
          <t>Financing Receivable Allowance For Credit Losses [Line Items]</t>
        </is>
      </c>
    </row>
    <row r="15">
      <c r="A15" s="4" t="inlineStr">
        <is>
          <t>Total Principal Balance/Past Due</t>
        </is>
      </c>
      <c r="B15" s="5" t="n">
        <v>805</v>
      </c>
      <c r="C15" s="5" t="n">
        <v>3418</v>
      </c>
    </row>
    <row r="16">
      <c r="A16" s="4" t="inlineStr">
        <is>
          <t>Residential Mortgage</t>
        </is>
      </c>
    </row>
    <row r="17">
      <c r="A17" s="3" t="inlineStr">
        <is>
          <t>Financing Receivable Allowance For Credit Losses [Line Items]</t>
        </is>
      </c>
    </row>
    <row r="18">
      <c r="A18" s="4" t="inlineStr">
        <is>
          <t>Total Principal Balance/Past Due</t>
        </is>
      </c>
      <c r="B18" s="5" t="n">
        <v>10671</v>
      </c>
      <c r="C18" s="5" t="n">
        <v>17432</v>
      </c>
    </row>
    <row r="19">
      <c r="A19" s="4" t="inlineStr">
        <is>
          <t>Current Loans</t>
        </is>
      </c>
      <c r="B19" s="5" t="n">
        <v>1335591</v>
      </c>
      <c r="C19" s="5" t="n">
        <v>1281436</v>
      </c>
    </row>
    <row r="20">
      <c r="A20" s="4" t="inlineStr">
        <is>
          <t>Total loans</t>
        </is>
      </c>
      <c r="B20" s="5" t="n">
        <v>1346262</v>
      </c>
      <c r="C20" s="5" t="n">
        <v>1298868</v>
      </c>
    </row>
    <row r="21">
      <c r="A21" s="4" t="inlineStr">
        <is>
          <t>Residential Mortgage | 30-59 Days Past Due</t>
        </is>
      </c>
    </row>
    <row r="22">
      <c r="A22" s="3" t="inlineStr">
        <is>
          <t>Financing Receivable Allowance For Credit Losses [Line Items]</t>
        </is>
      </c>
    </row>
    <row r="23">
      <c r="A23" s="4" t="inlineStr">
        <is>
          <t>Total Principal Balance/Past Due</t>
        </is>
      </c>
      <c r="B23" s="5" t="n">
        <v>8348</v>
      </c>
      <c r="C23" s="5" t="n">
        <v>12647</v>
      </c>
    </row>
    <row r="24">
      <c r="A24" s="4" t="inlineStr">
        <is>
          <t>Residential Mortgage | 60-89 Days Past Due</t>
        </is>
      </c>
    </row>
    <row r="25">
      <c r="A25" s="3" t="inlineStr">
        <is>
          <t>Financing Receivable Allowance For Credit Losses [Line Items]</t>
        </is>
      </c>
    </row>
    <row r="26">
      <c r="A26" s="4" t="inlineStr">
        <is>
          <t>Total Principal Balance/Past Due</t>
        </is>
      </c>
      <c r="B26" s="5" t="n">
        <v>1922</v>
      </c>
      <c r="C26" s="5" t="n">
        <v>2450</v>
      </c>
    </row>
    <row r="27">
      <c r="A27" s="4" t="inlineStr">
        <is>
          <t>Residential Mortgage | 90 Days or Greater</t>
        </is>
      </c>
    </row>
    <row r="28">
      <c r="A28" s="3" t="inlineStr">
        <is>
          <t>Financing Receivable Allowance For Credit Losses [Line Items]</t>
        </is>
      </c>
    </row>
    <row r="29">
      <c r="A29" s="4" t="inlineStr">
        <is>
          <t>Total Principal Balance/Past Due</t>
        </is>
      </c>
      <c r="B29" s="5" t="n">
        <v>401</v>
      </c>
      <c r="C29" s="5" t="n">
        <v>2335</v>
      </c>
    </row>
    <row r="30">
      <c r="A30" s="4" t="inlineStr">
        <is>
          <t>Commercial Mortgage</t>
        </is>
      </c>
    </row>
    <row r="31">
      <c r="A31" s="3" t="inlineStr">
        <is>
          <t>Financing Receivable Allowance For Credit Losses [Line Items]</t>
        </is>
      </c>
    </row>
    <row r="32">
      <c r="A32" s="4" t="inlineStr">
        <is>
          <t>Total Principal Balance/Past Due</t>
        </is>
      </c>
      <c r="B32" s="5" t="n">
        <v>1794</v>
      </c>
      <c r="C32" s="5" t="n">
        <v>1754</v>
      </c>
    </row>
    <row r="33">
      <c r="A33" s="4" t="inlineStr">
        <is>
          <t>Current Loans</t>
        </is>
      </c>
      <c r="B33" s="5" t="n">
        <v>1436290</v>
      </c>
      <c r="C33" s="5" t="n">
        <v>1357208</v>
      </c>
    </row>
    <row r="34">
      <c r="A34" s="4" t="inlineStr">
        <is>
          <t>Total loans</t>
        </is>
      </c>
      <c r="B34" s="5" t="n">
        <v>1438084</v>
      </c>
      <c r="C34" s="5" t="n">
        <v>1358962</v>
      </c>
    </row>
    <row r="35">
      <c r="A35" s="4" t="inlineStr">
        <is>
          <t>Commercial Mortgage | 30-59 Days Past Due</t>
        </is>
      </c>
    </row>
    <row r="36">
      <c r="A36" s="3" t="inlineStr">
        <is>
          <t>Financing Receivable Allowance For Credit Losses [Line Items]</t>
        </is>
      </c>
    </row>
    <row r="37">
      <c r="A37" s="4" t="inlineStr">
        <is>
          <t>Total Principal Balance/Past Due</t>
        </is>
      </c>
      <c r="B37" s="5" t="n">
        <v>1794</v>
      </c>
      <c r="C37" s="5" t="n">
        <v>1080</v>
      </c>
    </row>
    <row r="38">
      <c r="A38" s="4" t="inlineStr">
        <is>
          <t>Commercial Mortgage | 90 Days or Greater</t>
        </is>
      </c>
    </row>
    <row r="39">
      <c r="A39" s="3" t="inlineStr">
        <is>
          <t>Financing Receivable Allowance For Credit Losses [Line Items]</t>
        </is>
      </c>
    </row>
    <row r="40">
      <c r="A40" s="4" t="inlineStr">
        <is>
          <t>Total Principal Balance/Past Due</t>
        </is>
      </c>
      <c r="C40" s="5" t="n">
        <v>674</v>
      </c>
    </row>
    <row r="41">
      <c r="A41" s="4" t="inlineStr">
        <is>
          <t>Home Equity</t>
        </is>
      </c>
    </row>
    <row r="42">
      <c r="A42" s="3" t="inlineStr">
        <is>
          <t>Financing Receivable Allowance For Credit Losses [Line Items]</t>
        </is>
      </c>
    </row>
    <row r="43">
      <c r="A43" s="4" t="inlineStr">
        <is>
          <t>Total Principal Balance/Past Due</t>
        </is>
      </c>
      <c r="B43" s="5" t="n">
        <v>971</v>
      </c>
      <c r="C43" s="5" t="n">
        <v>1196</v>
      </c>
    </row>
    <row r="44">
      <c r="A44" s="4" t="inlineStr">
        <is>
          <t>Current Loans</t>
        </is>
      </c>
      <c r="B44" s="5" t="n">
        <v>92012</v>
      </c>
      <c r="C44" s="5" t="n">
        <v>104998</v>
      </c>
    </row>
    <row r="45">
      <c r="A45" s="4" t="inlineStr">
        <is>
          <t>Total loans</t>
        </is>
      </c>
      <c r="B45" s="5" t="n">
        <v>92983</v>
      </c>
      <c r="C45" s="5" t="n">
        <v>106194</v>
      </c>
    </row>
    <row r="46">
      <c r="A46" s="4" t="inlineStr">
        <is>
          <t>Home Equity | 30-59 Days Past Due</t>
        </is>
      </c>
    </row>
    <row r="47">
      <c r="A47" s="3" t="inlineStr">
        <is>
          <t>Financing Receivable Allowance For Credit Losses [Line Items]</t>
        </is>
      </c>
    </row>
    <row r="48">
      <c r="A48" s="4" t="inlineStr">
        <is>
          <t>Total Principal Balance/Past Due</t>
        </is>
      </c>
      <c r="B48" s="5" t="n">
        <v>599</v>
      </c>
      <c r="C48" s="5" t="n">
        <v>843</v>
      </c>
    </row>
    <row r="49">
      <c r="A49" s="4" t="inlineStr">
        <is>
          <t>Home Equity | 60-89 Days Past Due</t>
        </is>
      </c>
    </row>
    <row r="50">
      <c r="A50" s="3" t="inlineStr">
        <is>
          <t>Financing Receivable Allowance For Credit Losses [Line Items]</t>
        </is>
      </c>
    </row>
    <row r="51">
      <c r="A51" s="4" t="inlineStr">
        <is>
          <t>Total Principal Balance/Past Due</t>
        </is>
      </c>
      <c r="C51" s="5" t="n">
        <v>353</v>
      </c>
    </row>
    <row r="52">
      <c r="A52" s="4" t="inlineStr">
        <is>
          <t>Home Equity | 90 Days or Greater</t>
        </is>
      </c>
    </row>
    <row r="53">
      <c r="A53" s="3" t="inlineStr">
        <is>
          <t>Financing Receivable Allowance For Credit Losses [Line Items]</t>
        </is>
      </c>
    </row>
    <row r="54">
      <c r="A54" s="4" t="inlineStr">
        <is>
          <t>Total Principal Balance/Past Due</t>
        </is>
      </c>
      <c r="B54" s="5" t="n">
        <v>372</v>
      </c>
    </row>
    <row r="55">
      <c r="A55" s="4" t="inlineStr">
        <is>
          <t>Commercial and Industrial</t>
        </is>
      </c>
    </row>
    <row r="56">
      <c r="A56" s="3" t="inlineStr">
        <is>
          <t>Financing Receivable Allowance For Credit Losses [Line Items]</t>
        </is>
      </c>
    </row>
    <row r="57">
      <c r="A57" s="4" t="inlineStr">
        <is>
          <t>Total Principal Balance/Past Due</t>
        </is>
      </c>
      <c r="B57" s="5" t="n">
        <v>203</v>
      </c>
      <c r="C57" s="5" t="n">
        <v>2602</v>
      </c>
    </row>
    <row r="58">
      <c r="A58" s="4" t="inlineStr">
        <is>
          <t>Current Loans</t>
        </is>
      </c>
      <c r="B58" s="5" t="n">
        <v>357734</v>
      </c>
      <c r="C58" s="5" t="n">
        <v>345253</v>
      </c>
    </row>
    <row r="59">
      <c r="A59" s="4" t="inlineStr">
        <is>
          <t>Total loans</t>
        </is>
      </c>
      <c r="B59" s="5" t="n">
        <v>357937</v>
      </c>
      <c r="C59" s="5" t="n">
        <v>347855</v>
      </c>
    </row>
    <row r="60">
      <c r="A60" s="4" t="inlineStr">
        <is>
          <t>Amortized Cost 90+ Days Past Due and Accruing</t>
        </is>
      </c>
      <c r="C60" s="5" t="n">
        <v>407</v>
      </c>
    </row>
    <row r="61">
      <c r="A61" s="4" t="inlineStr">
        <is>
          <t>Commercial and Industrial | 30-59 Days Past Due</t>
        </is>
      </c>
    </row>
    <row r="62">
      <c r="A62" s="3" t="inlineStr">
        <is>
          <t>Financing Receivable Allowance For Credit Losses [Line Items]</t>
        </is>
      </c>
    </row>
    <row r="63">
      <c r="A63" s="4" t="inlineStr">
        <is>
          <t>Total Principal Balance/Past Due</t>
        </is>
      </c>
      <c r="B63" s="5" t="n">
        <v>121</v>
      </c>
      <c r="C63" s="5" t="n">
        <v>276</v>
      </c>
    </row>
    <row r="64">
      <c r="A64" s="4" t="inlineStr">
        <is>
          <t>Commercial and Industrial | 60-89 Days Past Due</t>
        </is>
      </c>
    </row>
    <row r="65">
      <c r="A65" s="3" t="inlineStr">
        <is>
          <t>Financing Receivable Allowance For Credit Losses [Line Items]</t>
        </is>
      </c>
    </row>
    <row r="66">
      <c r="A66" s="4" t="inlineStr">
        <is>
          <t>Total Principal Balance/Past Due</t>
        </is>
      </c>
      <c r="B66" s="5" t="n">
        <v>50</v>
      </c>
      <c r="C66" s="5" t="n">
        <v>1917</v>
      </c>
    </row>
    <row r="67">
      <c r="A67" s="4" t="inlineStr">
        <is>
          <t>Commercial and Industrial | 90 Days or Greater</t>
        </is>
      </c>
    </row>
    <row r="68">
      <c r="A68" s="3" t="inlineStr">
        <is>
          <t>Financing Receivable Allowance For Credit Losses [Line Items]</t>
        </is>
      </c>
    </row>
    <row r="69">
      <c r="A69" s="4" t="inlineStr">
        <is>
          <t>Total Principal Balance/Past Due</t>
        </is>
      </c>
      <c r="B69" s="5" t="n">
        <v>32</v>
      </c>
      <c r="C69" s="5" t="n">
        <v>409</v>
      </c>
    </row>
    <row r="70">
      <c r="A70" s="4" t="inlineStr">
        <is>
          <t>Consumer Loans</t>
        </is>
      </c>
    </row>
    <row r="71">
      <c r="A71" s="3" t="inlineStr">
        <is>
          <t>Financing Receivable Allowance For Credit Losses [Line Items]</t>
        </is>
      </c>
    </row>
    <row r="72">
      <c r="A72" s="4" t="inlineStr">
        <is>
          <t>Total Principal Balance/Past Due</t>
        </is>
      </c>
      <c r="C72" s="5" t="n">
        <v>3120</v>
      </c>
    </row>
    <row r="73">
      <c r="A73" s="4" t="inlineStr">
        <is>
          <t>Current Loans</t>
        </is>
      </c>
      <c r="B73" s="5" t="n">
        <v>45883</v>
      </c>
      <c r="C73" s="5" t="n">
        <v>38649</v>
      </c>
    </row>
    <row r="74">
      <c r="A74" s="4" t="inlineStr">
        <is>
          <t>Total loans</t>
        </is>
      </c>
      <c r="B74" s="6" t="n">
        <v>45883</v>
      </c>
      <c r="C74" s="5" t="n">
        <v>41769</v>
      </c>
    </row>
    <row r="75">
      <c r="A75" s="4" t="inlineStr">
        <is>
          <t>Consumer Loans | 30-59 Days Past Due</t>
        </is>
      </c>
    </row>
    <row r="76">
      <c r="A76" s="3" t="inlineStr">
        <is>
          <t>Financing Receivable Allowance For Credit Losses [Line Items]</t>
        </is>
      </c>
    </row>
    <row r="77">
      <c r="A77" s="4" t="inlineStr">
        <is>
          <t>Total Principal Balance/Past Due</t>
        </is>
      </c>
      <c r="C77" s="6" t="n">
        <v>3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Credit Losses - Summary of Changes in Allowance for Credit Losses Disaggregated by Loan Categor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Allowance for credit losses-loan portfolio, Ending Balance</t>
        </is>
      </c>
      <c r="B4" s="6" t="n">
        <v>35979000</v>
      </c>
      <c r="C4" s="6" t="n">
        <v>35178000</v>
      </c>
      <c r="D4" s="6" t="n">
        <v>35979000</v>
      </c>
      <c r="E4" s="6" t="n">
        <v>35178000</v>
      </c>
    </row>
    <row r="5">
      <c r="A5" s="4" t="inlineStr">
        <is>
          <t>Provision for (release of) credit losses</t>
        </is>
      </c>
      <c r="D5" s="5" t="n">
        <v>-1107000</v>
      </c>
      <c r="E5" s="5" t="n">
        <v>16430000</v>
      </c>
    </row>
    <row r="6">
      <c r="A6" s="4" t="inlineStr">
        <is>
          <t>ASC 326</t>
        </is>
      </c>
    </row>
    <row r="7">
      <c r="A7" s="3" t="inlineStr">
        <is>
          <t>Financing Receivable Allowance For Credit Losses [Line Items]</t>
        </is>
      </c>
    </row>
    <row r="8">
      <c r="A8" s="4" t="inlineStr">
        <is>
          <t>Allowance for credit losses-loan portfolio, Ending Balance</t>
        </is>
      </c>
      <c r="B8" s="5" t="n">
        <v>481000</v>
      </c>
      <c r="D8" s="5" t="n">
        <v>481000</v>
      </c>
    </row>
    <row r="9">
      <c r="A9" s="4" t="inlineStr">
        <is>
          <t>Funded Commitments</t>
        </is>
      </c>
    </row>
    <row r="10">
      <c r="A10" s="3" t="inlineStr">
        <is>
          <t>Financing Receivable Allowance For Credit Losses [Line Items]</t>
        </is>
      </c>
    </row>
    <row r="11">
      <c r="A11" s="4" t="inlineStr">
        <is>
          <t>Allowance for credit losses-loan portfolio, Beginning Balance</t>
        </is>
      </c>
      <c r="B11" s="5" t="n">
        <v>35646000</v>
      </c>
      <c r="C11" s="5" t="n">
        <v>20163000</v>
      </c>
      <c r="D11" s="5" t="n">
        <v>36016000</v>
      </c>
      <c r="E11" s="5" t="n">
        <v>18180000</v>
      </c>
    </row>
    <row r="12">
      <c r="A12" s="4" t="inlineStr">
        <is>
          <t>Provision of acquired loans</t>
        </is>
      </c>
      <c r="C12" s="5" t="n">
        <v>8282000</v>
      </c>
      <c r="E12" s="5" t="n">
        <v>8282000</v>
      </c>
    </row>
    <row r="13">
      <c r="A13" s="4" t="inlineStr">
        <is>
          <t>Initial allowance for PCD</t>
        </is>
      </c>
      <c r="C13" s="5" t="n">
        <v>437000</v>
      </c>
      <c r="E13" s="5" t="n">
        <v>437000</v>
      </c>
    </row>
    <row r="14">
      <c r="A14" s="4" t="inlineStr">
        <is>
          <t>Charge-offs</t>
        </is>
      </c>
      <c r="C14" s="5" t="n">
        <v>-158000</v>
      </c>
      <c r="D14" s="5" t="n">
        <v>-3000</v>
      </c>
      <c r="E14" s="5" t="n">
        <v>-448000</v>
      </c>
    </row>
    <row r="15">
      <c r="A15" s="4" t="inlineStr">
        <is>
          <t>Recoveries</t>
        </is>
      </c>
      <c r="B15" s="5" t="n">
        <v>46000</v>
      </c>
      <c r="C15" s="5" t="n">
        <v>23000</v>
      </c>
      <c r="D15" s="5" t="n">
        <v>69000</v>
      </c>
      <c r="E15" s="5" t="n">
        <v>48000</v>
      </c>
    </row>
    <row r="16">
      <c r="A16" s="4" t="inlineStr">
        <is>
          <t>Provision for (Release of ) credit losses</t>
        </is>
      </c>
      <c r="B16" s="5" t="n">
        <v>-663000</v>
      </c>
      <c r="C16" s="5" t="n">
        <v>5267000</v>
      </c>
      <c r="D16" s="5" t="n">
        <v>-1053000</v>
      </c>
      <c r="E16" s="5" t="n">
        <v>7310000</v>
      </c>
    </row>
    <row r="17">
      <c r="A17" s="4" t="inlineStr">
        <is>
          <t>Allowance for credit losses-loan portfolio, Ending Balance</t>
        </is>
      </c>
      <c r="B17" s="5" t="n">
        <v>35029000</v>
      </c>
      <c r="C17" s="5" t="n">
        <v>34014000</v>
      </c>
      <c r="D17" s="5" t="n">
        <v>35029000</v>
      </c>
      <c r="E17" s="5" t="n">
        <v>34014000</v>
      </c>
    </row>
    <row r="18">
      <c r="A18" s="4" t="inlineStr">
        <is>
          <t>Funded Commitments | ASC 326</t>
        </is>
      </c>
    </row>
    <row r="19">
      <c r="A19" s="3" t="inlineStr">
        <is>
          <t>Financing Receivable Allowance For Credit Losses [Line Items]</t>
        </is>
      </c>
    </row>
    <row r="20">
      <c r="A20" s="4" t="inlineStr">
        <is>
          <t>Adoption of ASC 326</t>
        </is>
      </c>
      <c r="E20" s="5" t="n">
        <v>205000</v>
      </c>
    </row>
    <row r="21">
      <c r="A21" s="4" t="inlineStr">
        <is>
          <t>Unfunded Commitments</t>
        </is>
      </c>
    </row>
    <row r="22">
      <c r="A22" s="3" t="inlineStr">
        <is>
          <t>Financing Receivable Allowance For Credit Losses [Line Items]</t>
        </is>
      </c>
    </row>
    <row r="23">
      <c r="A23" s="4" t="inlineStr">
        <is>
          <t>Allowance for credit losses-loan portfolio, Beginning Balance</t>
        </is>
      </c>
      <c r="B23" s="5" t="n">
        <v>1188000</v>
      </c>
      <c r="C23" s="5" t="n">
        <v>283000</v>
      </c>
      <c r="D23" s="5" t="n">
        <v>1004000</v>
      </c>
      <c r="E23" s="5" t="n">
        <v>50000</v>
      </c>
    </row>
    <row r="24">
      <c r="A24" s="4" t="inlineStr">
        <is>
          <t>Provision for (Release of ) credit losses</t>
        </is>
      </c>
      <c r="B24" s="5" t="n">
        <v>-238000</v>
      </c>
      <c r="C24" s="5" t="n">
        <v>525000</v>
      </c>
      <c r="D24" s="5" t="n">
        <v>-54000</v>
      </c>
    </row>
    <row r="25">
      <c r="A25" s="4" t="inlineStr">
        <is>
          <t>Acquired loan commitments</t>
        </is>
      </c>
      <c r="E25" s="5" t="n">
        <v>356000</v>
      </c>
    </row>
    <row r="26">
      <c r="A26" s="4" t="inlineStr">
        <is>
          <t>Provision for (release of) credit losses</t>
        </is>
      </c>
      <c r="C26" s="5" t="n">
        <v>356000</v>
      </c>
      <c r="E26" s="5" t="n">
        <v>482000</v>
      </c>
    </row>
    <row r="27">
      <c r="A27" s="4" t="inlineStr">
        <is>
          <t>Allowance for credit losses-unfunded commitments</t>
        </is>
      </c>
      <c r="B27" s="5" t="n">
        <v>950000</v>
      </c>
      <c r="C27" s="5" t="n">
        <v>1164000</v>
      </c>
      <c r="D27" s="5" t="n">
        <v>950000</v>
      </c>
      <c r="E27" s="5" t="n">
        <v>1164000</v>
      </c>
    </row>
    <row r="28">
      <c r="A28" s="4" t="inlineStr">
        <is>
          <t>Unfunded Commitments | ASC 326</t>
        </is>
      </c>
    </row>
    <row r="29">
      <c r="A29" s="3" t="inlineStr">
        <is>
          <t>Financing Receivable Allowance For Credit Losses [Line Items]</t>
        </is>
      </c>
    </row>
    <row r="30">
      <c r="A30" s="4" t="inlineStr">
        <is>
          <t>Adoption of ASC 326</t>
        </is>
      </c>
      <c r="E30" s="5" t="n">
        <v>276000</v>
      </c>
    </row>
    <row r="31">
      <c r="A31" s="4" t="inlineStr">
        <is>
          <t>Residential Mortgage</t>
        </is>
      </c>
    </row>
    <row r="32">
      <c r="A32" s="3" t="inlineStr">
        <is>
          <t>Financing Receivable Allowance For Credit Losses [Line Items]</t>
        </is>
      </c>
    </row>
    <row r="33">
      <c r="A33" s="4" t="inlineStr">
        <is>
          <t>Allowance for credit losses-loan portfolio, Ending Balance</t>
        </is>
      </c>
      <c r="B33" s="5" t="n">
        <v>13556000</v>
      </c>
      <c r="C33" s="5" t="n">
        <v>11880000</v>
      </c>
      <c r="D33" s="5" t="n">
        <v>13556000</v>
      </c>
      <c r="E33" s="5" t="n">
        <v>11880000</v>
      </c>
    </row>
    <row r="34">
      <c r="A34" s="4" t="inlineStr">
        <is>
          <t>Residential Mortgage | Funded Commitments</t>
        </is>
      </c>
    </row>
    <row r="35">
      <c r="A35" s="3" t="inlineStr">
        <is>
          <t>Financing Receivable Allowance For Credit Losses [Line Items]</t>
        </is>
      </c>
    </row>
    <row r="36">
      <c r="A36" s="4" t="inlineStr">
        <is>
          <t>Allowance for credit losses-loan portfolio, Beginning Balance</t>
        </is>
      </c>
      <c r="B36" s="5" t="n">
        <v>13144000</v>
      </c>
      <c r="C36" s="5" t="n">
        <v>7477000</v>
      </c>
      <c r="D36" s="5" t="n">
        <v>13067000</v>
      </c>
      <c r="E36" s="5" t="n">
        <v>5141000</v>
      </c>
    </row>
    <row r="37">
      <c r="A37" s="4" t="inlineStr">
        <is>
          <t>Provision of acquired loans</t>
        </is>
      </c>
      <c r="C37" s="5" t="n">
        <v>2880000</v>
      </c>
      <c r="E37" s="5" t="n">
        <v>2880000</v>
      </c>
    </row>
    <row r="38">
      <c r="A38" s="4" t="inlineStr">
        <is>
          <t>Initial allowance for PCD</t>
        </is>
      </c>
      <c r="C38" s="5" t="n">
        <v>35000</v>
      </c>
      <c r="E38" s="5" t="n">
        <v>35000</v>
      </c>
    </row>
    <row r="39">
      <c r="A39" s="4" t="inlineStr">
        <is>
          <t>Provision for (Release of ) credit losses</t>
        </is>
      </c>
      <c r="B39" s="5" t="n">
        <v>412000</v>
      </c>
      <c r="C39" s="5" t="n">
        <v>1488000</v>
      </c>
      <c r="D39" s="5" t="n">
        <v>489000</v>
      </c>
      <c r="E39" s="5" t="n">
        <v>1763000</v>
      </c>
    </row>
    <row r="40">
      <c r="A40" s="4" t="inlineStr">
        <is>
          <t>Allowance for credit losses-loan portfolio, Ending Balance</t>
        </is>
      </c>
      <c r="B40" s="5" t="n">
        <v>13556000</v>
      </c>
      <c r="C40" s="5" t="n">
        <v>11880000</v>
      </c>
      <c r="D40" s="5" t="n">
        <v>13556000</v>
      </c>
      <c r="E40" s="5" t="n">
        <v>11880000</v>
      </c>
    </row>
    <row r="41">
      <c r="A41" s="4" t="inlineStr">
        <is>
          <t>Residential Mortgage | Funded Commitments | ASC 326</t>
        </is>
      </c>
    </row>
    <row r="42">
      <c r="A42" s="3" t="inlineStr">
        <is>
          <t>Financing Receivable Allowance For Credit Losses [Line Items]</t>
        </is>
      </c>
    </row>
    <row r="43">
      <c r="A43" s="4" t="inlineStr">
        <is>
          <t>Adoption of ASC 326</t>
        </is>
      </c>
      <c r="E43" s="5" t="n">
        <v>2061000</v>
      </c>
    </row>
    <row r="44">
      <c r="A44" s="4" t="inlineStr">
        <is>
          <t>Commercial Mortgage</t>
        </is>
      </c>
    </row>
    <row r="45">
      <c r="A45" s="3" t="inlineStr">
        <is>
          <t>Financing Receivable Allowance For Credit Losses [Line Items]</t>
        </is>
      </c>
    </row>
    <row r="46">
      <c r="A46" s="4" t="inlineStr">
        <is>
          <t>Allowance for credit losses-loan portfolio, Ending Balance</t>
        </is>
      </c>
      <c r="B46" s="5" t="n">
        <v>17301000</v>
      </c>
      <c r="C46" s="5" t="n">
        <v>18067000</v>
      </c>
      <c r="D46" s="5" t="n">
        <v>17301000</v>
      </c>
      <c r="E46" s="5" t="n">
        <v>18067000</v>
      </c>
    </row>
    <row r="47">
      <c r="A47" s="4" t="inlineStr">
        <is>
          <t>Commercial Mortgage | Funded Commitments</t>
        </is>
      </c>
    </row>
    <row r="48">
      <c r="A48" s="3" t="inlineStr">
        <is>
          <t>Financing Receivable Allowance For Credit Losses [Line Items]</t>
        </is>
      </c>
    </row>
    <row r="49">
      <c r="A49" s="4" t="inlineStr">
        <is>
          <t>Allowance for credit losses-loan portfolio, Beginning Balance</t>
        </is>
      </c>
      <c r="B49" s="5" t="n">
        <v>18693000</v>
      </c>
      <c r="C49" s="5" t="n">
        <v>10881000</v>
      </c>
      <c r="D49" s="5" t="n">
        <v>18564000</v>
      </c>
      <c r="E49" s="5" t="n">
        <v>10905000</v>
      </c>
    </row>
    <row r="50">
      <c r="A50" s="4" t="inlineStr">
        <is>
          <t>Provision of acquired loans</t>
        </is>
      </c>
      <c r="C50" s="5" t="n">
        <v>3625000</v>
      </c>
      <c r="E50" s="5" t="n">
        <v>3625000</v>
      </c>
    </row>
    <row r="51">
      <c r="A51" s="4" t="inlineStr">
        <is>
          <t>Initial allowance for PCD</t>
        </is>
      </c>
      <c r="C51" s="5" t="n">
        <v>382000</v>
      </c>
      <c r="E51" s="5" t="n">
        <v>382000</v>
      </c>
    </row>
    <row r="52">
      <c r="A52" s="4" t="inlineStr">
        <is>
          <t>Charge-offs</t>
        </is>
      </c>
      <c r="C52" s="5" t="n">
        <v>-77000</v>
      </c>
      <c r="E52" s="5" t="n">
        <v>-264000</v>
      </c>
    </row>
    <row r="53">
      <c r="A53" s="4" t="inlineStr">
        <is>
          <t>Recoveries</t>
        </is>
      </c>
      <c r="B53" s="5" t="n">
        <v>30000</v>
      </c>
      <c r="D53" s="5" t="n">
        <v>30000</v>
      </c>
    </row>
    <row r="54">
      <c r="A54" s="4" t="inlineStr">
        <is>
          <t>Provision for (Release of ) credit losses</t>
        </is>
      </c>
      <c r="B54" s="5" t="n">
        <v>-1422000</v>
      </c>
      <c r="C54" s="5" t="n">
        <v>3256000</v>
      </c>
      <c r="D54" s="5" t="n">
        <v>-1293000</v>
      </c>
      <c r="E54" s="5" t="n">
        <v>4866000</v>
      </c>
    </row>
    <row r="55">
      <c r="A55" s="4" t="inlineStr">
        <is>
          <t>Allowance for credit losses-loan portfolio, Ending Balance</t>
        </is>
      </c>
      <c r="B55" s="5" t="n">
        <v>17301000</v>
      </c>
      <c r="C55" s="5" t="n">
        <v>18067000</v>
      </c>
      <c r="D55" s="5" t="n">
        <v>17301000</v>
      </c>
      <c r="E55" s="5" t="n">
        <v>18067000</v>
      </c>
    </row>
    <row r="56">
      <c r="A56" s="4" t="inlineStr">
        <is>
          <t>Commercial Mortgage | Funded Commitments | ASC 326</t>
        </is>
      </c>
    </row>
    <row r="57">
      <c r="A57" s="3" t="inlineStr">
        <is>
          <t>Financing Receivable Allowance For Credit Losses [Line Items]</t>
        </is>
      </c>
    </row>
    <row r="58">
      <c r="A58" s="4" t="inlineStr">
        <is>
          <t>Adoption of ASC 326</t>
        </is>
      </c>
      <c r="E58" s="5" t="n">
        <v>-1447000</v>
      </c>
    </row>
    <row r="59">
      <c r="A59" s="4" t="inlineStr">
        <is>
          <t>Home Equity</t>
        </is>
      </c>
    </row>
    <row r="60">
      <c r="A60" s="3" t="inlineStr">
        <is>
          <t>Financing Receivable Allowance For Credit Losses [Line Items]</t>
        </is>
      </c>
    </row>
    <row r="61">
      <c r="A61" s="4" t="inlineStr">
        <is>
          <t>Allowance for credit losses-loan portfolio, Ending Balance</t>
        </is>
      </c>
      <c r="B61" s="5" t="n">
        <v>473000</v>
      </c>
      <c r="C61" s="5" t="n">
        <v>652000</v>
      </c>
      <c r="D61" s="5" t="n">
        <v>473000</v>
      </c>
      <c r="E61" s="5" t="n">
        <v>652000</v>
      </c>
    </row>
    <row r="62">
      <c r="A62" s="4" t="inlineStr">
        <is>
          <t>Home Equity | Funded Commitments</t>
        </is>
      </c>
    </row>
    <row r="63">
      <c r="A63" s="3" t="inlineStr">
        <is>
          <t>Financing Receivable Allowance For Credit Losses [Line Items]</t>
        </is>
      </c>
    </row>
    <row r="64">
      <c r="A64" s="4" t="inlineStr">
        <is>
          <t>Allowance for credit losses-loan portfolio, Beginning Balance</t>
        </is>
      </c>
      <c r="B64" s="5" t="n">
        <v>363000</v>
      </c>
      <c r="C64" s="5" t="n">
        <v>310000</v>
      </c>
      <c r="D64" s="5" t="n">
        <v>552000</v>
      </c>
      <c r="E64" s="5" t="n">
        <v>461000</v>
      </c>
    </row>
    <row r="65">
      <c r="A65" s="4" t="inlineStr">
        <is>
          <t>Provision of acquired loans</t>
        </is>
      </c>
      <c r="C65" s="5" t="n">
        <v>188000</v>
      </c>
      <c r="E65" s="5" t="n">
        <v>188000</v>
      </c>
    </row>
    <row r="66">
      <c r="A66" s="4" t="inlineStr">
        <is>
          <t>Provision for (Release of ) credit losses</t>
        </is>
      </c>
      <c r="B66" s="5" t="n">
        <v>110000</v>
      </c>
      <c r="C66" s="5" t="n">
        <v>154000</v>
      </c>
      <c r="D66" s="5" t="n">
        <v>-79000</v>
      </c>
      <c r="E66" s="5" t="n">
        <v>208000</v>
      </c>
    </row>
    <row r="67">
      <c r="A67" s="4" t="inlineStr">
        <is>
          <t>Allowance for credit losses-loan portfolio, Ending Balance</t>
        </is>
      </c>
      <c r="B67" s="5" t="n">
        <v>473000</v>
      </c>
      <c r="C67" s="5" t="n">
        <v>652000</v>
      </c>
      <c r="D67" s="5" t="n">
        <v>473000</v>
      </c>
      <c r="E67" s="5" t="n">
        <v>652000</v>
      </c>
    </row>
    <row r="68">
      <c r="A68" s="4" t="inlineStr">
        <is>
          <t>Home Equity | Funded Commitments | ASC 326</t>
        </is>
      </c>
    </row>
    <row r="69">
      <c r="A69" s="3" t="inlineStr">
        <is>
          <t>Financing Receivable Allowance For Credit Losses [Line Items]</t>
        </is>
      </c>
    </row>
    <row r="70">
      <c r="A70" s="4" t="inlineStr">
        <is>
          <t>Adoption of ASC 326</t>
        </is>
      </c>
      <c r="E70" s="5" t="n">
        <v>-205000</v>
      </c>
    </row>
    <row r="71">
      <c r="A71" s="4" t="inlineStr">
        <is>
          <t>Commercial and Industrial</t>
        </is>
      </c>
    </row>
    <row r="72">
      <c r="A72" s="3" t="inlineStr">
        <is>
          <t>Financing Receivable Allowance For Credit Losses [Line Items]</t>
        </is>
      </c>
    </row>
    <row r="73">
      <c r="A73" s="4" t="inlineStr">
        <is>
          <t>Allowance for credit losses-loan portfolio, Ending Balance</t>
        </is>
      </c>
      <c r="B73" s="5" t="n">
        <v>3209000</v>
      </c>
      <c r="C73" s="5" t="n">
        <v>2939000</v>
      </c>
      <c r="D73" s="5" t="n">
        <v>3209000</v>
      </c>
      <c r="E73" s="5" t="n">
        <v>2939000</v>
      </c>
    </row>
    <row r="74">
      <c r="A74" s="4" t="inlineStr">
        <is>
          <t>Commercial and Industrial | Funded Commitments</t>
        </is>
      </c>
    </row>
    <row r="75">
      <c r="A75" s="3" t="inlineStr">
        <is>
          <t>Financing Receivable Allowance For Credit Losses [Line Items]</t>
        </is>
      </c>
    </row>
    <row r="76">
      <c r="A76" s="4" t="inlineStr">
        <is>
          <t>Allowance for credit losses-loan portfolio, Beginning Balance</t>
        </is>
      </c>
      <c r="B76" s="5" t="n">
        <v>2978000</v>
      </c>
      <c r="C76" s="5" t="n">
        <v>946000</v>
      </c>
      <c r="D76" s="5" t="n">
        <v>3309000</v>
      </c>
      <c r="E76" s="5" t="n">
        <v>1475000</v>
      </c>
    </row>
    <row r="77">
      <c r="A77" s="4" t="inlineStr">
        <is>
          <t>Provision of acquired loans</t>
        </is>
      </c>
      <c r="C77" s="5" t="n">
        <v>1577000</v>
      </c>
      <c r="E77" s="5" t="n">
        <v>1577000</v>
      </c>
    </row>
    <row r="78">
      <c r="A78" s="4" t="inlineStr">
        <is>
          <t>Initial allowance for PCD</t>
        </is>
      </c>
      <c r="C78" s="5" t="n">
        <v>20000</v>
      </c>
      <c r="E78" s="5" t="n">
        <v>20000</v>
      </c>
    </row>
    <row r="79">
      <c r="A79" s="4" t="inlineStr">
        <is>
          <t>Charge-offs</t>
        </is>
      </c>
      <c r="C79" s="5" t="n">
        <v>-65000</v>
      </c>
      <c r="E79" s="5" t="n">
        <v>-154000</v>
      </c>
    </row>
    <row r="80">
      <c r="A80" s="4" t="inlineStr">
        <is>
          <t>Recoveries</t>
        </is>
      </c>
      <c r="B80" s="5" t="n">
        <v>15000</v>
      </c>
      <c r="C80" s="5" t="n">
        <v>22000</v>
      </c>
      <c r="D80" s="5" t="n">
        <v>34000</v>
      </c>
      <c r="E80" s="5" t="n">
        <v>34000</v>
      </c>
    </row>
    <row r="81">
      <c r="A81" s="4" t="inlineStr">
        <is>
          <t>Provision for (Release of ) credit losses</t>
        </is>
      </c>
      <c r="B81" s="5" t="n">
        <v>216000</v>
      </c>
      <c r="C81" s="5" t="n">
        <v>439000</v>
      </c>
      <c r="D81" s="5" t="n">
        <v>-134000</v>
      </c>
      <c r="E81" s="5" t="n">
        <v>479000</v>
      </c>
    </row>
    <row r="82">
      <c r="A82" s="4" t="inlineStr">
        <is>
          <t>Allowance for credit losses-loan portfolio, Ending Balance</t>
        </is>
      </c>
      <c r="B82" s="5" t="n">
        <v>3209000</v>
      </c>
      <c r="C82" s="5" t="n">
        <v>2939000</v>
      </c>
      <c r="D82" s="5" t="n">
        <v>3209000</v>
      </c>
      <c r="E82" s="5" t="n">
        <v>2939000</v>
      </c>
    </row>
    <row r="83">
      <c r="A83" s="4" t="inlineStr">
        <is>
          <t>Commercial and Industrial | Funded Commitments | ASC 326</t>
        </is>
      </c>
    </row>
    <row r="84">
      <c r="A84" s="3" t="inlineStr">
        <is>
          <t>Financing Receivable Allowance For Credit Losses [Line Items]</t>
        </is>
      </c>
    </row>
    <row r="85">
      <c r="A85" s="4" t="inlineStr">
        <is>
          <t>Adoption of ASC 326</t>
        </is>
      </c>
      <c r="E85" s="5" t="n">
        <v>-492000</v>
      </c>
    </row>
    <row r="86">
      <c r="A86" s="4" t="inlineStr">
        <is>
          <t>Consumer</t>
        </is>
      </c>
    </row>
    <row r="87">
      <c r="A87" s="3" t="inlineStr">
        <is>
          <t>Financing Receivable Allowance For Credit Losses [Line Items]</t>
        </is>
      </c>
    </row>
    <row r="88">
      <c r="A88" s="4" t="inlineStr">
        <is>
          <t>Allowance for credit losses-loan portfolio, Ending Balance</t>
        </is>
      </c>
      <c r="B88" s="5" t="n">
        <v>490000</v>
      </c>
      <c r="C88" s="5" t="n">
        <v>476000</v>
      </c>
      <c r="D88" s="5" t="n">
        <v>490000</v>
      </c>
      <c r="E88" s="5" t="n">
        <v>476000</v>
      </c>
    </row>
    <row r="89">
      <c r="A89" s="4" t="inlineStr">
        <is>
          <t>Consumer | Funded Commitments</t>
        </is>
      </c>
    </row>
    <row r="90">
      <c r="A90" s="3" t="inlineStr">
        <is>
          <t>Financing Receivable Allowance For Credit Losses [Line Items]</t>
        </is>
      </c>
    </row>
    <row r="91">
      <c r="A91" s="4" t="inlineStr">
        <is>
          <t>Allowance for credit losses-loan portfolio, Beginning Balance</t>
        </is>
      </c>
      <c r="B91" s="5" t="n">
        <v>468000</v>
      </c>
      <c r="C91" s="5" t="n">
        <v>549000</v>
      </c>
      <c r="D91" s="5" t="n">
        <v>524000</v>
      </c>
      <c r="E91" s="5" t="n">
        <v>198000</v>
      </c>
    </row>
    <row r="92">
      <c r="A92" s="4" t="inlineStr">
        <is>
          <t>Provision of acquired loans</t>
        </is>
      </c>
      <c r="C92" s="5" t="n">
        <v>12000</v>
      </c>
      <c r="E92" s="5" t="n">
        <v>12000</v>
      </c>
    </row>
    <row r="93">
      <c r="A93" s="4" t="inlineStr">
        <is>
          <t>Charge-offs</t>
        </is>
      </c>
      <c r="C93" s="5" t="n">
        <v>-16000</v>
      </c>
      <c r="D93" s="5" t="n">
        <v>-3000</v>
      </c>
      <c r="E93" s="5" t="n">
        <v>-30000</v>
      </c>
    </row>
    <row r="94">
      <c r="A94" s="4" t="inlineStr">
        <is>
          <t>Recoveries</t>
        </is>
      </c>
      <c r="B94" s="5" t="n">
        <v>1000</v>
      </c>
      <c r="C94" s="5" t="n">
        <v>1000</v>
      </c>
      <c r="D94" s="5" t="n">
        <v>5000</v>
      </c>
      <c r="E94" s="5" t="n">
        <v>14000</v>
      </c>
    </row>
    <row r="95">
      <c r="A95" s="4" t="inlineStr">
        <is>
          <t>Provision for (Release of ) credit losses</t>
        </is>
      </c>
      <c r="B95" s="5" t="n">
        <v>21000</v>
      </c>
      <c r="C95" s="5" t="n">
        <v>-70000</v>
      </c>
      <c r="D95" s="5" t="n">
        <v>-36000</v>
      </c>
      <c r="E95" s="5" t="n">
        <v>-6000</v>
      </c>
    </row>
    <row r="96">
      <c r="A96" s="4" t="inlineStr">
        <is>
          <t>Allowance for credit losses-loan portfolio, Ending Balance</t>
        </is>
      </c>
      <c r="B96" s="5" t="n">
        <v>490000</v>
      </c>
      <c r="C96" s="5" t="n">
        <v>476000</v>
      </c>
      <c r="D96" s="5" t="n">
        <v>490000</v>
      </c>
      <c r="E96" s="5" t="n">
        <v>476000</v>
      </c>
    </row>
    <row r="97">
      <c r="A97" s="4" t="inlineStr">
        <is>
          <t>Consumer | Funded Commitments | ASC 326</t>
        </is>
      </c>
    </row>
    <row r="98">
      <c r="A98" s="3" t="inlineStr">
        <is>
          <t>Financing Receivable Allowance For Credit Losses [Line Items]</t>
        </is>
      </c>
    </row>
    <row r="99">
      <c r="A99" s="4" t="inlineStr">
        <is>
          <t>Adoption of ASC 326</t>
        </is>
      </c>
      <c r="E99" s="5" t="n">
        <v>288000</v>
      </c>
    </row>
    <row r="100">
      <c r="A100" s="4" t="inlineStr">
        <is>
          <t>Unfunded Commitments</t>
        </is>
      </c>
    </row>
    <row r="101">
      <c r="A101" s="3" t="inlineStr">
        <is>
          <t>Financing Receivable Allowance For Credit Losses [Line Items]</t>
        </is>
      </c>
    </row>
    <row r="102">
      <c r="A102" s="4" t="inlineStr">
        <is>
          <t>Allowance for credit losses-loan portfolio, Ending Balance</t>
        </is>
      </c>
      <c r="B102" s="5" t="n">
        <v>950000</v>
      </c>
      <c r="C102" s="5" t="n">
        <v>1164000</v>
      </c>
      <c r="D102" s="5" t="n">
        <v>950000</v>
      </c>
      <c r="E102" s="5" t="n">
        <v>1164000</v>
      </c>
    </row>
    <row r="103">
      <c r="A103" s="4" t="inlineStr">
        <is>
          <t>Unfunded Commitments | Unfunded Commitments</t>
        </is>
      </c>
    </row>
    <row r="104">
      <c r="A104" s="3" t="inlineStr">
        <is>
          <t>Financing Receivable Allowance For Credit Losses [Line Items]</t>
        </is>
      </c>
    </row>
    <row r="105">
      <c r="A105" s="4" t="inlineStr">
        <is>
          <t>Allowance for credit losses-loan portfolio, Beginning Balance</t>
        </is>
      </c>
      <c r="B105" s="5" t="n">
        <v>1188000</v>
      </c>
      <c r="C105" s="5" t="n">
        <v>283000</v>
      </c>
      <c r="D105" s="5" t="n">
        <v>1004000</v>
      </c>
      <c r="E105" s="5" t="n">
        <v>50000</v>
      </c>
    </row>
    <row r="106">
      <c r="A106" s="4" t="inlineStr">
        <is>
          <t>Provision for (Release of ) credit losses</t>
        </is>
      </c>
      <c r="B106" s="5" t="n">
        <v>-238000</v>
      </c>
      <c r="C106" s="5" t="n">
        <v>525000</v>
      </c>
      <c r="D106" s="5" t="n">
        <v>-54000</v>
      </c>
    </row>
    <row r="107">
      <c r="A107" s="4" t="inlineStr">
        <is>
          <t>Acquired loan commitments</t>
        </is>
      </c>
      <c r="E107" s="5" t="n">
        <v>356000</v>
      </c>
    </row>
    <row r="108">
      <c r="A108" s="4" t="inlineStr">
        <is>
          <t>Provision for (release of) credit losses</t>
        </is>
      </c>
      <c r="C108" s="5" t="n">
        <v>356000</v>
      </c>
      <c r="E108" s="5" t="n">
        <v>482000</v>
      </c>
    </row>
    <row r="109">
      <c r="A109" s="4" t="inlineStr">
        <is>
          <t>Allowance for credit losses-unfunded commitments</t>
        </is>
      </c>
      <c r="B109" s="6" t="n">
        <v>950000</v>
      </c>
      <c r="C109" s="6" t="n">
        <v>1164000</v>
      </c>
      <c r="D109" s="6" t="n">
        <v>950000</v>
      </c>
      <c r="E109" s="5" t="n">
        <v>1164000</v>
      </c>
    </row>
    <row r="110">
      <c r="A110" s="4" t="inlineStr">
        <is>
          <t>Unfunded Commitments | Unfunded Commitments | ASC 326</t>
        </is>
      </c>
    </row>
    <row r="111">
      <c r="A111" s="3" t="inlineStr">
        <is>
          <t>Financing Receivable Allowance For Credit Losses [Line Items]</t>
        </is>
      </c>
    </row>
    <row r="112">
      <c r="A112" s="4" t="inlineStr">
        <is>
          <t>Adoption of ASC 326</t>
        </is>
      </c>
      <c r="E112" s="6" t="n">
        <v>27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 [Line Items]</t>
        </is>
      </c>
    </row>
    <row r="4">
      <c r="A4" s="4" t="inlineStr">
        <is>
          <t>Effective tax rate</t>
        </is>
      </c>
      <c r="B4" s="4" t="inlineStr">
        <is>
          <t>26.30%</t>
        </is>
      </c>
      <c r="C4" s="4" t="inlineStr">
        <is>
          <t>23.90%</t>
        </is>
      </c>
      <c r="D4" s="4" t="inlineStr">
        <is>
          <t>26.10%</t>
        </is>
      </c>
      <c r="E4" s="4" t="inlineStr">
        <is>
          <t>21.60%</t>
        </is>
      </c>
    </row>
    <row r="5">
      <c r="A5" s="4" t="inlineStr">
        <is>
          <t>Net deferred tax assets</t>
        </is>
      </c>
      <c r="B5" s="6" t="n">
        <v>10486000</v>
      </c>
      <c r="D5" s="6" t="n">
        <v>10486000</v>
      </c>
      <c r="F5" s="6" t="n">
        <v>11639000</v>
      </c>
    </row>
    <row r="6">
      <c r="A6" s="4" t="inlineStr">
        <is>
          <t>Deferred tax assets, valuation allowance</t>
        </is>
      </c>
      <c r="B6" s="5" t="n">
        <v>0</v>
      </c>
      <c r="D6" s="6" t="n">
        <v>0</v>
      </c>
      <c r="F6" s="5" t="n">
        <v>0</v>
      </c>
    </row>
    <row r="7">
      <c r="A7" s="4" t="inlineStr">
        <is>
          <t>Current federal tax rate</t>
        </is>
      </c>
      <c r="D7" s="4" t="inlineStr">
        <is>
          <t>21.00%</t>
        </is>
      </c>
    </row>
    <row r="8">
      <c r="A8" s="4" t="inlineStr">
        <is>
          <t>Income tax benefit</t>
        </is>
      </c>
      <c r="B8" s="6" t="n">
        <v>4971000</v>
      </c>
      <c r="C8" s="6" t="n">
        <v>-540000</v>
      </c>
      <c r="D8" s="6" t="n">
        <v>9714000</v>
      </c>
      <c r="E8" s="6" t="n">
        <v>1521000</v>
      </c>
    </row>
    <row r="9">
      <c r="A9" s="4" t="inlineStr">
        <is>
          <t>State NOL [Member]</t>
        </is>
      </c>
    </row>
    <row r="10">
      <c r="A10" s="3" t="inlineStr">
        <is>
          <t>Income Taxes [Line Items]</t>
        </is>
      </c>
    </row>
    <row r="11">
      <c r="A11" s="4" t="inlineStr">
        <is>
          <t>Income tax benefit</t>
        </is>
      </c>
      <c r="F11" s="6" t="n">
        <v>-372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income tax expense</t>
        </is>
      </c>
    </row>
    <row r="4">
      <c r="A4" s="4" t="inlineStr">
        <is>
          <t>Federal</t>
        </is>
      </c>
      <c r="B4" s="6" t="n">
        <v>3056</v>
      </c>
      <c r="C4" s="6" t="n">
        <v>2598</v>
      </c>
      <c r="D4" s="6" t="n">
        <v>5147</v>
      </c>
      <c r="E4" s="6" t="n">
        <v>2120</v>
      </c>
    </row>
    <row r="5">
      <c r="A5" s="4" t="inlineStr">
        <is>
          <t>State</t>
        </is>
      </c>
      <c r="B5" s="5" t="n">
        <v>1367</v>
      </c>
      <c r="C5" s="5" t="n">
        <v>1186</v>
      </c>
      <c r="D5" s="5" t="n">
        <v>2289</v>
      </c>
      <c r="E5" s="5" t="n">
        <v>1460</v>
      </c>
    </row>
    <row r="6">
      <c r="A6" s="4" t="inlineStr">
        <is>
          <t>Total current income tax expense</t>
        </is>
      </c>
      <c r="B6" s="5" t="n">
        <v>4423</v>
      </c>
      <c r="C6" s="5" t="n">
        <v>3784</v>
      </c>
      <c r="D6" s="5" t="n">
        <v>7436</v>
      </c>
      <c r="E6" s="5" t="n">
        <v>3580</v>
      </c>
    </row>
    <row r="7">
      <c r="A7" s="3" t="inlineStr">
        <is>
          <t>Deferred income tax expense (benefit)</t>
        </is>
      </c>
    </row>
    <row r="8">
      <c r="A8" s="4" t="inlineStr">
        <is>
          <t>Federal</t>
        </is>
      </c>
      <c r="B8" s="5" t="n">
        <v>370</v>
      </c>
      <c r="C8" s="5" t="n">
        <v>-2956</v>
      </c>
      <c r="D8" s="5" t="n">
        <v>1552</v>
      </c>
      <c r="E8" s="5" t="n">
        <v>-1356</v>
      </c>
    </row>
    <row r="9">
      <c r="A9" s="4" t="inlineStr">
        <is>
          <t>State</t>
        </is>
      </c>
      <c r="B9" s="5" t="n">
        <v>178</v>
      </c>
      <c r="C9" s="5" t="n">
        <v>-1368</v>
      </c>
      <c r="D9" s="5" t="n">
        <v>726</v>
      </c>
      <c r="E9" s="5" t="n">
        <v>-703</v>
      </c>
    </row>
    <row r="10">
      <c r="A10" s="4" t="inlineStr">
        <is>
          <t>Total deferred income tax expense (benefit)</t>
        </is>
      </c>
      <c r="B10" s="5" t="n">
        <v>548</v>
      </c>
      <c r="C10" s="5" t="n">
        <v>-4324</v>
      </c>
      <c r="D10" s="5" t="n">
        <v>2278</v>
      </c>
      <c r="E10" s="5" t="n">
        <v>-2059</v>
      </c>
    </row>
    <row r="11">
      <c r="A11" s="4" t="inlineStr">
        <is>
          <t>Total income tax expense (benefit)</t>
        </is>
      </c>
      <c r="B11" s="6" t="n">
        <v>4971</v>
      </c>
      <c r="C11" s="6" t="n">
        <v>-540</v>
      </c>
      <c r="D11" s="6" t="n">
        <v>9714</v>
      </c>
      <c r="E11" s="6" t="n">
        <v>15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 Components of Net Periodic Benefit Cost (Credit) (Details) - USD ($) $ in Thousand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4" t="inlineStr">
        <is>
          <t>Pension Plan</t>
        </is>
      </c>
    </row>
    <row r="4">
      <c r="A4" s="3" t="inlineStr">
        <is>
          <t>Net periodic benefit cost (credit)</t>
        </is>
      </c>
    </row>
    <row r="5">
      <c r="A5" s="4" t="inlineStr">
        <is>
          <t>Interest cost</t>
        </is>
      </c>
      <c r="B5" s="6" t="n">
        <v>303</v>
      </c>
      <c r="C5" s="6" t="n">
        <v>297</v>
      </c>
      <c r="D5" s="6" t="n">
        <v>606</v>
      </c>
      <c r="E5" s="6" t="n">
        <v>717</v>
      </c>
    </row>
    <row r="6">
      <c r="A6" s="4" t="inlineStr">
        <is>
          <t>Expected return on assets</t>
        </is>
      </c>
      <c r="B6" s="5" t="n">
        <v>-891</v>
      </c>
      <c r="C6" s="5" t="n">
        <v>-921</v>
      </c>
      <c r="D6" s="5" t="n">
        <v>-1783</v>
      </c>
      <c r="E6" s="5" t="n">
        <v>-1600</v>
      </c>
    </row>
    <row r="7">
      <c r="A7" s="4" t="inlineStr">
        <is>
          <t>Amortization of prior service credit</t>
        </is>
      </c>
      <c r="C7" s="5" t="n">
        <v>-1</v>
      </c>
      <c r="D7" s="5" t="n">
        <v>-1</v>
      </c>
      <c r="E7" s="5" t="n">
        <v>-2</v>
      </c>
    </row>
    <row r="8">
      <c r="A8" s="4" t="inlineStr">
        <is>
          <t>Amortization of net actuarial (gain) loss</t>
        </is>
      </c>
      <c r="C8" s="5" t="n">
        <v>-39</v>
      </c>
    </row>
    <row r="9">
      <c r="A9" s="4" t="inlineStr">
        <is>
          <t>Net periodic benefit cost (credit)</t>
        </is>
      </c>
      <c r="B9" s="5" t="n">
        <v>-588</v>
      </c>
      <c r="C9" s="5" t="n">
        <v>-664</v>
      </c>
      <c r="D9" s="5" t="n">
        <v>-1178</v>
      </c>
      <c r="E9" s="5" t="n">
        <v>-885</v>
      </c>
    </row>
    <row r="10">
      <c r="A10" s="4" t="inlineStr">
        <is>
          <t>Supplemental Retirement Plan</t>
        </is>
      </c>
    </row>
    <row r="11">
      <c r="A11" s="3" t="inlineStr">
        <is>
          <t>Net periodic benefit cost (credit)</t>
        </is>
      </c>
    </row>
    <row r="12">
      <c r="A12" s="4" t="inlineStr">
        <is>
          <t>Service cost</t>
        </is>
      </c>
      <c r="B12" s="5" t="n">
        <v>106</v>
      </c>
      <c r="C12" s="5" t="n">
        <v>106</v>
      </c>
      <c r="D12" s="5" t="n">
        <v>212</v>
      </c>
      <c r="E12" s="5" t="n">
        <v>177</v>
      </c>
    </row>
    <row r="13">
      <c r="A13" s="4" t="inlineStr">
        <is>
          <t>Interest cost</t>
        </is>
      </c>
      <c r="B13" s="5" t="n">
        <v>56</v>
      </c>
      <c r="C13" s="5" t="n">
        <v>55</v>
      </c>
      <c r="D13" s="5" t="n">
        <v>113</v>
      </c>
      <c r="E13" s="5" t="n">
        <v>142</v>
      </c>
    </row>
    <row r="14">
      <c r="A14" s="4" t="inlineStr">
        <is>
          <t>Amortization of net actuarial (gain) loss</t>
        </is>
      </c>
      <c r="B14" s="5" t="n">
        <v>11</v>
      </c>
      <c r="C14" s="5" t="n">
        <v>4</v>
      </c>
      <c r="D14" s="5" t="n">
        <v>22</v>
      </c>
      <c r="E14" s="5" t="n">
        <v>4</v>
      </c>
    </row>
    <row r="15">
      <c r="A15" s="4" t="inlineStr">
        <is>
          <t>Net periodic benefit cost (credit)</t>
        </is>
      </c>
      <c r="B15" s="5" t="n">
        <v>173</v>
      </c>
      <c r="C15" s="5" t="n">
        <v>165</v>
      </c>
      <c r="D15" s="5" t="n">
        <v>347</v>
      </c>
      <c r="E15" s="5" t="n">
        <v>323</v>
      </c>
    </row>
    <row r="16">
      <c r="A16" s="4" t="inlineStr">
        <is>
          <t>Postretirement Healthcare Plan</t>
        </is>
      </c>
    </row>
    <row r="17">
      <c r="A17" s="3" t="inlineStr">
        <is>
          <t>Net periodic benefit cost (credit)</t>
        </is>
      </c>
    </row>
    <row r="18">
      <c r="A18" s="4" t="inlineStr">
        <is>
          <t>Service cost</t>
        </is>
      </c>
      <c r="B18" s="5" t="n">
        <v>8</v>
      </c>
      <c r="C18" s="5" t="n">
        <v>10</v>
      </c>
      <c r="D18" s="5" t="n">
        <v>17</v>
      </c>
      <c r="E18" s="5" t="n">
        <v>16</v>
      </c>
    </row>
    <row r="19">
      <c r="A19" s="4" t="inlineStr">
        <is>
          <t>Interest cost</t>
        </is>
      </c>
      <c r="B19" s="5" t="n">
        <v>5</v>
      </c>
      <c r="C19" s="5" t="n">
        <v>5</v>
      </c>
      <c r="D19" s="5" t="n">
        <v>9</v>
      </c>
      <c r="E19" s="5" t="n">
        <v>11</v>
      </c>
    </row>
    <row r="20">
      <c r="A20" s="4" t="inlineStr">
        <is>
          <t>Amortization of net actuarial (gain) loss</t>
        </is>
      </c>
      <c r="C20" s="5" t="n">
        <v>1</v>
      </c>
    </row>
    <row r="21">
      <c r="A21" s="4" t="inlineStr">
        <is>
          <t>Net periodic benefit cost (credit)</t>
        </is>
      </c>
      <c r="B21" s="6" t="n">
        <v>13</v>
      </c>
      <c r="C21" s="6" t="n">
        <v>16</v>
      </c>
      <c r="D21" s="6" t="n">
        <v>26</v>
      </c>
      <c r="E21" s="6" t="n">
        <v>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Retirement Plan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row>
    <row r="3">
      <c r="A3" s="4" t="inlineStr">
        <is>
          <t>Profit Sharing Plan | 401(k)</t>
        </is>
      </c>
    </row>
    <row r="4">
      <c r="A4" s="3" t="inlineStr">
        <is>
          <t>Defined Benefit Plan Disclosure [Line Items]</t>
        </is>
      </c>
    </row>
    <row r="5">
      <c r="A5" s="4" t="inlineStr">
        <is>
          <t>Defined contribution plan, maximum employee contribution, percent</t>
        </is>
      </c>
      <c r="D5" s="4" t="inlineStr">
        <is>
          <t>100.00%</t>
        </is>
      </c>
    </row>
    <row r="6">
      <c r="A6" s="4" t="inlineStr">
        <is>
          <t>Profit Sharing Plan | 401(k) | Maximum</t>
        </is>
      </c>
    </row>
    <row r="7">
      <c r="A7" s="3" t="inlineStr">
        <is>
          <t>Defined Benefit Plan Disclosure [Line Items]</t>
        </is>
      </c>
    </row>
    <row r="8">
      <c r="A8" s="4" t="inlineStr">
        <is>
          <t>Defined contribution plan, employer matching contribution, percent</t>
        </is>
      </c>
      <c r="D8" s="4" t="inlineStr">
        <is>
          <t>4.00%</t>
        </is>
      </c>
    </row>
    <row r="9">
      <c r="A9" s="4" t="inlineStr">
        <is>
          <t>Profit Sharing Plan | Discretionary Contribution</t>
        </is>
      </c>
    </row>
    <row r="10">
      <c r="A10" s="3" t="inlineStr">
        <is>
          <t>Defined Benefit Plan Disclosure [Line Items]</t>
        </is>
      </c>
    </row>
    <row r="11">
      <c r="A11" s="4" t="inlineStr">
        <is>
          <t>Normal retirement age of employees</t>
        </is>
      </c>
      <c r="D11" s="4" t="inlineStr">
        <is>
          <t>65 years</t>
        </is>
      </c>
    </row>
    <row r="12">
      <c r="A12" s="4" t="inlineStr">
        <is>
          <t>Employee Stock Ownership Plan (ESOP)</t>
        </is>
      </c>
    </row>
    <row r="13">
      <c r="A13" s="3" t="inlineStr">
        <is>
          <t>Defined Benefit Plan Disclosure [Line Items]</t>
        </is>
      </c>
    </row>
    <row r="14">
      <c r="A14" s="4" t="inlineStr">
        <is>
          <t>Defined contribution plan, minimum service period required for eligibility</t>
        </is>
      </c>
      <c r="D14" s="4" t="inlineStr">
        <is>
          <t>12 months</t>
        </is>
      </c>
    </row>
    <row r="15">
      <c r="A15" s="4" t="inlineStr">
        <is>
          <t>Defined contribution plan, minimum number of hours of service per year required for eligibility</t>
        </is>
      </c>
      <c r="D15" s="4" t="inlineStr">
        <is>
          <t>1000 hours</t>
        </is>
      </c>
    </row>
    <row r="16">
      <c r="A16" s="4" t="inlineStr">
        <is>
          <t>Employee Stock Ownership Plan (ESOP) | Minimum</t>
        </is>
      </c>
    </row>
    <row r="17">
      <c r="A17" s="3" t="inlineStr">
        <is>
          <t>Defined Benefit Plan Disclosure [Line Items]</t>
        </is>
      </c>
    </row>
    <row r="18">
      <c r="A18" s="4" t="inlineStr">
        <is>
          <t>Employee eligibility age under the plan</t>
        </is>
      </c>
      <c r="D18" s="4" t="inlineStr">
        <is>
          <t>21 years</t>
        </is>
      </c>
    </row>
    <row r="19">
      <c r="A19" s="4" t="inlineStr">
        <is>
          <t>Profit Sharing and ESOP Plans</t>
        </is>
      </c>
    </row>
    <row r="20">
      <c r="A20" s="3" t="inlineStr">
        <is>
          <t>Defined Benefit Plan Disclosure [Line Items]</t>
        </is>
      </c>
    </row>
    <row r="21">
      <c r="A21" s="4" t="inlineStr">
        <is>
          <t>Contribution expense related to plans</t>
        </is>
      </c>
      <c r="B21" s="6" t="n">
        <v>1200000</v>
      </c>
      <c r="C21" s="6" t="n">
        <v>892000</v>
      </c>
      <c r="D21" s="6" t="n">
        <v>2300000</v>
      </c>
      <c r="E21" s="6" t="n">
        <v>1900000</v>
      </c>
    </row>
    <row r="22">
      <c r="A22" s="4" t="inlineStr">
        <is>
          <t>Defined Contribution Supplemental Executive Retirement Plan ("DC SERP")</t>
        </is>
      </c>
    </row>
    <row r="23">
      <c r="A23" s="3" t="inlineStr">
        <is>
          <t>Defined Benefit Plan Disclosure [Line Items]</t>
        </is>
      </c>
    </row>
    <row r="24">
      <c r="A24" s="4" t="inlineStr">
        <is>
          <t>Contribution expense related to plans</t>
        </is>
      </c>
      <c r="B24" s="5" t="n">
        <v>50000</v>
      </c>
      <c r="C24" s="6" t="n">
        <v>52000</v>
      </c>
      <c r="D24" s="6" t="n">
        <v>100000</v>
      </c>
      <c r="E24" s="6" t="n">
        <v>95000</v>
      </c>
    </row>
    <row r="25">
      <c r="A25" s="4" t="inlineStr">
        <is>
          <t>Defined Contribution Supplemental Executive Retirement Plan ("DC SERP") | Maximum</t>
        </is>
      </c>
    </row>
    <row r="26">
      <c r="A26" s="3" t="inlineStr">
        <is>
          <t>Defined Benefit Plan Disclosure [Line Items]</t>
        </is>
      </c>
    </row>
    <row r="27">
      <c r="A27" s="4" t="inlineStr">
        <is>
          <t>Defined contribution plan, employer matching contribution, percent</t>
        </is>
      </c>
      <c r="D27" s="4" t="inlineStr">
        <is>
          <t>10.00%</t>
        </is>
      </c>
    </row>
    <row r="28">
      <c r="A28" s="4" t="inlineStr">
        <is>
          <t>Qualified Defined Benefit Pension Plan</t>
        </is>
      </c>
    </row>
    <row r="29">
      <c r="A29" s="3" t="inlineStr">
        <is>
          <t>Defined Benefit Plan Disclosure [Line Items]</t>
        </is>
      </c>
    </row>
    <row r="30">
      <c r="A30" s="4" t="inlineStr">
        <is>
          <t>Contributions to defined benefit pension plan</t>
        </is>
      </c>
      <c r="B30" s="6" t="n">
        <v>0</v>
      </c>
      <c r="D30" s="6" t="n">
        <v>0</v>
      </c>
    </row>
    <row r="31">
      <c r="A31" s="4" t="inlineStr">
        <is>
          <t>Qualified Defined Benefit Pension Plan | Scenario Forecast</t>
        </is>
      </c>
    </row>
    <row r="32">
      <c r="A32" s="3" t="inlineStr">
        <is>
          <t>Defined Benefit Plan Disclosure [Line Items]</t>
        </is>
      </c>
    </row>
    <row r="33">
      <c r="A33" s="4" t="inlineStr">
        <is>
          <t>Contributions to defined benefit pension plan</t>
        </is>
      </c>
      <c r="F3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chedule of Shares Issued and Fair Value of RSAs and RSUs (Details) - 2017 Equity and Cash Incentive Plan - $ / shares</t>
        </is>
      </c>
      <c r="B1" s="2" t="inlineStr">
        <is>
          <t>3 Months Ended</t>
        </is>
      </c>
      <c r="C1" s="2" t="inlineStr">
        <is>
          <t>6 Months Ended</t>
        </is>
      </c>
    </row>
    <row r="2">
      <c r="B2" s="2" t="inlineStr">
        <is>
          <t>Jun. 30, 2021</t>
        </is>
      </c>
      <c r="C2" s="2" t="inlineStr">
        <is>
          <t>Jun. 30, 2021</t>
        </is>
      </c>
    </row>
    <row r="3">
      <c r="A3" s="4" t="inlineStr">
        <is>
          <t>RSAs</t>
        </is>
      </c>
    </row>
    <row r="4">
      <c r="A4" s="3" t="inlineStr">
        <is>
          <t>Share Based Compensation Arrangement By Share Based Payment Award [Line Items]</t>
        </is>
      </c>
    </row>
    <row r="5">
      <c r="A5" s="4" t="inlineStr">
        <is>
          <t>Shares Granted</t>
        </is>
      </c>
      <c r="B5" s="5" t="n">
        <v>925</v>
      </c>
      <c r="C5" s="5" t="n">
        <v>12782</v>
      </c>
    </row>
    <row r="6">
      <c r="A6" s="4" t="inlineStr">
        <is>
          <t>Weighted Average Fair Value at Grant Date</t>
        </is>
      </c>
      <c r="B6" s="6" t="n">
        <v>87</v>
      </c>
      <c r="C6" s="7" t="n">
        <v>77.51000000000001</v>
      </c>
    </row>
    <row r="7">
      <c r="A7" s="4" t="inlineStr">
        <is>
          <t>RSUs</t>
        </is>
      </c>
    </row>
    <row r="8">
      <c r="A8" s="3" t="inlineStr">
        <is>
          <t>Share Based Compensation Arrangement By Share Based Payment Award [Line Items]</t>
        </is>
      </c>
    </row>
    <row r="9">
      <c r="A9" s="4" t="inlineStr">
        <is>
          <t>Shares Granted</t>
        </is>
      </c>
      <c r="B9" s="5" t="n">
        <v>173</v>
      </c>
      <c r="C9" s="5" t="n">
        <v>7464</v>
      </c>
    </row>
    <row r="10">
      <c r="A10" s="4" t="inlineStr">
        <is>
          <t>Weighted Average Fair Value at Grant Date</t>
        </is>
      </c>
      <c r="B10" s="6" t="n">
        <v>87</v>
      </c>
      <c r="C10" s="7" t="n">
        <v>77.01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 Based Compensation - Additional Information (Details)</t>
        </is>
      </c>
      <c r="B1" s="2" t="inlineStr">
        <is>
          <t>3 Months Ended</t>
        </is>
      </c>
    </row>
    <row r="2">
      <c r="B2" s="2" t="inlineStr">
        <is>
          <t>Jun. 30, 2021</t>
        </is>
      </c>
    </row>
    <row r="3">
      <c r="A3" s="4" t="inlineStr">
        <is>
          <t>Performance-Based Restricted Stock Units | 2017 Equity and Cash Incentive Plan</t>
        </is>
      </c>
    </row>
    <row r="4">
      <c r="A4" s="3" t="inlineStr">
        <is>
          <t>Share Based Compensation Arrangement By Share Based Payment Award [Line Items]</t>
        </is>
      </c>
    </row>
    <row r="5">
      <c r="A5" s="4" t="inlineStr">
        <is>
          <t>Performance-based restricted stock units performance period</t>
        </is>
      </c>
      <c r="B5"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chedule of Shares Granted and Fair Value of PRSUs (Details) - PRSUs - 2017 Equity and Cash Incentive Plan - $ / shares</t>
        </is>
      </c>
      <c r="B1" s="2" t="inlineStr">
        <is>
          <t>3 Months Ended</t>
        </is>
      </c>
      <c r="C1" s="2" t="inlineStr">
        <is>
          <t>6 Months Ended</t>
        </is>
      </c>
    </row>
    <row r="2">
      <c r="B2" s="2" t="inlineStr">
        <is>
          <t>Jun. 30, 2021</t>
        </is>
      </c>
      <c r="C2" s="2" t="inlineStr">
        <is>
          <t>Jun. 30, 2021</t>
        </is>
      </c>
    </row>
    <row r="3">
      <c r="A3" s="3" t="inlineStr">
        <is>
          <t>Share Based Compensation Arrangement By Share Based Payment Award [Line Items]</t>
        </is>
      </c>
    </row>
    <row r="4">
      <c r="A4" s="4" t="inlineStr">
        <is>
          <t>Shares Granted</t>
        </is>
      </c>
      <c r="B4" s="5" t="n">
        <v>531</v>
      </c>
      <c r="C4" s="5" t="n">
        <v>23639</v>
      </c>
    </row>
    <row r="5">
      <c r="A5" s="4" t="inlineStr">
        <is>
          <t>Weighted Average Fair Value at Grant Date</t>
        </is>
      </c>
      <c r="B5" s="6" t="n">
        <v>87</v>
      </c>
      <c r="C5" s="6" t="n">
        <v>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eginning balance at Dec. 31, 2019</t>
        </is>
      </c>
      <c r="B2" s="6" t="n">
        <v>286561</v>
      </c>
      <c r="C2" s="6" t="n">
        <v>-347</v>
      </c>
      <c r="D2" s="6" t="n">
        <v>5401</v>
      </c>
      <c r="E2" s="6" t="n">
        <v>136766</v>
      </c>
      <c r="F2" s="6" t="n">
        <v>146875</v>
      </c>
      <c r="G2" s="6" t="n">
        <v>-347</v>
      </c>
      <c r="H2" s="6" t="n">
        <v>-2481</v>
      </c>
    </row>
    <row r="3">
      <c r="A3" s="4" t="inlineStr">
        <is>
          <t>Accounting Standards Update [Extensible List]</t>
        </is>
      </c>
      <c r="B3" s="4" t="inlineStr">
        <is>
          <t>ASU-2016-13</t>
        </is>
      </c>
      <c r="D3" s="4" t="inlineStr">
        <is>
          <t>ASU-2016-13</t>
        </is>
      </c>
      <c r="E3" s="4" t="inlineStr">
        <is>
          <t>ASU-2016-13</t>
        </is>
      </c>
      <c r="F3" s="4" t="inlineStr">
        <is>
          <t>ASU-2016-13</t>
        </is>
      </c>
      <c r="H3" s="4" t="inlineStr">
        <is>
          <t>ASU-2016-13</t>
        </is>
      </c>
    </row>
    <row r="4">
      <c r="A4" s="4" t="inlineStr">
        <is>
          <t>Net income (loss)</t>
        </is>
      </c>
      <c r="B4" s="6" t="n">
        <v>5516</v>
      </c>
      <c r="F4" s="6" t="n">
        <v>5516</v>
      </c>
    </row>
    <row r="5">
      <c r="A5" s="4" t="inlineStr">
        <is>
          <t>Other comprehensive income (loss)</t>
        </is>
      </c>
      <c r="B5" s="5" t="n">
        <v>7768</v>
      </c>
      <c r="H5" s="6" t="n">
        <v>7768</v>
      </c>
    </row>
    <row r="6">
      <c r="A6" s="4" t="inlineStr">
        <is>
          <t>Share based compensation and other share-based activity</t>
        </is>
      </c>
      <c r="B6" s="5" t="n">
        <v>2138</v>
      </c>
      <c r="D6" s="6" t="n">
        <v>24</v>
      </c>
      <c r="E6" s="6" t="n">
        <v>2114</v>
      </c>
    </row>
    <row r="7">
      <c r="A7" s="4" t="inlineStr">
        <is>
          <t>Dividends declared</t>
        </is>
      </c>
      <c r="B7" s="5" t="n">
        <v>-5739</v>
      </c>
      <c r="F7" s="5" t="n">
        <v>-5739</v>
      </c>
    </row>
    <row r="8">
      <c r="A8" s="4" t="inlineStr">
        <is>
          <t>Common stock issued for merger</t>
        </is>
      </c>
      <c r="B8" s="5" t="n">
        <v>87163</v>
      </c>
      <c r="D8" s="5" t="n">
        <v>1503</v>
      </c>
      <c r="E8" s="5" t="n">
        <v>85660</v>
      </c>
    </row>
    <row r="9">
      <c r="A9" s="4" t="inlineStr">
        <is>
          <t>Ending balance at Jun. 30, 2020</t>
        </is>
      </c>
      <c r="B9" s="5" t="n">
        <v>383060</v>
      </c>
      <c r="D9" s="5" t="n">
        <v>6928</v>
      </c>
      <c r="E9" s="5" t="n">
        <v>224540</v>
      </c>
      <c r="F9" s="5" t="n">
        <v>146305</v>
      </c>
      <c r="H9" s="5" t="n">
        <v>5287</v>
      </c>
    </row>
    <row r="10">
      <c r="A10" s="4" t="inlineStr">
        <is>
          <t>Beginning balance at Mar. 31, 2020</t>
        </is>
      </c>
      <c r="B10" s="5" t="n">
        <v>297759</v>
      </c>
      <c r="D10" s="5" t="n">
        <v>5418</v>
      </c>
      <c r="E10" s="5" t="n">
        <v>137186</v>
      </c>
      <c r="F10" s="5" t="n">
        <v>150891</v>
      </c>
      <c r="H10" s="5" t="n">
        <v>4264</v>
      </c>
    </row>
    <row r="11">
      <c r="A11" s="4" t="inlineStr">
        <is>
          <t>Net income (loss)</t>
        </is>
      </c>
      <c r="B11" s="5" t="n">
        <v>-1716</v>
      </c>
      <c r="F11" s="5" t="n">
        <v>-1716</v>
      </c>
    </row>
    <row r="12">
      <c r="A12" s="4" t="inlineStr">
        <is>
          <t>Other comprehensive income (loss)</t>
        </is>
      </c>
      <c r="B12" s="5" t="n">
        <v>1023</v>
      </c>
      <c r="H12" s="5" t="n">
        <v>1023</v>
      </c>
    </row>
    <row r="13">
      <c r="A13" s="4" t="inlineStr">
        <is>
          <t>Share based compensation and other share-based activity</t>
        </is>
      </c>
      <c r="B13" s="5" t="n">
        <v>1701</v>
      </c>
      <c r="D13" s="5" t="n">
        <v>7</v>
      </c>
      <c r="E13" s="5" t="n">
        <v>1694</v>
      </c>
    </row>
    <row r="14">
      <c r="A14" s="4" t="inlineStr">
        <is>
          <t>Dividends declared</t>
        </is>
      </c>
      <c r="B14" s="5" t="n">
        <v>-2870</v>
      </c>
      <c r="F14" s="5" t="n">
        <v>-2870</v>
      </c>
    </row>
    <row r="15">
      <c r="A15" s="4" t="inlineStr">
        <is>
          <t>Common stock issued for merger</t>
        </is>
      </c>
      <c r="B15" s="5" t="n">
        <v>87163</v>
      </c>
      <c r="D15" s="5" t="n">
        <v>1503</v>
      </c>
      <c r="E15" s="5" t="n">
        <v>85660</v>
      </c>
    </row>
    <row r="16">
      <c r="A16" s="4" t="inlineStr">
        <is>
          <t>Ending balance at Jun. 30, 2020</t>
        </is>
      </c>
      <c r="B16" s="5" t="n">
        <v>383060</v>
      </c>
      <c r="D16" s="5" t="n">
        <v>6928</v>
      </c>
      <c r="E16" s="5" t="n">
        <v>224540</v>
      </c>
      <c r="F16" s="5" t="n">
        <v>146305</v>
      </c>
      <c r="H16" s="5" t="n">
        <v>5287</v>
      </c>
    </row>
    <row r="17">
      <c r="A17" s="4" t="inlineStr">
        <is>
          <t>Beginning balance at Dec. 31, 2020</t>
        </is>
      </c>
      <c r="B17" s="5" t="n">
        <v>401732</v>
      </c>
      <c r="D17" s="5" t="n">
        <v>6927</v>
      </c>
      <c r="E17" s="5" t="n">
        <v>226967</v>
      </c>
      <c r="F17" s="5" t="n">
        <v>165404</v>
      </c>
      <c r="H17" s="5" t="n">
        <v>2434</v>
      </c>
    </row>
    <row r="18">
      <c r="A18" s="4" t="inlineStr">
        <is>
          <t>Net income (loss)</t>
        </is>
      </c>
      <c r="B18" s="5" t="n">
        <v>27443</v>
      </c>
      <c r="F18" s="5" t="n">
        <v>27443</v>
      </c>
    </row>
    <row r="19">
      <c r="A19" s="4" t="inlineStr">
        <is>
          <t>Other comprehensive income (loss)</t>
        </is>
      </c>
      <c r="B19" s="5" t="n">
        <v>-3076</v>
      </c>
      <c r="H19" s="5" t="n">
        <v>-3076</v>
      </c>
    </row>
    <row r="20">
      <c r="A20" s="4" t="inlineStr">
        <is>
          <t>Share based compensation and other share-based activity</t>
        </is>
      </c>
      <c r="B20" s="5" t="n">
        <v>1459</v>
      </c>
      <c r="D20" s="5" t="n">
        <v>39</v>
      </c>
      <c r="E20" s="5" t="n">
        <v>1420</v>
      </c>
    </row>
    <row r="21">
      <c r="A21" s="4" t="inlineStr">
        <is>
          <t>Dividends declared</t>
        </is>
      </c>
      <c r="B21" s="5" t="n">
        <v>-8057</v>
      </c>
      <c r="F21" s="5" t="n">
        <v>-8057</v>
      </c>
    </row>
    <row r="22">
      <c r="A22" s="4" t="inlineStr">
        <is>
          <t>Ending balance at Jun. 30, 2021</t>
        </is>
      </c>
      <c r="B22" s="5" t="n">
        <v>419501</v>
      </c>
      <c r="D22" s="5" t="n">
        <v>6966</v>
      </c>
      <c r="E22" s="5" t="n">
        <v>228387</v>
      </c>
      <c r="F22" s="5" t="n">
        <v>184790</v>
      </c>
      <c r="H22" s="5" t="n">
        <v>-642</v>
      </c>
    </row>
    <row r="23">
      <c r="A23" s="4" t="inlineStr">
        <is>
          <t>Beginning balance at Mar. 31, 2021</t>
        </is>
      </c>
      <c r="B23" s="5" t="n">
        <v>407673</v>
      </c>
      <c r="D23" s="5" t="n">
        <v>6960</v>
      </c>
      <c r="E23" s="5" t="n">
        <v>226841</v>
      </c>
      <c r="F23" s="5" t="n">
        <v>175093</v>
      </c>
      <c r="H23" s="5" t="n">
        <v>-1221</v>
      </c>
    </row>
    <row r="24">
      <c r="A24" s="4" t="inlineStr">
        <is>
          <t>Net income (loss)</t>
        </is>
      </c>
      <c r="B24" s="5" t="n">
        <v>13944</v>
      </c>
      <c r="F24" s="5" t="n">
        <v>13944</v>
      </c>
    </row>
    <row r="25">
      <c r="A25" s="4" t="inlineStr">
        <is>
          <t>Other comprehensive income (loss)</t>
        </is>
      </c>
      <c r="B25" s="5" t="n">
        <v>579</v>
      </c>
      <c r="H25" s="5" t="n">
        <v>579</v>
      </c>
    </row>
    <row r="26">
      <c r="A26" s="4" t="inlineStr">
        <is>
          <t>Share based compensation and other share-based activity</t>
        </is>
      </c>
      <c r="B26" s="5" t="n">
        <v>1552</v>
      </c>
      <c r="D26" s="5" t="n">
        <v>6</v>
      </c>
      <c r="E26" s="5" t="n">
        <v>1546</v>
      </c>
    </row>
    <row r="27">
      <c r="A27" s="4" t="inlineStr">
        <is>
          <t>Dividends declared</t>
        </is>
      </c>
      <c r="B27" s="5" t="n">
        <v>-4247</v>
      </c>
      <c r="F27" s="5" t="n">
        <v>-4247</v>
      </c>
    </row>
    <row r="28">
      <c r="A28" s="4" t="inlineStr">
        <is>
          <t>Ending balance at Jun. 30, 2021</t>
        </is>
      </c>
      <c r="B28" s="6" t="n">
        <v>419501</v>
      </c>
      <c r="D28" s="6" t="n">
        <v>6966</v>
      </c>
      <c r="E28" s="6" t="n">
        <v>228387</v>
      </c>
      <c r="F28" s="6" t="n">
        <v>184790</v>
      </c>
      <c r="H28" s="6" t="n">
        <v>-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Pre-tax Expense Associated with All Outstanding Non-vested RSAs, RSUs, Performance Based Restricted Stock Units and Related Tax Benef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bstract]</t>
        </is>
      </c>
    </row>
    <row r="4">
      <c r="A4" s="4" t="inlineStr">
        <is>
          <t>Stock based compensation expense</t>
        </is>
      </c>
      <c r="B4" s="6" t="n">
        <v>1138</v>
      </c>
      <c r="C4" s="6" t="n">
        <v>1331</v>
      </c>
      <c r="D4" s="6" t="n">
        <v>2513</v>
      </c>
      <c r="E4" s="6" t="n">
        <v>2311</v>
      </c>
    </row>
    <row r="5">
      <c r="A5" s="4" t="inlineStr">
        <is>
          <t>Related tax benefits</t>
        </is>
      </c>
      <c r="B5" s="6" t="n">
        <v>318</v>
      </c>
      <c r="C5" s="6" t="n">
        <v>372</v>
      </c>
      <c r="D5" s="6" t="n">
        <v>702</v>
      </c>
      <c r="E5" s="6" t="n">
        <v>6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ummary of Off-Balance-Sheet Financial Instruments with Contractual Amounts Include Present Credit Risk (Details) - USD ($) $ in Thousands</t>
        </is>
      </c>
      <c r="B1" s="2" t="inlineStr">
        <is>
          <t>Jun. 30, 2021</t>
        </is>
      </c>
      <c r="C1" s="2" t="inlineStr">
        <is>
          <t>Dec. 31, 2020</t>
        </is>
      </c>
    </row>
    <row r="2">
      <c r="A2" s="4" t="inlineStr">
        <is>
          <t>Standby Letters of Credit</t>
        </is>
      </c>
    </row>
    <row r="3">
      <c r="A3" s="3" t="inlineStr">
        <is>
          <t>Financial instruments whose contractual amount represents credit risk:</t>
        </is>
      </c>
    </row>
    <row r="4">
      <c r="A4" s="4" t="inlineStr">
        <is>
          <t>Financial instruments with off-balance-sheet risk</t>
        </is>
      </c>
      <c r="B4" s="6" t="n">
        <v>10051</v>
      </c>
      <c r="C4" s="6" t="n">
        <v>9430</v>
      </c>
    </row>
    <row r="5">
      <c r="A5" s="4" t="inlineStr">
        <is>
          <t>Unused Portion of Existing Lines of Credit</t>
        </is>
      </c>
    </row>
    <row r="6">
      <c r="A6" s="3" t="inlineStr">
        <is>
          <t>Financial instruments whose contractual amount represents credit risk:</t>
        </is>
      </c>
    </row>
    <row r="7">
      <c r="A7" s="4" t="inlineStr">
        <is>
          <t>Financial instruments with off-balance-sheet risk</t>
        </is>
      </c>
      <c r="B7" s="5" t="n">
        <v>628512</v>
      </c>
      <c r="C7" s="5" t="n">
        <v>584520</v>
      </c>
    </row>
    <row r="8">
      <c r="A8" s="4" t="inlineStr">
        <is>
          <t>Origination of New Loans</t>
        </is>
      </c>
    </row>
    <row r="9">
      <c r="A9" s="3" t="inlineStr">
        <is>
          <t>Financial instruments whose contractual amount represents credit risk:</t>
        </is>
      </c>
    </row>
    <row r="10">
      <c r="A10" s="4" t="inlineStr">
        <is>
          <t>Financial instruments with off-balance-sheet risk</t>
        </is>
      </c>
      <c r="B10" s="5" t="n">
        <v>58661</v>
      </c>
      <c r="C10" s="5" t="n">
        <v>94399</v>
      </c>
    </row>
    <row r="11">
      <c r="A11" s="4" t="inlineStr">
        <is>
          <t>Commitments to Sell Residential Mortgage Loans</t>
        </is>
      </c>
    </row>
    <row r="12">
      <c r="A12" s="3" t="inlineStr">
        <is>
          <t>Financial instruments whose notional amount exceeds the amount of credit risk:</t>
        </is>
      </c>
    </row>
    <row r="13">
      <c r="A13" s="4" t="inlineStr">
        <is>
          <t>Financial instrument notional amount exceeds credit risk</t>
        </is>
      </c>
      <c r="B13" s="6" t="n">
        <v>852</v>
      </c>
      <c r="C13" s="6" t="n">
        <v>176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Description of operating lease expiration terms</t>
        </is>
      </c>
      <c r="D4" s="4" t="inlineStr">
        <is>
          <t xml:space="preserve">operating leases and their terms expire between 2021 and 2032 and, in some instances, contain options to renew for periods up to </t>
        </is>
      </c>
    </row>
    <row r="5">
      <c r="A5" s="4" t="inlineStr">
        <is>
          <t>Renewal option period for operating leases</t>
        </is>
      </c>
      <c r="B5" s="4" t="inlineStr">
        <is>
          <t>30 years</t>
        </is>
      </c>
      <c r="D5" s="4" t="inlineStr">
        <is>
          <t>30 years</t>
        </is>
      </c>
    </row>
    <row r="6">
      <c r="A6" s="4" t="inlineStr">
        <is>
          <t>Existence of option to expire</t>
        </is>
      </c>
      <c r="D6" s="4" t="inlineStr">
        <is>
          <t>true</t>
        </is>
      </c>
    </row>
    <row r="7">
      <c r="A7" s="4" t="inlineStr">
        <is>
          <t>Total rental expense</t>
        </is>
      </c>
      <c r="B7" s="8" t="n">
        <v>1.8</v>
      </c>
      <c r="C7" s="8" t="n">
        <v>1.5</v>
      </c>
      <c r="D7" s="8" t="n">
        <v>3.7</v>
      </c>
      <c r="E7"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Summary of Components of Operating Lease Cost and Other Related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731</v>
      </c>
      <c r="C4" s="6" t="n">
        <v>1598</v>
      </c>
      <c r="D4" s="6" t="n">
        <v>3499</v>
      </c>
      <c r="E4" s="6" t="n">
        <v>2995</v>
      </c>
    </row>
    <row r="5">
      <c r="A5" s="4" t="inlineStr">
        <is>
          <t>Variable lease cost (Cost excluded from lease payments)</t>
        </is>
      </c>
      <c r="B5" s="5" t="n">
        <v>3</v>
      </c>
      <c r="C5" s="5" t="n">
        <v>1</v>
      </c>
      <c r="D5" s="5" t="n">
        <v>6</v>
      </c>
      <c r="E5" s="5" t="n">
        <v>1</v>
      </c>
    </row>
    <row r="6">
      <c r="A6" s="4" t="inlineStr">
        <is>
          <t>Sublease income</t>
        </is>
      </c>
      <c r="B6" s="5" t="n">
        <v>-17</v>
      </c>
      <c r="C6" s="5" t="n">
        <v>-16</v>
      </c>
      <c r="D6" s="5" t="n">
        <v>-33</v>
      </c>
      <c r="E6" s="5" t="n">
        <v>-33</v>
      </c>
    </row>
    <row r="7">
      <c r="A7" s="4" t="inlineStr">
        <is>
          <t>Total Operating Lease Cost</t>
        </is>
      </c>
      <c r="B7" s="5" t="n">
        <v>1717</v>
      </c>
      <c r="C7" s="5" t="n">
        <v>1583</v>
      </c>
      <c r="D7" s="5" t="n">
        <v>3472</v>
      </c>
      <c r="E7" s="5" t="n">
        <v>2963</v>
      </c>
    </row>
    <row r="8">
      <c r="A8" s="3" t="inlineStr">
        <is>
          <t>Other Information</t>
        </is>
      </c>
    </row>
    <row r="9">
      <c r="A9" s="4" t="inlineStr">
        <is>
          <t>Cash paid for amounts included in the measurement of lease liabilities - operating cash flows for operating leases</t>
        </is>
      </c>
      <c r="B9" s="5" t="n">
        <v>1780</v>
      </c>
      <c r="C9" s="5" t="n">
        <v>1560</v>
      </c>
      <c r="D9" s="5" t="n">
        <v>3634</v>
      </c>
      <c r="E9" s="5" t="n">
        <v>2924</v>
      </c>
    </row>
    <row r="10">
      <c r="A10" s="4" t="inlineStr">
        <is>
          <t>Operating Lease - Operating cash flows (Liability reduction)</t>
        </is>
      </c>
      <c r="B10" s="6" t="n">
        <v>1527</v>
      </c>
      <c r="C10" s="6" t="n">
        <v>1278</v>
      </c>
      <c r="D10" s="6" t="n">
        <v>3125</v>
      </c>
      <c r="E10" s="6" t="n">
        <v>2360</v>
      </c>
    </row>
    <row r="11">
      <c r="A11" s="4" t="inlineStr">
        <is>
          <t>Weighted average lease term - operating leases</t>
        </is>
      </c>
      <c r="B11" s="4" t="inlineStr">
        <is>
          <t>6 years 6 months 21 days</t>
        </is>
      </c>
      <c r="C11" s="4" t="inlineStr">
        <is>
          <t>7 years 3 months 3 days</t>
        </is>
      </c>
      <c r="D11" s="4" t="inlineStr">
        <is>
          <t>6 years 6 months 21 days</t>
        </is>
      </c>
      <c r="E11" s="4" t="inlineStr">
        <is>
          <t>7 years 3 months 3 days</t>
        </is>
      </c>
    </row>
    <row r="12">
      <c r="A12" s="4" t="inlineStr">
        <is>
          <t>Weighted average discount rate - operating leases</t>
        </is>
      </c>
      <c r="B12" s="4" t="inlineStr">
        <is>
          <t>2.93%</t>
        </is>
      </c>
      <c r="C12" s="4" t="inlineStr">
        <is>
          <t>2.95%</t>
        </is>
      </c>
      <c r="D12" s="4" t="inlineStr">
        <is>
          <t>2.93%</t>
        </is>
      </c>
      <c r="E12" s="4" t="inlineStr">
        <is>
          <t>2.95%</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s) - USD ($) $ in Thousands</t>
        </is>
      </c>
      <c r="B1" s="2" t="inlineStr">
        <is>
          <t>Jun. 30, 2021</t>
        </is>
      </c>
      <c r="C1" s="2" t="inlineStr">
        <is>
          <t>Dec. 31, 2020</t>
        </is>
      </c>
    </row>
    <row r="2">
      <c r="A2" s="3" t="inlineStr">
        <is>
          <t>Operating Leases Future Minimum Payments Due [Abstract]</t>
        </is>
      </c>
    </row>
    <row r="3">
      <c r="A3" s="4" t="inlineStr">
        <is>
          <t>Remainder of 2021</t>
        </is>
      </c>
      <c r="B3" s="6" t="n">
        <v>7110</v>
      </c>
    </row>
    <row r="4">
      <c r="A4" s="4" t="inlineStr">
        <is>
          <t>2022</t>
        </is>
      </c>
      <c r="B4" s="5" t="n">
        <v>6908</v>
      </c>
    </row>
    <row r="5">
      <c r="A5" s="4" t="inlineStr">
        <is>
          <t>2023</t>
        </is>
      </c>
      <c r="B5" s="5" t="n">
        <v>6443</v>
      </c>
    </row>
    <row r="6">
      <c r="A6" s="4" t="inlineStr">
        <is>
          <t>2024</t>
        </is>
      </c>
      <c r="B6" s="5" t="n">
        <v>5127</v>
      </c>
    </row>
    <row r="7">
      <c r="A7" s="4" t="inlineStr">
        <is>
          <t>2025</t>
        </is>
      </c>
      <c r="B7" s="5" t="n">
        <v>4469</v>
      </c>
    </row>
    <row r="8">
      <c r="A8" s="4" t="inlineStr">
        <is>
          <t>Thereafter</t>
        </is>
      </c>
      <c r="B8" s="5" t="n">
        <v>9663</v>
      </c>
    </row>
    <row r="9">
      <c r="A9" s="4" t="inlineStr">
        <is>
          <t>Total minimum lease payments</t>
        </is>
      </c>
      <c r="B9" s="5" t="n">
        <v>39720</v>
      </c>
    </row>
    <row r="10">
      <c r="A10" s="4" t="inlineStr">
        <is>
          <t>Less: interest</t>
        </is>
      </c>
      <c r="B10" s="5" t="n">
        <v>-3797</v>
      </c>
    </row>
    <row r="11">
      <c r="A11" s="4" t="inlineStr">
        <is>
          <t>Total lease liability</t>
        </is>
      </c>
      <c r="B11" s="6" t="n">
        <v>35923</v>
      </c>
      <c r="C11" s="6" t="n">
        <v>374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Minimum Capital Requirements were Considered Well Capitalized by FRB and FDIC (Details)</t>
        </is>
      </c>
      <c r="B1" s="2" t="inlineStr">
        <is>
          <t>Jun. 30, 2021USD ($)</t>
        </is>
      </c>
      <c r="C1" s="2" t="inlineStr">
        <is>
          <t>Dec. 31, 2020USD ($)</t>
        </is>
      </c>
    </row>
    <row r="2">
      <c r="A2" s="3" t="inlineStr">
        <is>
          <t>Compliance With Regulatory Capital Requirements Under Banking Regulations [Line Items]</t>
        </is>
      </c>
    </row>
    <row r="3">
      <c r="A3" s="4" t="inlineStr">
        <is>
          <t>Total capital (to risk-weighted assets), Actual, Amount</t>
        </is>
      </c>
      <c r="B3" s="6" t="n">
        <v>401412000</v>
      </c>
      <c r="C3" s="6" t="n">
        <v>378393000</v>
      </c>
    </row>
    <row r="4">
      <c r="A4" s="4" t="inlineStr">
        <is>
          <t>Tier I capital (to risk-weighted assets), Actual, Amount</t>
        </is>
      </c>
      <c r="B4" s="5" t="n">
        <v>365434000</v>
      </c>
      <c r="C4" s="5" t="n">
        <v>344409000</v>
      </c>
    </row>
    <row r="5">
      <c r="A5" s="4" t="inlineStr">
        <is>
          <t>Common equity tier I capital (to risk-weighted assets), Actual, Amount</t>
        </is>
      </c>
      <c r="B5" s="5" t="n">
        <v>365434000</v>
      </c>
      <c r="C5" s="5" t="n">
        <v>344409000</v>
      </c>
    </row>
    <row r="6">
      <c r="A6" s="4" t="inlineStr">
        <is>
          <t>Tier I capital (to average assets), Actual, Amount</t>
        </is>
      </c>
      <c r="B6" s="6" t="n">
        <v>365434000</v>
      </c>
      <c r="C6" s="6" t="n">
        <v>344409000</v>
      </c>
    </row>
    <row r="7">
      <c r="A7" s="4" t="inlineStr">
        <is>
          <t>Total capital (to risk-weighted assets), Actual, Ratio</t>
        </is>
      </c>
      <c r="B7" s="9" t="n">
        <v>0.139</v>
      </c>
      <c r="C7" s="9" t="n">
        <v>0.139</v>
      </c>
    </row>
    <row r="8">
      <c r="A8" s="4" t="inlineStr">
        <is>
          <t>Tier I capital (to risk-weighted assets), Actual, Ratio</t>
        </is>
      </c>
      <c r="B8" s="9" t="n">
        <v>0.126</v>
      </c>
      <c r="C8" s="9" t="n">
        <v>0.127</v>
      </c>
    </row>
    <row r="9">
      <c r="A9" s="4" t="inlineStr">
        <is>
          <t>Common equity tier I capital (to risk-weighted assets), Actual, Ratio</t>
        </is>
      </c>
      <c r="B9" s="9" t="n">
        <v>0.126</v>
      </c>
      <c r="C9" s="9" t="n">
        <v>0.127</v>
      </c>
    </row>
    <row r="10">
      <c r="A10" s="4" t="inlineStr">
        <is>
          <t>Tier I capital (to average assets), Actual, Ratio</t>
        </is>
      </c>
      <c r="B10" s="9" t="n">
        <v>0.08699999999999999</v>
      </c>
      <c r="C10" s="9" t="n">
        <v>0.089</v>
      </c>
    </row>
    <row r="11">
      <c r="A11" s="4" t="inlineStr">
        <is>
          <t>Total capital (to risk-weighted assets), Minimum Capital Required For Capital Adequacy Plus Capital Conservation Buffer, Amount</t>
        </is>
      </c>
      <c r="B11" s="6" t="n">
        <v>303775000</v>
      </c>
      <c r="C11" s="6" t="n">
        <v>285145000</v>
      </c>
    </row>
    <row r="12">
      <c r="A12" s="4" t="inlineStr">
        <is>
          <t>Tier I capital (to risk-weighted assets), Minimum Capital Required For Capital Adequacy Plus Capital Conservation Buffer, Amount</t>
        </is>
      </c>
      <c r="B12" s="5" t="n">
        <v>245913000</v>
      </c>
      <c r="C12" s="5" t="n">
        <v>230832000</v>
      </c>
    </row>
    <row r="13">
      <c r="A13" s="4" t="inlineStr">
        <is>
          <t>Common equity tier I capital (to risk-weighted assets), Minimum Capital Required For Capital Adequacy Plus Capital Conservation Buffer, Amount</t>
        </is>
      </c>
      <c r="B13" s="5" t="n">
        <v>202516000</v>
      </c>
      <c r="C13" s="5" t="n">
        <v>190097000</v>
      </c>
    </row>
    <row r="14">
      <c r="A14" s="4" t="inlineStr">
        <is>
          <t>Tier I capital (to average assets), Minimum Capital Required For Capital Adequacy Plus Capital Conservation Buffer, Amount</t>
        </is>
      </c>
      <c r="B14" s="6" t="n">
        <v>167450000</v>
      </c>
      <c r="C14" s="6" t="n">
        <v>155009000</v>
      </c>
    </row>
    <row r="15">
      <c r="A15" s="4" t="inlineStr">
        <is>
          <t>Total capital (to risk-weighted assets), Minimum Capital Required For Capital Adequacy Plus Capital Conservation Buffer, Ratio</t>
        </is>
      </c>
      <c r="B15" s="9" t="n">
        <v>0.105</v>
      </c>
      <c r="C15" s="9" t="n">
        <v>0.105</v>
      </c>
    </row>
    <row r="16">
      <c r="A16" s="4" t="inlineStr">
        <is>
          <t>Tier I capital (to risk-weighted assets), Minimum Capital Required For Capital Adequacy Plus Capital Conservation Buffer, Ratio</t>
        </is>
      </c>
      <c r="B16" s="9" t="n">
        <v>0.08500000000000001</v>
      </c>
      <c r="C16" s="9" t="n">
        <v>0.08500000000000001</v>
      </c>
    </row>
    <row r="17">
      <c r="A17" s="4" t="inlineStr">
        <is>
          <t>Common equity tier I capital (to risk-weighted assets), Minimum Capital Required For Capital Adequacy Plus Capital Conservation Buffer, Ratio</t>
        </is>
      </c>
      <c r="B17" s="9" t="n">
        <v>0.07000000000000001</v>
      </c>
      <c r="C17" s="9" t="n">
        <v>0.07000000000000001</v>
      </c>
    </row>
    <row r="18">
      <c r="A18" s="4" t="inlineStr">
        <is>
          <t>Tier I capital (to average assets), Minimum Capital Required For Capital Adequacy Plus Capital Conservation Buffer, Ratio</t>
        </is>
      </c>
      <c r="B18" s="9" t="n">
        <v>0.04</v>
      </c>
      <c r="C18" s="9" t="n">
        <v>0.04</v>
      </c>
    </row>
    <row r="19">
      <c r="A19" s="4" t="inlineStr">
        <is>
          <t>Cambridge Trust Company</t>
        </is>
      </c>
    </row>
    <row r="20">
      <c r="A20" s="3" t="inlineStr">
        <is>
          <t>Compliance With Regulatory Capital Requirements Under Banking Regulations [Line Items]</t>
        </is>
      </c>
    </row>
    <row r="21">
      <c r="A21" s="4" t="inlineStr">
        <is>
          <t>Total capital (to risk-weighted assets), Actual, Amount</t>
        </is>
      </c>
      <c r="B21" s="6" t="n">
        <v>396759000</v>
      </c>
      <c r="C21" s="6" t="n">
        <v>376209000</v>
      </c>
    </row>
    <row r="22">
      <c r="A22" s="4" t="inlineStr">
        <is>
          <t>Tier I capital (to risk-weighted assets), Actual, Amount</t>
        </is>
      </c>
      <c r="B22" s="5" t="n">
        <v>360781000</v>
      </c>
      <c r="C22" s="5" t="n">
        <v>342229000</v>
      </c>
    </row>
    <row r="23">
      <c r="A23" s="4" t="inlineStr">
        <is>
          <t>Common equity tier I capital (to risk-weighted assets), Actual, Amount</t>
        </is>
      </c>
      <c r="B23" s="5" t="n">
        <v>360781000</v>
      </c>
      <c r="C23" s="5" t="n">
        <v>342229000</v>
      </c>
    </row>
    <row r="24">
      <c r="A24" s="4" t="inlineStr">
        <is>
          <t>Tier I capital (to average assets), Actual, Amount</t>
        </is>
      </c>
      <c r="B24" s="6" t="n">
        <v>360781000</v>
      </c>
      <c r="C24" s="6" t="n">
        <v>342229000</v>
      </c>
    </row>
    <row r="25">
      <c r="A25" s="4" t="inlineStr">
        <is>
          <t>Total capital (to risk-weighted assets), Actual, Ratio</t>
        </is>
      </c>
      <c r="B25" s="9" t="n">
        <v>0.137</v>
      </c>
      <c r="C25" s="9" t="n">
        <v>0.139</v>
      </c>
    </row>
    <row r="26">
      <c r="A26" s="4" t="inlineStr">
        <is>
          <t>Tier I capital (to risk-weighted assets), Actual, Ratio</t>
        </is>
      </c>
      <c r="B26" s="9" t="n">
        <v>0.125</v>
      </c>
      <c r="C26" s="9" t="n">
        <v>0.126</v>
      </c>
    </row>
    <row r="27">
      <c r="A27" s="4" t="inlineStr">
        <is>
          <t>Common equity tier I capital (to risk-weighted assets), Actual, Ratio</t>
        </is>
      </c>
      <c r="B27" s="9" t="n">
        <v>0.125</v>
      </c>
      <c r="C27" s="9" t="n">
        <v>0.126</v>
      </c>
    </row>
    <row r="28">
      <c r="A28" s="4" t="inlineStr">
        <is>
          <t>Tier I capital (to average assets), Actual, Ratio</t>
        </is>
      </c>
      <c r="B28" s="9" t="n">
        <v>0.08599999999999999</v>
      </c>
      <c r="C28" s="9" t="n">
        <v>0.08799999999999999</v>
      </c>
    </row>
    <row r="29">
      <c r="A29" s="4" t="inlineStr">
        <is>
          <t>Total capital (to risk-weighted assets), Minimum Capital Required For Capital Adequacy Plus Capital Conservation Buffer, Amount</t>
        </is>
      </c>
      <c r="B29" s="6" t="n">
        <v>303746000</v>
      </c>
      <c r="C29" s="6" t="n">
        <v>285117000</v>
      </c>
    </row>
    <row r="30">
      <c r="A30" s="4" t="inlineStr">
        <is>
          <t>Tier I capital (to risk-weighted assets), Minimum Capital Required For Capital Adequacy Plus Capital Conservation Buffer, Amount</t>
        </is>
      </c>
      <c r="B30" s="5" t="n">
        <v>245890000</v>
      </c>
      <c r="C30" s="5" t="n">
        <v>230809000</v>
      </c>
    </row>
    <row r="31">
      <c r="A31" s="4" t="inlineStr">
        <is>
          <t>Common equity tier I capital (to risk-weighted assets), Minimum Capital Required For Capital Adequacy Plus Capital Conservation Buffer, Amount</t>
        </is>
      </c>
      <c r="B31" s="5" t="n">
        <v>202497000</v>
      </c>
      <c r="C31" s="5" t="n">
        <v>190078000</v>
      </c>
    </row>
    <row r="32">
      <c r="A32" s="4" t="inlineStr">
        <is>
          <t>Tier I capital (to average assets), Minimum Capital Required For Capital Adequacy Plus Capital Conservation Buffer, Amount</t>
        </is>
      </c>
      <c r="B32" s="6" t="n">
        <v>167439000</v>
      </c>
      <c r="C32" s="6" t="n">
        <v>154999000</v>
      </c>
    </row>
    <row r="33">
      <c r="A33" s="4" t="inlineStr">
        <is>
          <t>Total capital (to risk-weighted assets), Minimum Capital Required For Capital Adequacy Plus Capital Conservation Buffer, Ratio</t>
        </is>
      </c>
      <c r="B33" s="9" t="n">
        <v>0.105</v>
      </c>
      <c r="C33" s="9" t="n">
        <v>0.105</v>
      </c>
    </row>
    <row r="34">
      <c r="A34" s="4" t="inlineStr">
        <is>
          <t>Tier I capital (to risk-weighted assets), Minimum Capital Required For Capital Adequacy Plus Capital Conservation Buffer, Ratio</t>
        </is>
      </c>
      <c r="B34" s="9" t="n">
        <v>0.08500000000000001</v>
      </c>
      <c r="C34" s="9" t="n">
        <v>0.08500000000000001</v>
      </c>
    </row>
    <row r="35">
      <c r="A35" s="4" t="inlineStr">
        <is>
          <t>Common equity tier I capital (to risk-weighted assets), Minimum Capital Required For Capital Adequacy Plus Capital Conservation Buffer, Ratio</t>
        </is>
      </c>
      <c r="B35" s="9" t="n">
        <v>0.07000000000000001</v>
      </c>
      <c r="C35" s="9" t="n">
        <v>0.07000000000000001</v>
      </c>
    </row>
    <row r="36">
      <c r="A36" s="4" t="inlineStr">
        <is>
          <t>Tier I capital (to average assets), Minimum Capital Required For Capital Adequacy Plus Capital Conservation Buffer, Ratio</t>
        </is>
      </c>
      <c r="B36" s="9" t="n">
        <v>0.04</v>
      </c>
      <c r="C36" s="9" t="n">
        <v>0.04</v>
      </c>
    </row>
    <row r="37">
      <c r="A37" s="4" t="inlineStr">
        <is>
          <t>Cambridge Trust Company | Minimum</t>
        </is>
      </c>
    </row>
    <row r="38">
      <c r="A38" s="3" t="inlineStr">
        <is>
          <t>Compliance With Regulatory Capital Requirements Under Banking Regulations [Line Items]</t>
        </is>
      </c>
    </row>
    <row r="39">
      <c r="A39" s="4" t="inlineStr">
        <is>
          <t>Total capital (to risk-weighted assets), Minimum To Be Well-Capitalized Under Prompt Corrective Action Provisions, Amount</t>
        </is>
      </c>
      <c r="B39" s="6" t="n">
        <v>289282000</v>
      </c>
      <c r="C39" s="6" t="n">
        <v>271540000</v>
      </c>
    </row>
    <row r="40">
      <c r="A40" s="4" t="inlineStr">
        <is>
          <t>Tier I capital (to risk-weighted assets), Minimum To Be Well-Capitalized Under Prompt Corrective Action Provisions, Amount</t>
        </is>
      </c>
      <c r="B40" s="5" t="n">
        <v>231426000</v>
      </c>
      <c r="C40" s="5" t="n">
        <v>217232000</v>
      </c>
    </row>
    <row r="41">
      <c r="A41" s="4" t="inlineStr">
        <is>
          <t>Common equity tier I capital (to risk-weighted assets), Minimum To Be Well-Capitalized Under Prompt Corrective Action Provisions, Amount</t>
        </is>
      </c>
      <c r="B41" s="5" t="n">
        <v>188033000</v>
      </c>
      <c r="C41" s="5" t="n">
        <v>176501000</v>
      </c>
    </row>
    <row r="42">
      <c r="A42" s="4" t="inlineStr">
        <is>
          <t>Tier I capital (to average assets), Minimum To Be Well-Capitalized Under Prompt Corrective Action Provisions, Amount</t>
        </is>
      </c>
      <c r="B42" s="6" t="n">
        <v>209299000</v>
      </c>
      <c r="C42" s="6" t="n">
        <v>193748000</v>
      </c>
    </row>
    <row r="43">
      <c r="A43" s="4" t="inlineStr">
        <is>
          <t>Total capital (to risk-weighted assets), Minimum To Be Well-Capitalized Under Prompt Corrective Action Provisions, Ratio</t>
        </is>
      </c>
      <c r="B43" s="9" t="n">
        <v>0.1</v>
      </c>
      <c r="C43" s="9" t="n">
        <v>0.1</v>
      </c>
    </row>
    <row r="44">
      <c r="A44" s="4" t="inlineStr">
        <is>
          <t>Tier I capital (to risk-weighted assets), Minimum To Be Well-Capitalized Under Prompt Corrective Action Provisions, Ratio</t>
        </is>
      </c>
      <c r="B44" s="9" t="n">
        <v>0.08</v>
      </c>
      <c r="C44" s="9" t="n">
        <v>0.08</v>
      </c>
    </row>
    <row r="45">
      <c r="A45" s="4" t="inlineStr">
        <is>
          <t>Common equity tier I capital (to risk-weighted assets), Minimum To Be Well-Capitalized Under Prompt Corrective Action Provisions, Ratio</t>
        </is>
      </c>
      <c r="B45" s="9" t="n">
        <v>0.065</v>
      </c>
      <c r="C45" s="9" t="n">
        <v>0.065</v>
      </c>
    </row>
    <row r="46">
      <c r="A46" s="4" t="inlineStr">
        <is>
          <t>Tier I capital (to average assets), Minimum To Be Well-Capitalized Under Prompt Corrective Action Provisions, Ratio</t>
        </is>
      </c>
      <c r="B46" s="9" t="n">
        <v>0.05</v>
      </c>
      <c r="C46" s="9"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 for sale securities, before tax amount</t>
        </is>
      </c>
    </row>
    <row r="4">
      <c r="A4" s="4" t="inlineStr">
        <is>
          <t>Unrealized holding gains/(losses), before tax amount</t>
        </is>
      </c>
      <c r="B4" s="6" t="n">
        <v>1421</v>
      </c>
      <c r="C4" s="6" t="n">
        <v>1077</v>
      </c>
      <c r="D4" s="6" t="n">
        <v>-2502</v>
      </c>
      <c r="E4" s="6" t="n">
        <v>4318</v>
      </c>
    </row>
    <row r="5">
      <c r="A5" s="4" t="inlineStr">
        <is>
          <t>Reclassification adjustment for gains realized in net income (loss), before tax amount</t>
        </is>
      </c>
      <c r="C5" s="5" t="n">
        <v>-73</v>
      </c>
      <c r="E5" s="5" t="n">
        <v>-73</v>
      </c>
    </row>
    <row r="6">
      <c r="A6" s="3" t="inlineStr">
        <is>
          <t>Interest rate swaps designated as cash flow hedges, before tax amount</t>
        </is>
      </c>
    </row>
    <row r="7">
      <c r="A7" s="4" t="inlineStr">
        <is>
          <t>Unrealized holding gains/(losses), before tax amount</t>
        </is>
      </c>
      <c r="B7" s="5" t="n">
        <v>4</v>
      </c>
      <c r="C7" s="5" t="n">
        <v>877</v>
      </c>
      <c r="D7" s="5" t="n">
        <v>-443</v>
      </c>
      <c r="E7" s="5" t="n">
        <v>6875</v>
      </c>
    </row>
    <row r="8">
      <c r="A8" s="4" t="inlineStr">
        <is>
          <t>Reclassification adjustment for gains recognized in net income (loss), before tax amount</t>
        </is>
      </c>
      <c r="B8" s="5" t="n">
        <v>-646</v>
      </c>
      <c r="C8" s="5" t="n">
        <v>-503</v>
      </c>
      <c r="D8" s="5" t="n">
        <v>-1276</v>
      </c>
      <c r="E8" s="5" t="n">
        <v>-615</v>
      </c>
    </row>
    <row r="9">
      <c r="A9" s="3" t="inlineStr">
        <is>
          <t>Defined benefit retirement plans, before tax amount</t>
        </is>
      </c>
    </row>
    <row r="10">
      <c r="A10" s="4" t="inlineStr">
        <is>
          <t>Net change in retirement liability, before tax amount</t>
        </is>
      </c>
      <c r="B10" s="5" t="n">
        <v>10</v>
      </c>
      <c r="C10" s="5" t="n">
        <v>-1</v>
      </c>
      <c r="D10" s="5" t="n">
        <v>21</v>
      </c>
      <c r="E10" s="5" t="n">
        <v>-2</v>
      </c>
    </row>
    <row r="11">
      <c r="A11" s="4" t="inlineStr">
        <is>
          <t>Total other comprehensive income/(loss), before tax amount</t>
        </is>
      </c>
      <c r="B11" s="5" t="n">
        <v>789</v>
      </c>
      <c r="C11" s="5" t="n">
        <v>1377</v>
      </c>
      <c r="D11" s="5" t="n">
        <v>-4200</v>
      </c>
      <c r="E11" s="5" t="n">
        <v>10503</v>
      </c>
    </row>
    <row r="12">
      <c r="A12" s="3" t="inlineStr">
        <is>
          <t>Available for sale securities, tax (expense) or benefit</t>
        </is>
      </c>
    </row>
    <row r="13">
      <c r="A13" s="4" t="inlineStr">
        <is>
          <t>Unrealized holding gains/(losses),tax (expense) or benefit</t>
        </is>
      </c>
      <c r="B13" s="5" t="n">
        <v>-386</v>
      </c>
      <c r="C13" s="5" t="n">
        <v>-267</v>
      </c>
      <c r="D13" s="5" t="n">
        <v>650</v>
      </c>
      <c r="E13" s="5" t="n">
        <v>-1008</v>
      </c>
    </row>
    <row r="14">
      <c r="A14" s="4" t="inlineStr">
        <is>
          <t>Reclassification adjustment for gains realized in net income (loss), tax (expense) or benefit</t>
        </is>
      </c>
      <c r="C14" s="5" t="n">
        <v>16</v>
      </c>
      <c r="E14" s="5" t="n">
        <v>16</v>
      </c>
    </row>
    <row r="15">
      <c r="A15" s="3" t="inlineStr">
        <is>
          <t>Interest rate swaps designated as cash flow hedges, tax (expense) or benefit</t>
        </is>
      </c>
    </row>
    <row r="16">
      <c r="A16" s="4" t="inlineStr">
        <is>
          <t>Unrealized holding gains/(losses), tax (expense) or benefit</t>
        </is>
      </c>
      <c r="B16" s="5" t="n">
        <v>-1</v>
      </c>
      <c r="C16" s="5" t="n">
        <v>-244</v>
      </c>
      <c r="D16" s="5" t="n">
        <v>124</v>
      </c>
      <c r="E16" s="5" t="n">
        <v>-1915</v>
      </c>
    </row>
    <row r="17">
      <c r="A17" s="4" t="inlineStr">
        <is>
          <t>Reclassification adjustment for gains recognized in net income (loss), tax (expense) or benefit</t>
        </is>
      </c>
      <c r="B17" s="5" t="n">
        <v>180</v>
      </c>
      <c r="C17" s="5" t="n">
        <v>140</v>
      </c>
      <c r="D17" s="5" t="n">
        <v>356</v>
      </c>
      <c r="E17" s="5" t="n">
        <v>171</v>
      </c>
    </row>
    <row r="18">
      <c r="A18" s="3" t="inlineStr">
        <is>
          <t>Defined benefit retirement plans, tax (expense) or benefit</t>
        </is>
      </c>
    </row>
    <row r="19">
      <c r="A19" s="4" t="inlineStr">
        <is>
          <t>Net change in retirement liability, tax (expense) or benefit</t>
        </is>
      </c>
      <c r="B19" s="5" t="n">
        <v>-3</v>
      </c>
      <c r="C19" s="5" t="n">
        <v>1</v>
      </c>
      <c r="D19" s="5" t="n">
        <v>-6</v>
      </c>
      <c r="E19" s="5" t="n">
        <v>1</v>
      </c>
    </row>
    <row r="20">
      <c r="A20" s="4" t="inlineStr">
        <is>
          <t>Total other comprehensive income/(loss), tax (expense) or benefit</t>
        </is>
      </c>
      <c r="B20" s="5" t="n">
        <v>-210</v>
      </c>
      <c r="C20" s="5" t="n">
        <v>-354</v>
      </c>
      <c r="D20" s="5" t="n">
        <v>1124</v>
      </c>
      <c r="E20" s="5" t="n">
        <v>-2735</v>
      </c>
    </row>
    <row r="21">
      <c r="A21" s="3" t="inlineStr">
        <is>
          <t>Available for sale securities</t>
        </is>
      </c>
    </row>
    <row r="22">
      <c r="A22" s="4" t="inlineStr">
        <is>
          <t>Unrealized holding gains/(losses), net-of-tax amount</t>
        </is>
      </c>
      <c r="B22" s="5" t="n">
        <v>1035</v>
      </c>
      <c r="C22" s="5" t="n">
        <v>810</v>
      </c>
      <c r="D22" s="5" t="n">
        <v>-1852</v>
      </c>
      <c r="E22" s="5" t="n">
        <v>3310</v>
      </c>
    </row>
    <row r="23">
      <c r="A23" s="4" t="inlineStr">
        <is>
          <t>Less: reclassification adjustment for gains realized in net income</t>
        </is>
      </c>
      <c r="C23" s="5" t="n">
        <v>-57</v>
      </c>
      <c r="E23" s="5" t="n">
        <v>-57</v>
      </c>
    </row>
    <row r="24">
      <c r="A24" s="3" t="inlineStr">
        <is>
          <t>Interest rate swaps designated as cash flow hedges</t>
        </is>
      </c>
    </row>
    <row r="25">
      <c r="A25" s="4" t="inlineStr">
        <is>
          <t>Unrealized holding gains (losses)</t>
        </is>
      </c>
      <c r="B25" s="5" t="n">
        <v>3</v>
      </c>
      <c r="C25" s="5" t="n">
        <v>633</v>
      </c>
      <c r="D25" s="5" t="n">
        <v>-319</v>
      </c>
      <c r="E25" s="5" t="n">
        <v>4960</v>
      </c>
    </row>
    <row r="26">
      <c r="A26" s="4" t="inlineStr">
        <is>
          <t>Less: reclassification adjustment for gains realized in net income</t>
        </is>
      </c>
      <c r="B26" s="5" t="n">
        <v>-466</v>
      </c>
      <c r="C26" s="5" t="n">
        <v>-363</v>
      </c>
      <c r="D26" s="5" t="n">
        <v>-920</v>
      </c>
      <c r="E26" s="5" t="n">
        <v>-444</v>
      </c>
    </row>
    <row r="27">
      <c r="A27" s="3" t="inlineStr">
        <is>
          <t>Defined benefit retirement plans</t>
        </is>
      </c>
    </row>
    <row r="28">
      <c r="A28" s="4" t="inlineStr">
        <is>
          <t>Change in retirement liabilities</t>
        </is>
      </c>
      <c r="B28" s="5" t="n">
        <v>7</v>
      </c>
      <c r="D28" s="5" t="n">
        <v>15</v>
      </c>
      <c r="E28" s="5" t="n">
        <v>-1</v>
      </c>
    </row>
    <row r="29">
      <c r="A29" s="4" t="inlineStr">
        <is>
          <t>Other comprehensive income (loss)</t>
        </is>
      </c>
      <c r="B29" s="6" t="n">
        <v>579</v>
      </c>
      <c r="C29" s="6" t="n">
        <v>1023</v>
      </c>
      <c r="D29" s="6" t="n">
        <v>-3076</v>
      </c>
      <c r="E29" s="6" t="n">
        <v>77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Reclassifications out of Accumulated Other Comprehensive Income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Unrealized gains on available for sale securities</t>
        </is>
      </c>
      <c r="C4" s="6" t="n">
        <v>69</v>
      </c>
      <c r="E4" s="6" t="n">
        <v>69</v>
      </c>
    </row>
    <row r="5">
      <c r="A5" s="4" t="inlineStr">
        <is>
          <t>Tax expense</t>
        </is>
      </c>
      <c r="B5" s="6" t="n">
        <v>-4971</v>
      </c>
      <c r="C5" s="5" t="n">
        <v>540</v>
      </c>
      <c r="D5" s="6" t="n">
        <v>-9714</v>
      </c>
      <c r="E5" s="5" t="n">
        <v>-1521</v>
      </c>
    </row>
    <row r="6">
      <c r="A6" s="4" t="inlineStr">
        <is>
          <t>Net income (loss)</t>
        </is>
      </c>
      <c r="B6" s="5" t="n">
        <v>13944</v>
      </c>
      <c r="C6" s="5" t="n">
        <v>-1716</v>
      </c>
      <c r="D6" s="5" t="n">
        <v>27443</v>
      </c>
      <c r="E6" s="5" t="n">
        <v>5516</v>
      </c>
    </row>
    <row r="7">
      <c r="A7" s="4" t="inlineStr">
        <is>
          <t>Reclassifications out of Accumulated Other Comprehensive Income</t>
        </is>
      </c>
    </row>
    <row r="8">
      <c r="A8" s="3" t="inlineStr">
        <is>
          <t>Reclassification Adjustment Out Of Accumulated Other Comprehensive Income [Line Items]</t>
        </is>
      </c>
    </row>
    <row r="9">
      <c r="A9" s="4" t="inlineStr">
        <is>
          <t>Unrealized gains on available for sale securities</t>
        </is>
      </c>
      <c r="C9" s="5" t="n">
        <v>73</v>
      </c>
      <c r="E9" s="5" t="n">
        <v>73</v>
      </c>
    </row>
    <row r="10">
      <c r="A10" s="4" t="inlineStr">
        <is>
          <t>Unrealized gains on derivatives</t>
        </is>
      </c>
      <c r="B10" s="5" t="n">
        <v>646</v>
      </c>
      <c r="C10" s="5" t="n">
        <v>503</v>
      </c>
      <c r="D10" s="5" t="n">
        <v>1276</v>
      </c>
      <c r="E10" s="5" t="n">
        <v>615</v>
      </c>
    </row>
    <row r="11">
      <c r="A11" s="4" t="inlineStr">
        <is>
          <t>Tax expense</t>
        </is>
      </c>
      <c r="B11" s="5" t="n">
        <v>-180</v>
      </c>
      <c r="C11" s="5" t="n">
        <v>-156</v>
      </c>
      <c r="D11" s="5" t="n">
        <v>-356</v>
      </c>
      <c r="E11" s="5" t="n">
        <v>-187</v>
      </c>
    </row>
    <row r="12">
      <c r="A12" s="4" t="inlineStr">
        <is>
          <t>Net income (loss)</t>
        </is>
      </c>
      <c r="B12" s="6" t="n">
        <v>466</v>
      </c>
      <c r="C12" s="6" t="n">
        <v>420</v>
      </c>
      <c r="D12" s="6" t="n">
        <v>920</v>
      </c>
      <c r="E12" s="6" t="n">
        <v>5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Between Basic and Diluted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3944</v>
      </c>
      <c r="C4" s="6" t="n">
        <v>-1716</v>
      </c>
      <c r="D4" s="6" t="n">
        <v>27443</v>
      </c>
      <c r="E4" s="6" t="n">
        <v>5516</v>
      </c>
    </row>
    <row r="5">
      <c r="A5" s="4" t="inlineStr">
        <is>
          <t>Less dividends and undistributed earnings allocated to participating securities</t>
        </is>
      </c>
      <c r="B5" s="5" t="n">
        <v>-67</v>
      </c>
      <c r="C5" s="5" t="n">
        <v>1</v>
      </c>
      <c r="D5" s="5" t="n">
        <v>-126</v>
      </c>
      <c r="E5" s="5" t="n">
        <v>-10</v>
      </c>
    </row>
    <row r="6">
      <c r="A6" s="4" t="inlineStr">
        <is>
          <t>Net income (loss) applicable to common shareholders</t>
        </is>
      </c>
      <c r="B6" s="6" t="n">
        <v>13877</v>
      </c>
      <c r="C6" s="6" t="n">
        <v>-1715</v>
      </c>
      <c r="D6" s="6" t="n">
        <v>27317</v>
      </c>
      <c r="E6" s="6" t="n">
        <v>5506</v>
      </c>
    </row>
    <row r="7">
      <c r="A7" s="3" t="inlineStr">
        <is>
          <t>Denominator:</t>
        </is>
      </c>
    </row>
    <row r="8">
      <c r="A8" s="4" t="inlineStr">
        <is>
          <t>Weighted average number of shares outstanding, basic</t>
        </is>
      </c>
      <c r="B8" s="5" t="n">
        <v>6930268</v>
      </c>
      <c r="C8" s="5" t="n">
        <v>5912889</v>
      </c>
      <c r="D8" s="5" t="n">
        <v>6918779</v>
      </c>
      <c r="E8" s="5" t="n">
        <v>5652908</v>
      </c>
    </row>
    <row r="9">
      <c r="A9" s="4" t="inlineStr">
        <is>
          <t>Earnings (loss) per common share - basic</t>
        </is>
      </c>
      <c r="B9" s="6" t="n">
        <v>2</v>
      </c>
      <c r="C9" s="7" t="n">
        <v>-0.29</v>
      </c>
      <c r="D9" s="7" t="n">
        <v>3.95</v>
      </c>
      <c r="E9" s="7" t="n">
        <v>0.97</v>
      </c>
    </row>
    <row r="10">
      <c r="A10" s="3" t="inlineStr">
        <is>
          <t>Numerator:</t>
        </is>
      </c>
    </row>
    <row r="11">
      <c r="A11" s="4" t="inlineStr">
        <is>
          <t>Net income (loss)</t>
        </is>
      </c>
      <c r="B11" s="6" t="n">
        <v>13944</v>
      </c>
      <c r="C11" s="6" t="n">
        <v>-1716</v>
      </c>
      <c r="D11" s="6" t="n">
        <v>27443</v>
      </c>
      <c r="E11" s="6" t="n">
        <v>5516</v>
      </c>
    </row>
    <row r="12">
      <c r="A12" s="4" t="inlineStr">
        <is>
          <t>Less dividends and undistributed earnings allocated to participating securities</t>
        </is>
      </c>
      <c r="B12" s="5" t="n">
        <v>-67</v>
      </c>
      <c r="D12" s="5" t="n">
        <v>-126</v>
      </c>
      <c r="E12" s="5" t="n">
        <v>-9</v>
      </c>
    </row>
    <row r="13">
      <c r="A13" s="4" t="inlineStr">
        <is>
          <t>Net income (loss) applicable to common shareholders</t>
        </is>
      </c>
      <c r="B13" s="6" t="n">
        <v>13877</v>
      </c>
      <c r="C13" s="6" t="n">
        <v>-1716</v>
      </c>
      <c r="D13" s="6" t="n">
        <v>27317</v>
      </c>
      <c r="E13" s="6" t="n">
        <v>5507</v>
      </c>
    </row>
    <row r="14">
      <c r="A14" s="3" t="inlineStr">
        <is>
          <t>Denominator:</t>
        </is>
      </c>
    </row>
    <row r="15">
      <c r="A15" s="4" t="inlineStr">
        <is>
          <t>Weighted average number of shares outstanding, basic</t>
        </is>
      </c>
      <c r="B15" s="5" t="n">
        <v>6930268</v>
      </c>
      <c r="C15" s="5" t="n">
        <v>5912889</v>
      </c>
      <c r="D15" s="5" t="n">
        <v>6918779</v>
      </c>
      <c r="E15" s="5" t="n">
        <v>5652908</v>
      </c>
    </row>
    <row r="16">
      <c r="A16" s="4" t="inlineStr">
        <is>
          <t>Dilutive effect of common stock equivalents</t>
        </is>
      </c>
      <c r="B16" s="5" t="n">
        <v>69000</v>
      </c>
      <c r="D16" s="5" t="n">
        <v>74000</v>
      </c>
      <c r="E16" s="5" t="n">
        <v>17000</v>
      </c>
    </row>
    <row r="17">
      <c r="A17" s="4" t="inlineStr">
        <is>
          <t>Weighted average diluted common shares outstanding</t>
        </is>
      </c>
      <c r="B17" s="5" t="n">
        <v>6998936</v>
      </c>
      <c r="C17" s="5" t="n">
        <v>5912889</v>
      </c>
      <c r="D17" s="5" t="n">
        <v>6993437</v>
      </c>
      <c r="E17" s="5" t="n">
        <v>5670438</v>
      </c>
    </row>
    <row r="18">
      <c r="A18" s="4" t="inlineStr">
        <is>
          <t>Earnings (loss) per common share - diluted</t>
        </is>
      </c>
      <c r="B18" s="7" t="n">
        <v>1.98</v>
      </c>
      <c r="C18" s="7" t="n">
        <v>-0.29</v>
      </c>
      <c r="D18" s="7" t="n">
        <v>3.91</v>
      </c>
      <c r="E18" s="7" t="n">
        <v>0.9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Fair Values of Derivative Instruments in the Company's Consolidated Balance Sheets (Details) - USD ($) $ in Thousands</t>
        </is>
      </c>
      <c r="B1" s="2" t="inlineStr">
        <is>
          <t>Jun. 30, 2021</t>
        </is>
      </c>
      <c r="C1" s="2" t="inlineStr">
        <is>
          <t>Dec. 31, 2020</t>
        </is>
      </c>
    </row>
    <row r="2">
      <c r="A2" s="3" t="inlineStr">
        <is>
          <t>Derivative Instruments And Hedging Activities Disclosures [Line Items]</t>
        </is>
      </c>
    </row>
    <row r="3">
      <c r="A3" s="4" t="inlineStr">
        <is>
          <t>Derivative Assets, Fair value</t>
        </is>
      </c>
      <c r="B3" s="6" t="n">
        <v>33453</v>
      </c>
      <c r="C3" s="6" t="n">
        <v>46084</v>
      </c>
    </row>
    <row r="4">
      <c r="A4" s="4" t="inlineStr">
        <is>
          <t>Derivative Liabilities, Fair value</t>
        </is>
      </c>
      <c r="B4" s="5" t="n">
        <v>27946</v>
      </c>
      <c r="C4" s="5" t="n">
        <v>38911</v>
      </c>
    </row>
    <row r="5">
      <c r="A5" s="4" t="inlineStr">
        <is>
          <t>Derivatives Designated as Hedging Instruments</t>
        </is>
      </c>
    </row>
    <row r="6">
      <c r="A6" s="3" t="inlineStr">
        <is>
          <t>Derivative Instruments And Hedging Activities Disclosures [Line Items]</t>
        </is>
      </c>
    </row>
    <row r="7">
      <c r="A7" s="4" t="inlineStr">
        <is>
          <t>Derivative Assets, Fair value</t>
        </is>
      </c>
      <c r="B7" s="5" t="n">
        <v>5801</v>
      </c>
      <c r="C7" s="5" t="n">
        <v>7618</v>
      </c>
    </row>
    <row r="8">
      <c r="A8" s="4" t="inlineStr">
        <is>
          <t>Derivatives Designated as Hedging Instruments | Interest Rate Contracts</t>
        </is>
      </c>
    </row>
    <row r="9">
      <c r="A9" s="3" t="inlineStr">
        <is>
          <t>Derivative Instruments And Hedging Activities Disclosures [Line Items]</t>
        </is>
      </c>
    </row>
    <row r="10">
      <c r="A10" s="4" t="inlineStr">
        <is>
          <t>Derivative Assets, Notional amount</t>
        </is>
      </c>
      <c r="B10" s="5" t="n">
        <v>150000</v>
      </c>
      <c r="C10" s="5" t="n">
        <v>150000</v>
      </c>
    </row>
    <row r="11">
      <c r="A11" s="4" t="inlineStr">
        <is>
          <t>Derivatives Designated as Hedging Instruments | Interest Rate Contracts | Other Assets</t>
        </is>
      </c>
    </row>
    <row r="12">
      <c r="A12" s="3" t="inlineStr">
        <is>
          <t>Derivative Instruments And Hedging Activities Disclosures [Line Items]</t>
        </is>
      </c>
    </row>
    <row r="13">
      <c r="A13" s="4" t="inlineStr">
        <is>
          <t>Derivative Assets, Fair value</t>
        </is>
      </c>
      <c r="B13" s="5" t="n">
        <v>5801</v>
      </c>
      <c r="C13" s="5" t="n">
        <v>7618</v>
      </c>
    </row>
    <row r="14">
      <c r="A14" s="4" t="inlineStr">
        <is>
          <t>Derivatives Not Designated as Hedging Instruments</t>
        </is>
      </c>
    </row>
    <row r="15">
      <c r="A15" s="3" t="inlineStr">
        <is>
          <t>Derivative Instruments And Hedging Activities Disclosures [Line Items]</t>
        </is>
      </c>
    </row>
    <row r="16">
      <c r="A16" s="4" t="inlineStr">
        <is>
          <t>Derivative Assets, Fair value</t>
        </is>
      </c>
      <c r="B16" s="5" t="n">
        <v>27652</v>
      </c>
      <c r="C16" s="5" t="n">
        <v>38466</v>
      </c>
    </row>
    <row r="17">
      <c r="A17" s="4" t="inlineStr">
        <is>
          <t>Derivative Liabilities, Fair value</t>
        </is>
      </c>
      <c r="B17" s="5" t="n">
        <v>27946</v>
      </c>
      <c r="C17" s="5" t="n">
        <v>38911</v>
      </c>
    </row>
    <row r="18">
      <c r="A18" s="4" t="inlineStr">
        <is>
          <t>Derivatives Not Designated as Hedging Instruments | Loan Related Derivative Contracts | Interest Rate Swaps with Customers</t>
        </is>
      </c>
    </row>
    <row r="19">
      <c r="A19" s="3" t="inlineStr">
        <is>
          <t>Derivative Instruments And Hedging Activities Disclosures [Line Items]</t>
        </is>
      </c>
    </row>
    <row r="20">
      <c r="A20" s="4" t="inlineStr">
        <is>
          <t>Derivative Assets, Notional amount</t>
        </is>
      </c>
      <c r="B20" s="5" t="n">
        <v>470468</v>
      </c>
      <c r="C20" s="5" t="n">
        <v>409493</v>
      </c>
    </row>
    <row r="21">
      <c r="A21" s="4" t="inlineStr">
        <is>
          <t>Derivatives Not Designated as Hedging Instruments | Loan Related Derivative Contracts | Interest Rate Swaps with Customers | Other Assets</t>
        </is>
      </c>
    </row>
    <row r="22">
      <c r="A22" s="3" t="inlineStr">
        <is>
          <t>Derivative Instruments And Hedging Activities Disclosures [Line Items]</t>
        </is>
      </c>
    </row>
    <row r="23">
      <c r="A23" s="4" t="inlineStr">
        <is>
          <t>Derivative Assets, Fair value</t>
        </is>
      </c>
      <c r="B23" s="5" t="n">
        <v>27619</v>
      </c>
      <c r="C23" s="5" t="n">
        <v>38415</v>
      </c>
    </row>
    <row r="24">
      <c r="A24" s="4" t="inlineStr">
        <is>
          <t>Derivatives Not Designated as Hedging Instruments | Loan Related Derivative Contracts | Mirror Swaps with Counterparties</t>
        </is>
      </c>
    </row>
    <row r="25">
      <c r="A25" s="3" t="inlineStr">
        <is>
          <t>Derivative Instruments And Hedging Activities Disclosures [Line Items]</t>
        </is>
      </c>
    </row>
    <row r="26">
      <c r="A26" s="4" t="inlineStr">
        <is>
          <t>Derivative Liabilities, Notional Amount</t>
        </is>
      </c>
      <c r="B26" s="5" t="n">
        <v>470468</v>
      </c>
      <c r="C26" s="5" t="n">
        <v>409493</v>
      </c>
    </row>
    <row r="27">
      <c r="A27" s="4" t="inlineStr">
        <is>
          <t>Derivatives Not Designated as Hedging Instruments | Loan Related Derivative Contracts | Mirror Swaps with Counterparties | Other Liabilities</t>
        </is>
      </c>
    </row>
    <row r="28">
      <c r="A28" s="3" t="inlineStr">
        <is>
          <t>Derivative Instruments And Hedging Activities Disclosures [Line Items]</t>
        </is>
      </c>
    </row>
    <row r="29">
      <c r="A29" s="4" t="inlineStr">
        <is>
          <t>Derivative Liabilities, Fair value</t>
        </is>
      </c>
      <c r="B29" s="5" t="n">
        <v>27619</v>
      </c>
      <c r="C29" s="5" t="n">
        <v>38415</v>
      </c>
    </row>
    <row r="30">
      <c r="A30" s="4" t="inlineStr">
        <is>
          <t>Derivatives Not Designated as Hedging Instruments | Loan Related Derivative Contracts | Risk Participation Agreements Out to Counterparties</t>
        </is>
      </c>
    </row>
    <row r="31">
      <c r="A31" s="3" t="inlineStr">
        <is>
          <t>Derivative Instruments And Hedging Activities Disclosures [Line Items]</t>
        </is>
      </c>
    </row>
    <row r="32">
      <c r="A32" s="4" t="inlineStr">
        <is>
          <t>Derivative Assets, Notional amount</t>
        </is>
      </c>
      <c r="B32" s="5" t="n">
        <v>26439</v>
      </c>
      <c r="C32" s="5" t="n">
        <v>26580</v>
      </c>
    </row>
    <row r="33">
      <c r="A33" s="4" t="inlineStr">
        <is>
          <t>Derivatives Not Designated as Hedging Instruments | Loan Related Derivative Contracts | Risk Participation Agreements Out to Counterparties | Other Assets</t>
        </is>
      </c>
    </row>
    <row r="34">
      <c r="A34" s="3" t="inlineStr">
        <is>
          <t>Derivative Instruments And Hedging Activities Disclosures [Line Items]</t>
        </is>
      </c>
    </row>
    <row r="35">
      <c r="A35" s="4" t="inlineStr">
        <is>
          <t>Derivative Assets, Fair value</t>
        </is>
      </c>
      <c r="B35" s="5" t="n">
        <v>33</v>
      </c>
      <c r="C35" s="5" t="n">
        <v>51</v>
      </c>
    </row>
    <row r="36">
      <c r="A36" s="4" t="inlineStr">
        <is>
          <t>Derivatives Not Designated as Hedging Instruments | Loan Related Derivative Contracts | Risk Participation Agreements with Counterparties</t>
        </is>
      </c>
    </row>
    <row r="37">
      <c r="A37" s="3" t="inlineStr">
        <is>
          <t>Derivative Instruments And Hedging Activities Disclosures [Line Items]</t>
        </is>
      </c>
    </row>
    <row r="38">
      <c r="A38" s="4" t="inlineStr">
        <is>
          <t>Derivative Liabilities, Notional Amount</t>
        </is>
      </c>
      <c r="B38" s="5" t="n">
        <v>104212</v>
      </c>
      <c r="C38" s="5" t="n">
        <v>104956</v>
      </c>
    </row>
    <row r="39">
      <c r="A39" s="4" t="inlineStr">
        <is>
          <t>Derivatives Not Designated as Hedging Instruments | Loan Related Derivative Contracts | Risk Participation Agreements with Counterparties | Other Liabilities</t>
        </is>
      </c>
    </row>
    <row r="40">
      <c r="A40" s="3" t="inlineStr">
        <is>
          <t>Derivative Instruments And Hedging Activities Disclosures [Line Items]</t>
        </is>
      </c>
    </row>
    <row r="41">
      <c r="A41" s="4" t="inlineStr">
        <is>
          <t>Derivative Liabilities, Fair value</t>
        </is>
      </c>
      <c r="B41" s="6" t="n">
        <v>327</v>
      </c>
      <c r="C41" s="6" t="n">
        <v>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tained Earnings</t>
        </is>
      </c>
    </row>
    <row r="4">
      <c r="A4" s="4" t="inlineStr">
        <is>
          <t>Dividends declared, per share</t>
        </is>
      </c>
      <c r="B4" s="7" t="n">
        <v>0.61</v>
      </c>
      <c r="C4" s="7" t="n">
        <v>0.53</v>
      </c>
      <c r="D4" s="7" t="n">
        <v>1.16</v>
      </c>
      <c r="E4" s="7" t="n">
        <v>1.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Summary of Changes to AOCI as a Result of Cash Flow Hedge Accounting (Details) - Cash Flow Hedg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Income</t>
        </is>
      </c>
    </row>
    <row r="4">
      <c r="A4" s="3" t="inlineStr">
        <is>
          <t>Derivative Instruments And Hedging Activities Disclosures [Line Items]</t>
        </is>
      </c>
    </row>
    <row r="5">
      <c r="A5" s="4" t="inlineStr">
        <is>
          <t>Amount of Gain or (Loss) Recognized in OCI - Included Component</t>
        </is>
      </c>
      <c r="B5" s="6" t="n">
        <v>695</v>
      </c>
      <c r="C5" s="6" t="n">
        <v>552</v>
      </c>
      <c r="D5" s="6" t="n">
        <v>1373</v>
      </c>
      <c r="E5" s="6" t="n">
        <v>712</v>
      </c>
    </row>
    <row r="6">
      <c r="A6" s="4" t="inlineStr">
        <is>
          <t>Amount of Gain or (Loss) Recognized in OCI - Excluded Component</t>
        </is>
      </c>
      <c r="B6" s="5" t="n">
        <v>-49</v>
      </c>
      <c r="C6" s="5" t="n">
        <v>-49</v>
      </c>
      <c r="D6" s="5" t="n">
        <v>-97</v>
      </c>
      <c r="E6" s="5" t="n">
        <v>-97</v>
      </c>
    </row>
    <row r="7">
      <c r="A7" s="4" t="inlineStr">
        <is>
          <t>Amount of Gain or (Loss) Reclassified from AOCI into Income</t>
        </is>
      </c>
      <c r="B7" s="5" t="n">
        <v>646</v>
      </c>
      <c r="C7" s="5" t="n">
        <v>503</v>
      </c>
      <c r="D7" s="5" t="n">
        <v>1276</v>
      </c>
      <c r="E7" s="5" t="n">
        <v>615</v>
      </c>
    </row>
    <row r="8">
      <c r="A8" s="4" t="inlineStr">
        <is>
          <t>Interest Rate Contracts</t>
        </is>
      </c>
    </row>
    <row r="9">
      <c r="A9" s="3" t="inlineStr">
        <is>
          <t>Derivative Instruments And Hedging Activities Disclosures [Line Items]</t>
        </is>
      </c>
    </row>
    <row r="10">
      <c r="A10" s="4" t="inlineStr">
        <is>
          <t>Amount of Gain or (Loss) Recognized in OCI</t>
        </is>
      </c>
      <c r="B10" s="5" t="n">
        <v>-642</v>
      </c>
      <c r="C10" s="5" t="n">
        <v>374</v>
      </c>
      <c r="D10" s="5" t="n">
        <v>-1719</v>
      </c>
      <c r="E10" s="5" t="n">
        <v>6260</v>
      </c>
    </row>
    <row r="11">
      <c r="A11" s="4" t="inlineStr">
        <is>
          <t>Amount of Gain or (Loss) Recognized in OCI - Included Component</t>
        </is>
      </c>
      <c r="B11" s="5" t="n">
        <v>-627</v>
      </c>
      <c r="C11" s="5" t="n">
        <v>413</v>
      </c>
      <c r="D11" s="5" t="n">
        <v>-173</v>
      </c>
      <c r="E11" s="5" t="n">
        <v>7047</v>
      </c>
    </row>
    <row r="12">
      <c r="A12" s="4" t="inlineStr">
        <is>
          <t>Amount of Gain or (Loss) Recognized in OCI - Excluded Component</t>
        </is>
      </c>
      <c r="B12" s="6" t="n">
        <v>-15</v>
      </c>
      <c r="C12" s="6" t="n">
        <v>-39</v>
      </c>
      <c r="D12" s="6" t="n">
        <v>-1546</v>
      </c>
      <c r="E12" s="6" t="n">
        <v>-7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Additional Information (Details) - USD ($) $ in Thousands</t>
        </is>
      </c>
      <c r="B1" s="2" t="inlineStr">
        <is>
          <t>Jun. 30, 2021</t>
        </is>
      </c>
      <c r="C1" s="2" t="inlineStr">
        <is>
          <t>Dec. 31, 2020</t>
        </is>
      </c>
    </row>
    <row r="2">
      <c r="A2" s="3" t="inlineStr">
        <is>
          <t>Derivative Instruments And Hedging Activities Disclosures [Line Items]</t>
        </is>
      </c>
    </row>
    <row r="3">
      <c r="A3" s="4" t="inlineStr">
        <is>
          <t>Estimated amount will be reclassified out of AOCI in to earnings</t>
        </is>
      </c>
      <c r="B3" s="6" t="n">
        <v>2500</v>
      </c>
    </row>
    <row r="4">
      <c r="A4" s="4" t="inlineStr">
        <is>
          <t>Fair value of derivative liability</t>
        </is>
      </c>
      <c r="B4" s="5" t="n">
        <v>27946</v>
      </c>
      <c r="C4" s="6" t="n">
        <v>38911</v>
      </c>
    </row>
    <row r="5">
      <c r="A5" s="4" t="inlineStr">
        <is>
          <t>Minimum collateral posting threshold of derivative counterparties</t>
        </is>
      </c>
      <c r="B5" s="5" t="n">
        <v>18000</v>
      </c>
      <c r="C5" s="5" t="n">
        <v>29900</v>
      </c>
    </row>
    <row r="6">
      <c r="A6" s="4" t="inlineStr">
        <is>
          <t>Termination amount</t>
        </is>
      </c>
      <c r="B6" s="5" t="n">
        <v>18700</v>
      </c>
      <c r="C6" s="5" t="n">
        <v>30700</v>
      </c>
    </row>
    <row r="7">
      <c r="A7" s="4" t="inlineStr">
        <is>
          <t>Minimum</t>
        </is>
      </c>
    </row>
    <row r="8">
      <c r="A8" s="3" t="inlineStr">
        <is>
          <t>Derivative Instruments And Hedging Activities Disclosures [Line Items]</t>
        </is>
      </c>
    </row>
    <row r="9">
      <c r="A9" s="4" t="inlineStr">
        <is>
          <t>Minimum collateral posting threshold of derivative counterparties</t>
        </is>
      </c>
      <c r="B9" s="5" t="n">
        <v>18000</v>
      </c>
      <c r="C9" s="5" t="n">
        <v>29900</v>
      </c>
    </row>
    <row r="10">
      <c r="A10" s="4" t="inlineStr">
        <is>
          <t>Accrued Interest</t>
        </is>
      </c>
    </row>
    <row r="11">
      <c r="A11" s="3" t="inlineStr">
        <is>
          <t>Derivative Instruments And Hedging Activities Disclosures [Line Items]</t>
        </is>
      </c>
    </row>
    <row r="12">
      <c r="A12" s="4" t="inlineStr">
        <is>
          <t>Fair value of derivative liability</t>
        </is>
      </c>
      <c r="B12" s="6" t="n">
        <v>18700</v>
      </c>
      <c r="C12" s="6" t="n">
        <v>30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Summary of Derivative Financial Instruments on the Consolidated Income (Loss) Statement (Details) - Interest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Total amount of income presented in the statements of income (loss) in which the effects of cash flow hedges are recorded</t>
        </is>
      </c>
      <c r="B4" s="6" t="n">
        <v>646</v>
      </c>
      <c r="C4" s="6" t="n">
        <v>503</v>
      </c>
      <c r="D4" s="6" t="n">
        <v>1276</v>
      </c>
      <c r="E4" s="6" t="n">
        <v>615</v>
      </c>
    </row>
    <row r="5">
      <c r="A5" s="4" t="inlineStr">
        <is>
          <t>Interest Rate Contracts</t>
        </is>
      </c>
    </row>
    <row r="6">
      <c r="A6" s="3" t="inlineStr">
        <is>
          <t>Derivative Instruments And Hedging Activities Disclosures [Line Items]</t>
        </is>
      </c>
    </row>
    <row r="7">
      <c r="A7" s="4" t="inlineStr">
        <is>
          <t>Amount of gain reclassed from AOCI into income (loss)</t>
        </is>
      </c>
      <c r="B7" s="5" t="n">
        <v>646</v>
      </c>
      <c r="C7" s="5" t="n">
        <v>503</v>
      </c>
      <c r="D7" s="5" t="n">
        <v>1276</v>
      </c>
      <c r="E7" s="5" t="n">
        <v>615</v>
      </c>
    </row>
    <row r="8">
      <c r="A8" s="4" t="inlineStr">
        <is>
          <t>Amount of gain reclassed from AOCI into income (loss) - Included Component</t>
        </is>
      </c>
      <c r="B8" s="5" t="n">
        <v>695</v>
      </c>
      <c r="C8" s="5" t="n">
        <v>552</v>
      </c>
      <c r="D8" s="5" t="n">
        <v>1373</v>
      </c>
      <c r="E8" s="5" t="n">
        <v>712</v>
      </c>
    </row>
    <row r="9">
      <c r="A9" s="4" t="inlineStr">
        <is>
          <t>Amount of loss reclassed from AOCI into income (loss) - Excluded Component</t>
        </is>
      </c>
      <c r="B9" s="6" t="n">
        <v>-49</v>
      </c>
      <c r="C9" s="6" t="n">
        <v>-49</v>
      </c>
      <c r="D9" s="6" t="n">
        <v>-97</v>
      </c>
      <c r="E9" s="6" t="n">
        <v>-9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Summary of Derivative Financial Instruments Not Designated as Hedging Instruments on the Consolidated Income (Loss)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contracts | Loan related derivative income | Derivatives Not Designated as Hedging Instruments</t>
        </is>
      </c>
    </row>
    <row r="4">
      <c r="A4" s="3" t="inlineStr">
        <is>
          <t>Derivative Instruments And Hedging Activities Disclosures [Line Items]</t>
        </is>
      </c>
    </row>
    <row r="5">
      <c r="A5" s="4" t="inlineStr">
        <is>
          <t>Amount of Gain or (Loss) Recognized in Income on Derivative</t>
        </is>
      </c>
      <c r="B5" s="6" t="n">
        <v>-53</v>
      </c>
      <c r="C5" s="6" t="n">
        <v>152</v>
      </c>
      <c r="D5" s="6" t="n">
        <v>153</v>
      </c>
      <c r="E5" s="6" t="n">
        <v>33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inancial Instruments Eligible for Offset in Consolidated Balance Sheet (Details) - USD ($) $ in Thousands</t>
        </is>
      </c>
      <c r="B1" s="2" t="inlineStr">
        <is>
          <t>Jun. 30, 2021</t>
        </is>
      </c>
      <c r="C1" s="2" t="inlineStr">
        <is>
          <t>Dec. 31, 2020</t>
        </is>
      </c>
    </row>
    <row r="2">
      <c r="A2" s="3" t="inlineStr">
        <is>
          <t>Offsetting [Abstract]</t>
        </is>
      </c>
    </row>
    <row r="3">
      <c r="A3" s="4" t="inlineStr">
        <is>
          <t>Gross Amounts Recognized, Derivative assets</t>
        </is>
      </c>
      <c r="B3" s="6" t="n">
        <v>33453</v>
      </c>
      <c r="C3" s="6" t="n">
        <v>46084</v>
      </c>
    </row>
    <row r="4">
      <c r="A4" s="4" t="inlineStr">
        <is>
          <t>Net Amounts Recognized, Derivative Assets</t>
        </is>
      </c>
      <c r="B4" s="5" t="n">
        <v>33453</v>
      </c>
      <c r="C4" s="5" t="n">
        <v>46084</v>
      </c>
    </row>
    <row r="5">
      <c r="A5" s="4" t="inlineStr">
        <is>
          <t>Gross Amounts Not Offset, Financial Instruments, Derivative Assets</t>
        </is>
      </c>
      <c r="B5" s="5" t="n">
        <v>7300</v>
      </c>
      <c r="C5" s="5" t="n">
        <v>7649</v>
      </c>
    </row>
    <row r="6">
      <c r="A6" s="4" t="inlineStr">
        <is>
          <t>Gross Amounts Not Offset, Net amount, Derivative Assets</t>
        </is>
      </c>
      <c r="B6" s="5" t="n">
        <v>26153</v>
      </c>
      <c r="C6" s="5" t="n">
        <v>38435</v>
      </c>
    </row>
    <row r="7">
      <c r="A7" s="4" t="inlineStr">
        <is>
          <t>Gross Amounts Recognized, Derivative Liabilities</t>
        </is>
      </c>
      <c r="B7" s="5" t="n">
        <v>27946</v>
      </c>
      <c r="C7" s="5" t="n">
        <v>38911</v>
      </c>
    </row>
    <row r="8">
      <c r="A8" s="4" t="inlineStr">
        <is>
          <t>Net Amounts Recognized, Derivative Liabilities</t>
        </is>
      </c>
      <c r="B8" s="5" t="n">
        <v>27946</v>
      </c>
      <c r="C8" s="5" t="n">
        <v>38911</v>
      </c>
    </row>
    <row r="9">
      <c r="A9" s="4" t="inlineStr">
        <is>
          <t>Gross Amounts Not Offset, Financial Instruments, Derivative Liabilities</t>
        </is>
      </c>
      <c r="B9" s="5" t="n">
        <v>7300</v>
      </c>
      <c r="C9" s="5" t="n">
        <v>7649</v>
      </c>
    </row>
    <row r="10">
      <c r="A10" s="4" t="inlineStr">
        <is>
          <t>Gross Amounts Not Offset, Collateral Pledged (Received), Derivative Liabilities</t>
        </is>
      </c>
      <c r="B10" s="5" t="n">
        <v>18255</v>
      </c>
      <c r="C10" s="5" t="n">
        <v>30724</v>
      </c>
    </row>
    <row r="11">
      <c r="A11" s="4" t="inlineStr">
        <is>
          <t>Gross Amounts Not Offset, Net amount, Derivative Liabilities</t>
        </is>
      </c>
      <c r="B11" s="6" t="n">
        <v>2391</v>
      </c>
      <c r="C11" s="6" t="n">
        <v>5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s) - USD ($) $ in Thousands</t>
        </is>
      </c>
      <c r="B1" s="2" t="inlineStr">
        <is>
          <t>Jun. 30, 2021</t>
        </is>
      </c>
      <c r="C1" s="2" t="inlineStr">
        <is>
          <t>Dec. 31, 2020</t>
        </is>
      </c>
    </row>
    <row r="2">
      <c r="A2" s="3" t="inlineStr">
        <is>
          <t>Financial assets</t>
        </is>
      </c>
    </row>
    <row r="3">
      <c r="A3" s="4" t="inlineStr">
        <is>
          <t>Securities available for sale</t>
        </is>
      </c>
      <c r="B3" s="6" t="n">
        <v>212266</v>
      </c>
      <c r="C3" s="6" t="n">
        <v>237030</v>
      </c>
    </row>
    <row r="4">
      <c r="A4" s="4" t="inlineStr">
        <is>
          <t>Securities held to maturity</t>
        </is>
      </c>
      <c r="B4" s="5" t="n">
        <v>499885</v>
      </c>
      <c r="C4" s="5" t="n">
        <v>260139</v>
      </c>
    </row>
    <row r="5">
      <c r="A5" s="4" t="inlineStr">
        <is>
          <t>FHLB Boston stock</t>
        </is>
      </c>
      <c r="B5" s="5" t="n">
        <v>4816</v>
      </c>
      <c r="C5" s="5" t="n">
        <v>5734</v>
      </c>
    </row>
    <row r="6">
      <c r="A6" s="4" t="inlineStr">
        <is>
          <t>Recurring Basis | Carrying Value</t>
        </is>
      </c>
    </row>
    <row r="7">
      <c r="A7" s="3" t="inlineStr">
        <is>
          <t>Financial assets</t>
        </is>
      </c>
    </row>
    <row r="8">
      <c r="A8" s="4" t="inlineStr">
        <is>
          <t>Cash and cash equivalents</t>
        </is>
      </c>
      <c r="B8" s="5" t="n">
        <v>98789</v>
      </c>
      <c r="C8" s="5" t="n">
        <v>75785</v>
      </c>
    </row>
    <row r="9">
      <c r="A9" s="4" t="inlineStr">
        <is>
          <t>Securities available for sale</t>
        </is>
      </c>
      <c r="B9" s="5" t="n">
        <v>212266</v>
      </c>
      <c r="C9" s="5" t="n">
        <v>237030</v>
      </c>
    </row>
    <row r="10">
      <c r="A10" s="4" t="inlineStr">
        <is>
          <t>Securities held to maturity</t>
        </is>
      </c>
      <c r="B10" s="5" t="n">
        <v>492782</v>
      </c>
      <c r="C10" s="5" t="n">
        <v>247672</v>
      </c>
    </row>
    <row r="11">
      <c r="A11" s="4" t="inlineStr">
        <is>
          <t>Loans, net</t>
        </is>
      </c>
      <c r="B11" s="5" t="n">
        <v>3246120</v>
      </c>
      <c r="C11" s="5" t="n">
        <v>3117632</v>
      </c>
    </row>
    <row r="12">
      <c r="A12" s="4" t="inlineStr">
        <is>
          <t>Loans held for sale</t>
        </is>
      </c>
      <c r="B12" s="5" t="n">
        <v>911</v>
      </c>
      <c r="C12" s="5" t="n">
        <v>6909</v>
      </c>
    </row>
    <row r="13">
      <c r="A13" s="4" t="inlineStr">
        <is>
          <t>FHLB Boston stock</t>
        </is>
      </c>
      <c r="B13" s="5" t="n">
        <v>4816</v>
      </c>
      <c r="C13" s="5" t="n">
        <v>5734</v>
      </c>
    </row>
    <row r="14">
      <c r="A14" s="4" t="inlineStr">
        <is>
          <t>Accrued interest receivable</t>
        </is>
      </c>
      <c r="B14" s="5" t="n">
        <v>8983</v>
      </c>
      <c r="C14" s="5" t="n">
        <v>9514</v>
      </c>
    </row>
    <row r="15">
      <c r="A15" s="4" t="inlineStr">
        <is>
          <t>Mortgage servicing rights</t>
        </is>
      </c>
      <c r="B15" s="5" t="n">
        <v>1281</v>
      </c>
      <c r="C15" s="5" t="n">
        <v>1219</v>
      </c>
    </row>
    <row r="16">
      <c r="A16" s="4" t="inlineStr">
        <is>
          <t>Interest rate contracts</t>
        </is>
      </c>
      <c r="B16" s="5" t="n">
        <v>5801</v>
      </c>
      <c r="C16" s="5" t="n">
        <v>7618</v>
      </c>
    </row>
    <row r="17">
      <c r="A17" s="4" t="inlineStr">
        <is>
          <t>Loan level interest rate swaps</t>
        </is>
      </c>
      <c r="B17" s="5" t="n">
        <v>27619</v>
      </c>
      <c r="C17" s="5" t="n">
        <v>38415</v>
      </c>
    </row>
    <row r="18">
      <c r="A18" s="4" t="inlineStr">
        <is>
          <t>Risk participation agreements out to counterparties</t>
        </is>
      </c>
      <c r="B18" s="5" t="n">
        <v>33</v>
      </c>
      <c r="C18" s="5" t="n">
        <v>51</v>
      </c>
    </row>
    <row r="19">
      <c r="A19" s="3" t="inlineStr">
        <is>
          <t>Financial liabilities</t>
        </is>
      </c>
    </row>
    <row r="20">
      <c r="A20" s="4" t="inlineStr">
        <is>
          <t>Deposits</t>
        </is>
      </c>
      <c r="B20" s="5" t="n">
        <v>3764558</v>
      </c>
      <c r="C20" s="5" t="n">
        <v>3403083</v>
      </c>
    </row>
    <row r="21">
      <c r="A21" s="4" t="inlineStr">
        <is>
          <t>Borrowings</t>
        </is>
      </c>
      <c r="B21" s="5" t="n">
        <v>17244</v>
      </c>
      <c r="C21" s="5" t="n">
        <v>32992</v>
      </c>
    </row>
    <row r="22">
      <c r="A22" s="4" t="inlineStr">
        <is>
          <t>Loan level interest rate swaps</t>
        </is>
      </c>
      <c r="B22" s="5" t="n">
        <v>27619</v>
      </c>
      <c r="C22" s="5" t="n">
        <v>38415</v>
      </c>
    </row>
    <row r="23">
      <c r="A23" s="4" t="inlineStr">
        <is>
          <t>Risk participation agreements in with counterparties</t>
        </is>
      </c>
      <c r="B23" s="5" t="n">
        <v>327</v>
      </c>
      <c r="C23" s="5" t="n">
        <v>496</v>
      </c>
    </row>
    <row r="24">
      <c r="A24" s="4" t="inlineStr">
        <is>
          <t>Recurring Basis | Estimated Fair Value</t>
        </is>
      </c>
    </row>
    <row r="25">
      <c r="A25" s="3" t="inlineStr">
        <is>
          <t>Financial assets</t>
        </is>
      </c>
    </row>
    <row r="26">
      <c r="A26" s="4" t="inlineStr">
        <is>
          <t>Cash and cash equivalents</t>
        </is>
      </c>
      <c r="B26" s="5" t="n">
        <v>98789</v>
      </c>
      <c r="C26" s="5" t="n">
        <v>75785</v>
      </c>
    </row>
    <row r="27">
      <c r="A27" s="4" t="inlineStr">
        <is>
          <t>Securities available for sale</t>
        </is>
      </c>
      <c r="B27" s="5" t="n">
        <v>212266</v>
      </c>
      <c r="C27" s="5" t="n">
        <v>237030</v>
      </c>
    </row>
    <row r="28">
      <c r="A28" s="4" t="inlineStr">
        <is>
          <t>Securities held to maturity</t>
        </is>
      </c>
      <c r="B28" s="5" t="n">
        <v>499885</v>
      </c>
      <c r="C28" s="5" t="n">
        <v>260139</v>
      </c>
    </row>
    <row r="29">
      <c r="A29" s="4" t="inlineStr">
        <is>
          <t>Loans, net</t>
        </is>
      </c>
      <c r="B29" s="5" t="n">
        <v>3209085</v>
      </c>
      <c r="C29" s="5" t="n">
        <v>3092021</v>
      </c>
    </row>
    <row r="30">
      <c r="A30" s="4" t="inlineStr">
        <is>
          <t>Loans held for sale</t>
        </is>
      </c>
      <c r="B30" s="5" t="n">
        <v>911</v>
      </c>
      <c r="C30" s="5" t="n">
        <v>7101</v>
      </c>
    </row>
    <row r="31">
      <c r="A31" s="4" t="inlineStr">
        <is>
          <t>FHLB Boston stock</t>
        </is>
      </c>
      <c r="B31" s="5" t="n">
        <v>4816</v>
      </c>
      <c r="C31" s="5" t="n">
        <v>5734</v>
      </c>
    </row>
    <row r="32">
      <c r="A32" s="4" t="inlineStr">
        <is>
          <t>Accrued interest receivable</t>
        </is>
      </c>
      <c r="B32" s="5" t="n">
        <v>8983</v>
      </c>
      <c r="C32" s="5" t="n">
        <v>9514</v>
      </c>
    </row>
    <row r="33">
      <c r="A33" s="4" t="inlineStr">
        <is>
          <t>Mortgage servicing rights</t>
        </is>
      </c>
      <c r="B33" s="5" t="n">
        <v>1281</v>
      </c>
      <c r="C33" s="5" t="n">
        <v>1219</v>
      </c>
    </row>
    <row r="34">
      <c r="A34" s="4" t="inlineStr">
        <is>
          <t>Interest rate contracts</t>
        </is>
      </c>
      <c r="B34" s="5" t="n">
        <v>5801</v>
      </c>
      <c r="C34" s="5" t="n">
        <v>7618</v>
      </c>
    </row>
    <row r="35">
      <c r="A35" s="4" t="inlineStr">
        <is>
          <t>Loan level interest rate swaps</t>
        </is>
      </c>
      <c r="B35" s="5" t="n">
        <v>27619</v>
      </c>
      <c r="C35" s="5" t="n">
        <v>38415</v>
      </c>
    </row>
    <row r="36">
      <c r="A36" s="4" t="inlineStr">
        <is>
          <t>Risk participation agreements out to counterparties</t>
        </is>
      </c>
      <c r="B36" s="5" t="n">
        <v>33</v>
      </c>
      <c r="C36" s="5" t="n">
        <v>51</v>
      </c>
    </row>
    <row r="37">
      <c r="A37" s="3" t="inlineStr">
        <is>
          <t>Financial liabilities</t>
        </is>
      </c>
    </row>
    <row r="38">
      <c r="A38" s="4" t="inlineStr">
        <is>
          <t>Deposits</t>
        </is>
      </c>
      <c r="B38" s="5" t="n">
        <v>3764508</v>
      </c>
      <c r="C38" s="5" t="n">
        <v>3403832</v>
      </c>
    </row>
    <row r="39">
      <c r="A39" s="4" t="inlineStr">
        <is>
          <t>Borrowings</t>
        </is>
      </c>
      <c r="B39" s="5" t="n">
        <v>17276</v>
      </c>
      <c r="C39" s="5" t="n">
        <v>34284</v>
      </c>
    </row>
    <row r="40">
      <c r="A40" s="4" t="inlineStr">
        <is>
          <t>Loan level interest rate swaps</t>
        </is>
      </c>
      <c r="B40" s="5" t="n">
        <v>27619</v>
      </c>
      <c r="C40" s="5" t="n">
        <v>38415</v>
      </c>
    </row>
    <row r="41">
      <c r="A41" s="4" t="inlineStr">
        <is>
          <t>Risk participation agreements in with counterparties</t>
        </is>
      </c>
      <c r="B41" s="6" t="n">
        <v>327</v>
      </c>
      <c r="C41" s="6" t="n">
        <v>4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ertain Assets and Liabilities Report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ecurities available for sale</t>
        </is>
      </c>
      <c r="B3" s="6" t="n">
        <v>212266</v>
      </c>
      <c r="C3" s="6" t="n">
        <v>237030</v>
      </c>
    </row>
    <row r="4">
      <c r="A4" s="4" t="inlineStr">
        <is>
          <t>U.S. GSE Obligations</t>
        </is>
      </c>
    </row>
    <row r="5">
      <c r="A5" s="3" t="inlineStr">
        <is>
          <t>Fair Value Assets And Liabilities Measured On Recurring And Nonrecurring Basis [Line Items]</t>
        </is>
      </c>
    </row>
    <row r="6">
      <c r="A6" s="4" t="inlineStr">
        <is>
          <t>Securities available for sale</t>
        </is>
      </c>
      <c r="B6" s="5" t="n">
        <v>23415</v>
      </c>
      <c r="C6" s="5" t="n">
        <v>23617</v>
      </c>
    </row>
    <row r="7">
      <c r="A7" s="4" t="inlineStr">
        <is>
          <t>Corporate Debt Securities</t>
        </is>
      </c>
    </row>
    <row r="8">
      <c r="A8" s="3" t="inlineStr">
        <is>
          <t>Fair Value Assets And Liabilities Measured On Recurring And Nonrecurring Basis [Line Items]</t>
        </is>
      </c>
    </row>
    <row r="9">
      <c r="A9" s="4" t="inlineStr">
        <is>
          <t>Securities available for sale</t>
        </is>
      </c>
      <c r="B9" s="5" t="n">
        <v>1779</v>
      </c>
      <c r="C9" s="5" t="n">
        <v>2783</v>
      </c>
    </row>
    <row r="10">
      <c r="A10" s="4" t="inlineStr">
        <is>
          <t>Recurring Basis | U.S. GSE Obligations</t>
        </is>
      </c>
    </row>
    <row r="11">
      <c r="A11" s="3" t="inlineStr">
        <is>
          <t>Fair Value Assets And Liabilities Measured On Recurring And Nonrecurring Basis [Line Items]</t>
        </is>
      </c>
    </row>
    <row r="12">
      <c r="A12" s="4" t="inlineStr">
        <is>
          <t>Securities available for sale</t>
        </is>
      </c>
      <c r="B12" s="5" t="n">
        <v>23415</v>
      </c>
      <c r="C12" s="5" t="n">
        <v>23617</v>
      </c>
    </row>
    <row r="13">
      <c r="A13" s="4" t="inlineStr">
        <is>
          <t>Recurring Basis | U.S. GSE Obligations | Level 2</t>
        </is>
      </c>
    </row>
    <row r="14">
      <c r="A14" s="3" t="inlineStr">
        <is>
          <t>Fair Value Assets And Liabilities Measured On Recurring And Nonrecurring Basis [Line Items]</t>
        </is>
      </c>
    </row>
    <row r="15">
      <c r="A15" s="4" t="inlineStr">
        <is>
          <t>Securities available for sale</t>
        </is>
      </c>
      <c r="B15" s="5" t="n">
        <v>23415</v>
      </c>
      <c r="C15" s="5" t="n">
        <v>23617</v>
      </c>
    </row>
    <row r="16">
      <c r="A16" s="4" t="inlineStr">
        <is>
          <t>Recurring Basis | Mortgage Backed Securities</t>
        </is>
      </c>
    </row>
    <row r="17">
      <c r="A17" s="3" t="inlineStr">
        <is>
          <t>Fair Value Assets And Liabilities Measured On Recurring And Nonrecurring Basis [Line Items]</t>
        </is>
      </c>
    </row>
    <row r="18">
      <c r="A18" s="4" t="inlineStr">
        <is>
          <t>Securities available for sale</t>
        </is>
      </c>
      <c r="B18" s="5" t="n">
        <v>187072</v>
      </c>
      <c r="C18" s="5" t="n">
        <v>210630</v>
      </c>
    </row>
    <row r="19">
      <c r="A19" s="4" t="inlineStr">
        <is>
          <t>Recurring Basis | Mortgage Backed Securities | Level 2</t>
        </is>
      </c>
    </row>
    <row r="20">
      <c r="A20" s="3" t="inlineStr">
        <is>
          <t>Fair Value Assets And Liabilities Measured On Recurring And Nonrecurring Basis [Line Items]</t>
        </is>
      </c>
    </row>
    <row r="21">
      <c r="A21" s="4" t="inlineStr">
        <is>
          <t>Securities available for sale</t>
        </is>
      </c>
      <c r="B21" s="5" t="n">
        <v>187072</v>
      </c>
      <c r="C21" s="5" t="n">
        <v>210630</v>
      </c>
    </row>
    <row r="22">
      <c r="A22" s="4" t="inlineStr">
        <is>
          <t>Recurring Basis | Corporate Debt Securities</t>
        </is>
      </c>
    </row>
    <row r="23">
      <c r="A23" s="3" t="inlineStr">
        <is>
          <t>Fair Value Assets And Liabilities Measured On Recurring And Nonrecurring Basis [Line Items]</t>
        </is>
      </c>
    </row>
    <row r="24">
      <c r="A24" s="4" t="inlineStr">
        <is>
          <t>Securities available for sale</t>
        </is>
      </c>
      <c r="B24" s="5" t="n">
        <v>1779</v>
      </c>
      <c r="C24" s="5" t="n">
        <v>2783</v>
      </c>
    </row>
    <row r="25">
      <c r="A25" s="4" t="inlineStr">
        <is>
          <t>Recurring Basis | Corporate Debt Securities | Level 2</t>
        </is>
      </c>
    </row>
    <row r="26">
      <c r="A26" s="3" t="inlineStr">
        <is>
          <t>Fair Value Assets And Liabilities Measured On Recurring And Nonrecurring Basis [Line Items]</t>
        </is>
      </c>
    </row>
    <row r="27">
      <c r="A27" s="4" t="inlineStr">
        <is>
          <t>Securities available for sale</t>
        </is>
      </c>
      <c r="B27" s="5" t="n">
        <v>1779</v>
      </c>
      <c r="C27" s="5" t="n">
        <v>2783</v>
      </c>
    </row>
    <row r="28">
      <c r="A28" s="4" t="inlineStr">
        <is>
          <t>Recurring Basis | Interest Rate Swaps with Customers</t>
        </is>
      </c>
    </row>
    <row r="29">
      <c r="A29" s="3" t="inlineStr">
        <is>
          <t>Fair Value Assets And Liabilities Measured On Recurring And Nonrecurring Basis [Line Items]</t>
        </is>
      </c>
    </row>
    <row r="30">
      <c r="A30" s="4" t="inlineStr">
        <is>
          <t>Other assets</t>
        </is>
      </c>
      <c r="B30" s="5" t="n">
        <v>27619</v>
      </c>
      <c r="C30" s="5" t="n">
        <v>38415</v>
      </c>
    </row>
    <row r="31">
      <c r="A31" s="4" t="inlineStr">
        <is>
          <t>Recurring Basis | Interest Rate Swaps with Customers | Level 2</t>
        </is>
      </c>
    </row>
    <row r="32">
      <c r="A32" s="3" t="inlineStr">
        <is>
          <t>Fair Value Assets And Liabilities Measured On Recurring And Nonrecurring Basis [Line Items]</t>
        </is>
      </c>
    </row>
    <row r="33">
      <c r="A33" s="4" t="inlineStr">
        <is>
          <t>Other assets</t>
        </is>
      </c>
      <c r="B33" s="5" t="n">
        <v>27619</v>
      </c>
      <c r="C33" s="5" t="n">
        <v>38415</v>
      </c>
    </row>
    <row r="34">
      <c r="A34" s="4" t="inlineStr">
        <is>
          <t>Recurring Basis | Risk Participation Agreements Out to Counterparties</t>
        </is>
      </c>
    </row>
    <row r="35">
      <c r="A35" s="3" t="inlineStr">
        <is>
          <t>Fair Value Assets And Liabilities Measured On Recurring And Nonrecurring Basis [Line Items]</t>
        </is>
      </c>
    </row>
    <row r="36">
      <c r="A36" s="4" t="inlineStr">
        <is>
          <t>Other assets</t>
        </is>
      </c>
      <c r="B36" s="5" t="n">
        <v>33</v>
      </c>
      <c r="C36" s="5" t="n">
        <v>51</v>
      </c>
    </row>
    <row r="37">
      <c r="A37" s="4" t="inlineStr">
        <is>
          <t>Recurring Basis | Risk Participation Agreements Out to Counterparties | Level 2</t>
        </is>
      </c>
    </row>
    <row r="38">
      <c r="A38" s="3" t="inlineStr">
        <is>
          <t>Fair Value Assets And Liabilities Measured On Recurring And Nonrecurring Basis [Line Items]</t>
        </is>
      </c>
    </row>
    <row r="39">
      <c r="A39" s="4" t="inlineStr">
        <is>
          <t>Other assets</t>
        </is>
      </c>
      <c r="B39" s="5" t="n">
        <v>33</v>
      </c>
      <c r="C39" s="5" t="n">
        <v>51</v>
      </c>
    </row>
    <row r="40">
      <c r="A40" s="4" t="inlineStr">
        <is>
          <t>Recurring Basis | Interest Rate Contracts</t>
        </is>
      </c>
    </row>
    <row r="41">
      <c r="A41" s="3" t="inlineStr">
        <is>
          <t>Fair Value Assets And Liabilities Measured On Recurring And Nonrecurring Basis [Line Items]</t>
        </is>
      </c>
    </row>
    <row r="42">
      <c r="A42" s="4" t="inlineStr">
        <is>
          <t>Other assets</t>
        </is>
      </c>
      <c r="B42" s="5" t="n">
        <v>5801</v>
      </c>
      <c r="C42" s="5" t="n">
        <v>7618</v>
      </c>
    </row>
    <row r="43">
      <c r="A43" s="4" t="inlineStr">
        <is>
          <t>Recurring Basis | Interest Rate Contracts | Level 2</t>
        </is>
      </c>
    </row>
    <row r="44">
      <c r="A44" s="3" t="inlineStr">
        <is>
          <t>Fair Value Assets And Liabilities Measured On Recurring And Nonrecurring Basis [Line Items]</t>
        </is>
      </c>
    </row>
    <row r="45">
      <c r="A45" s="4" t="inlineStr">
        <is>
          <t>Other assets</t>
        </is>
      </c>
      <c r="B45" s="5" t="n">
        <v>5801</v>
      </c>
      <c r="C45" s="5" t="n">
        <v>7618</v>
      </c>
    </row>
    <row r="46">
      <c r="A46" s="4" t="inlineStr">
        <is>
          <t>Recurring Basis | Mirror Swaps with Counterparties</t>
        </is>
      </c>
    </row>
    <row r="47">
      <c r="A47" s="3" t="inlineStr">
        <is>
          <t>Fair Value Assets And Liabilities Measured On Recurring And Nonrecurring Basis [Line Items]</t>
        </is>
      </c>
    </row>
    <row r="48">
      <c r="A48" s="4" t="inlineStr">
        <is>
          <t>Other liabilities</t>
        </is>
      </c>
      <c r="B48" s="5" t="n">
        <v>27619</v>
      </c>
      <c r="C48" s="5" t="n">
        <v>38415</v>
      </c>
    </row>
    <row r="49">
      <c r="A49" s="4" t="inlineStr">
        <is>
          <t>Recurring Basis | Mirror Swaps with Counterparties | Level 2</t>
        </is>
      </c>
    </row>
    <row r="50">
      <c r="A50" s="3" t="inlineStr">
        <is>
          <t>Fair Value Assets And Liabilities Measured On Recurring And Nonrecurring Basis [Line Items]</t>
        </is>
      </c>
    </row>
    <row r="51">
      <c r="A51" s="4" t="inlineStr">
        <is>
          <t>Other liabilities</t>
        </is>
      </c>
      <c r="B51" s="5" t="n">
        <v>27619</v>
      </c>
      <c r="C51" s="5" t="n">
        <v>38415</v>
      </c>
    </row>
    <row r="52">
      <c r="A52" s="4" t="inlineStr">
        <is>
          <t>Recurring Basis | Risk Participation Agreements in With Counterparties</t>
        </is>
      </c>
    </row>
    <row r="53">
      <c r="A53" s="3" t="inlineStr">
        <is>
          <t>Fair Value Assets And Liabilities Measured On Recurring And Nonrecurring Basis [Line Items]</t>
        </is>
      </c>
    </row>
    <row r="54">
      <c r="A54" s="4" t="inlineStr">
        <is>
          <t>Other liabilities</t>
        </is>
      </c>
      <c r="B54" s="5" t="n">
        <v>327</v>
      </c>
      <c r="C54" s="5" t="n">
        <v>496</v>
      </c>
    </row>
    <row r="55">
      <c r="A55" s="4" t="inlineStr">
        <is>
          <t>Recurring Basis | Risk Participation Agreements in With Counterparties | Level 2</t>
        </is>
      </c>
    </row>
    <row r="56">
      <c r="A56" s="3" t="inlineStr">
        <is>
          <t>Fair Value Assets And Liabilities Measured On Recurring And Nonrecurring Basis [Line Items]</t>
        </is>
      </c>
    </row>
    <row r="57">
      <c r="A57" s="4" t="inlineStr">
        <is>
          <t>Other liabilities</t>
        </is>
      </c>
      <c r="B57" s="6" t="n">
        <v>327</v>
      </c>
      <c r="C57" s="6" t="n">
        <v>4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Assets Measured at Fair Value on a Non-Recurring Basis (Details) - Non-recurring - USD ($) $ in Thousands</t>
        </is>
      </c>
      <c r="B1" s="2" t="inlineStr">
        <is>
          <t>Jun. 30, 2021</t>
        </is>
      </c>
      <c r="C1" s="2" t="inlineStr">
        <is>
          <t>Dec. 31, 2020</t>
        </is>
      </c>
    </row>
    <row r="2">
      <c r="A2" s="3" t="inlineStr">
        <is>
          <t>Fair Value Balance Sheet Grouping Financial Statement Captions [Line Items]</t>
        </is>
      </c>
    </row>
    <row r="3">
      <c r="A3" s="4" t="inlineStr">
        <is>
          <t>Assets, fair value, non-recurring basis</t>
        </is>
      </c>
      <c r="B3" s="6" t="n">
        <v>1067</v>
      </c>
      <c r="C3" s="6" t="n">
        <v>10620</v>
      </c>
    </row>
    <row r="4">
      <c r="A4" s="4" t="inlineStr">
        <is>
          <t>Level 1</t>
        </is>
      </c>
    </row>
    <row r="5">
      <c r="A5" s="3" t="inlineStr">
        <is>
          <t>Fair Value Balance Sheet Grouping Financial Statement Captions [Line Items]</t>
        </is>
      </c>
    </row>
    <row r="6">
      <c r="A6" s="4" t="inlineStr">
        <is>
          <t>Assets, fair value, non-recurring basis</t>
        </is>
      </c>
      <c r="B6" s="5" t="n">
        <v>911</v>
      </c>
      <c r="C6" s="5" t="n">
        <v>6909</v>
      </c>
    </row>
    <row r="7">
      <c r="A7" s="4" t="inlineStr">
        <is>
          <t>Level 3</t>
        </is>
      </c>
    </row>
    <row r="8">
      <c r="A8" s="3" t="inlineStr">
        <is>
          <t>Fair Value Balance Sheet Grouping Financial Statement Captions [Line Items]</t>
        </is>
      </c>
    </row>
    <row r="9">
      <c r="A9" s="4" t="inlineStr">
        <is>
          <t>Assets, fair value, non-recurring basis</t>
        </is>
      </c>
      <c r="B9" s="5" t="n">
        <v>156</v>
      </c>
      <c r="C9" s="5" t="n">
        <v>3711</v>
      </c>
    </row>
    <row r="10">
      <c r="A10" s="4" t="inlineStr">
        <is>
          <t>Mortgage Servicing Rights</t>
        </is>
      </c>
    </row>
    <row r="11">
      <c r="A11" s="3" t="inlineStr">
        <is>
          <t>Fair Value Balance Sheet Grouping Financial Statement Captions [Line Items]</t>
        </is>
      </c>
    </row>
    <row r="12">
      <c r="A12" s="4" t="inlineStr">
        <is>
          <t>Assets, fair value, non-recurring basis</t>
        </is>
      </c>
      <c r="C12" s="5" t="n">
        <v>1219</v>
      </c>
    </row>
    <row r="13">
      <c r="A13" s="4" t="inlineStr">
        <is>
          <t>Mortgage Servicing Rights | Level 3</t>
        </is>
      </c>
    </row>
    <row r="14">
      <c r="A14" s="3" t="inlineStr">
        <is>
          <t>Fair Value Balance Sheet Grouping Financial Statement Captions [Line Items]</t>
        </is>
      </c>
    </row>
    <row r="15">
      <c r="A15" s="4" t="inlineStr">
        <is>
          <t>Assets, fair value, non-recurring basis</t>
        </is>
      </c>
      <c r="C15" s="5" t="n">
        <v>1219</v>
      </c>
    </row>
    <row r="16">
      <c r="A16" s="4" t="inlineStr">
        <is>
          <t>Loans Held for Sale</t>
        </is>
      </c>
    </row>
    <row r="17">
      <c r="A17" s="3" t="inlineStr">
        <is>
          <t>Fair Value Balance Sheet Grouping Financial Statement Captions [Line Items]</t>
        </is>
      </c>
    </row>
    <row r="18">
      <c r="A18" s="4" t="inlineStr">
        <is>
          <t>Assets, fair value, non-recurring basis</t>
        </is>
      </c>
      <c r="B18" s="5" t="n">
        <v>911</v>
      </c>
      <c r="C18" s="5" t="n">
        <v>6909</v>
      </c>
    </row>
    <row r="19">
      <c r="A19" s="4" t="inlineStr">
        <is>
          <t>Loans Held for Sale | Level 1</t>
        </is>
      </c>
    </row>
    <row r="20">
      <c r="A20" s="3" t="inlineStr">
        <is>
          <t>Fair Value Balance Sheet Grouping Financial Statement Captions [Line Items]</t>
        </is>
      </c>
    </row>
    <row r="21">
      <c r="A21" s="4" t="inlineStr">
        <is>
          <t>Assets, fair value, non-recurring basis</t>
        </is>
      </c>
      <c r="B21" s="5" t="n">
        <v>911</v>
      </c>
      <c r="C21" s="5" t="n">
        <v>6909</v>
      </c>
    </row>
    <row r="22">
      <c r="A22" s="4" t="inlineStr">
        <is>
          <t>Individually Evaluated Collateral Dependent Loans</t>
        </is>
      </c>
    </row>
    <row r="23">
      <c r="A23" s="3" t="inlineStr">
        <is>
          <t>Fair Value Balance Sheet Grouping Financial Statement Captions [Line Items]</t>
        </is>
      </c>
    </row>
    <row r="24">
      <c r="A24" s="4" t="inlineStr">
        <is>
          <t>Assets, fair value, non-recurring basis</t>
        </is>
      </c>
      <c r="B24" s="5" t="n">
        <v>156</v>
      </c>
      <c r="C24" s="5" t="n">
        <v>672</v>
      </c>
    </row>
    <row r="25">
      <c r="A25" s="4" t="inlineStr">
        <is>
          <t>Individually Evaluated Collateral Dependent Loans | Level 3</t>
        </is>
      </c>
    </row>
    <row r="26">
      <c r="A26" s="3" t="inlineStr">
        <is>
          <t>Fair Value Balance Sheet Grouping Financial Statement Captions [Line Items]</t>
        </is>
      </c>
    </row>
    <row r="27">
      <c r="A27" s="4" t="inlineStr">
        <is>
          <t>Assets, fair value, non-recurring basis</t>
        </is>
      </c>
      <c r="B27" s="6" t="n">
        <v>156</v>
      </c>
      <c r="C27" s="5" t="n">
        <v>672</v>
      </c>
    </row>
    <row r="28">
      <c r="A28" s="4" t="inlineStr">
        <is>
          <t>Other Real Estate Owned</t>
        </is>
      </c>
    </row>
    <row r="29">
      <c r="A29" s="3" t="inlineStr">
        <is>
          <t>Fair Value Balance Sheet Grouping Financial Statement Captions [Line Items]</t>
        </is>
      </c>
    </row>
    <row r="30">
      <c r="A30" s="4" t="inlineStr">
        <is>
          <t>Assets, fair value, non-recurring basis</t>
        </is>
      </c>
      <c r="C30" s="5" t="n">
        <v>1820</v>
      </c>
    </row>
    <row r="31">
      <c r="A31" s="4" t="inlineStr">
        <is>
          <t>Other Real Estate Owned | Level 3</t>
        </is>
      </c>
    </row>
    <row r="32">
      <c r="A32" s="3" t="inlineStr">
        <is>
          <t>Fair Value Balance Sheet Grouping Financial Statement Captions [Line Items]</t>
        </is>
      </c>
    </row>
    <row r="33">
      <c r="A33" s="4" t="inlineStr">
        <is>
          <t>Assets, fair value, non-recurring basis</t>
        </is>
      </c>
      <c r="C33" s="6" t="n">
        <v>18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Transfers between levels</t>
        </is>
      </c>
      <c r="B4" s="6" t="n">
        <v>0</v>
      </c>
      <c r="C4" s="6" t="n">
        <v>0</v>
      </c>
      <c r="D4" s="6" t="n">
        <v>0</v>
      </c>
      <c r="E4"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 width="21" customWidth="1" min="5" max="5"/>
    <col width="21" customWidth="1" min="6" max="6"/>
  </cols>
  <sheetData>
    <row r="1">
      <c r="A1" s="1" t="inlineStr">
        <is>
          <t>Mergers - Additional Information (Details) $ / shares in Units, $ in Thousands</t>
        </is>
      </c>
      <c r="B1" s="2" t="inlineStr">
        <is>
          <t>Jun. 01, 2020USD ($)$ / sharesshares</t>
        </is>
      </c>
      <c r="C1" s="2" t="inlineStr">
        <is>
          <t>Jun. 30, 2020USD ($)</t>
        </is>
      </c>
      <c r="D1" s="2" t="inlineStr">
        <is>
          <t>Jun. 30, 2020USD ($)</t>
        </is>
      </c>
      <c r="E1" s="2" t="inlineStr">
        <is>
          <t>Jun. 30, 2021USD ($)</t>
        </is>
      </c>
      <c r="F1" s="2" t="inlineStr">
        <is>
          <t>Dec. 31, 2020USD ($)</t>
        </is>
      </c>
    </row>
    <row r="2">
      <c r="A2" s="3" t="inlineStr">
        <is>
          <t>Business Acquisition [Line Items]</t>
        </is>
      </c>
    </row>
    <row r="3">
      <c r="A3" s="4" t="inlineStr">
        <is>
          <t>Goodwill</t>
        </is>
      </c>
      <c r="E3" s="6" t="n">
        <v>51912</v>
      </c>
      <c r="F3" s="6" t="n">
        <v>51912</v>
      </c>
    </row>
    <row r="4">
      <c r="A4" s="4" t="inlineStr">
        <is>
          <t>Wellesley</t>
        </is>
      </c>
    </row>
    <row r="5">
      <c r="A5" s="3" t="inlineStr">
        <is>
          <t>Business Acquisition [Line Items]</t>
        </is>
      </c>
    </row>
    <row r="6">
      <c r="A6" s="4" t="inlineStr">
        <is>
          <t>Number of banking offices</t>
        </is>
      </c>
      <c r="B6" s="4" t="inlineStr">
        <is>
          <t>6</t>
        </is>
      </c>
    </row>
    <row r="7">
      <c r="A7" s="4" t="inlineStr">
        <is>
          <t>Business combination, share conversion ratio</t>
        </is>
      </c>
      <c r="B7" s="9" t="n">
        <v>0.58</v>
      </c>
    </row>
    <row r="8">
      <c r="A8" s="4" t="inlineStr">
        <is>
          <t>Total consideration paid</t>
        </is>
      </c>
      <c r="B8" s="6" t="n">
        <v>88800</v>
      </c>
    </row>
    <row r="9">
      <c r="A9" s="4" t="inlineStr">
        <is>
          <t>Common stock issued related to merger | shares</t>
        </is>
      </c>
      <c r="B9" s="5" t="n">
        <v>1502814</v>
      </c>
    </row>
    <row r="10">
      <c r="A10" s="4" t="inlineStr">
        <is>
          <t>Business combination, share price | $ / shares</t>
        </is>
      </c>
      <c r="B10" s="6" t="n">
        <v>58</v>
      </c>
    </row>
    <row r="11">
      <c r="A11" s="4" t="inlineStr">
        <is>
          <t>Merger expenses</t>
        </is>
      </c>
      <c r="C11" s="6" t="n">
        <v>4400</v>
      </c>
      <c r="D11" s="6" t="n">
        <v>4600</v>
      </c>
    </row>
    <row r="12">
      <c r="A12" s="4" t="inlineStr">
        <is>
          <t>Total assets acquired</t>
        </is>
      </c>
      <c r="B12" s="6" t="n">
        <v>985600</v>
      </c>
    </row>
    <row r="13">
      <c r="A13" s="4" t="inlineStr">
        <is>
          <t>Total liabilities assumed</t>
        </is>
      </c>
      <c r="B13" s="5" t="n">
        <v>917600</v>
      </c>
    </row>
    <row r="14">
      <c r="A14" s="4" t="inlineStr">
        <is>
          <t>Goodwill</t>
        </is>
      </c>
      <c r="B14" s="5" t="n">
        <v>20700</v>
      </c>
    </row>
    <row r="15">
      <c r="A15" s="4" t="inlineStr">
        <is>
          <t>Business combination, provision for credit losses</t>
        </is>
      </c>
      <c r="B15" s="6" t="n">
        <v>8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7443</v>
      </c>
      <c r="C4" s="6" t="n">
        <v>5516</v>
      </c>
    </row>
    <row r="5">
      <c r="A5" s="3" t="inlineStr">
        <is>
          <t>Adjustments to reconcile net income to net cash provided by operating activities:</t>
        </is>
      </c>
    </row>
    <row r="6">
      <c r="A6" s="4" t="inlineStr">
        <is>
          <t>Provision for (release of) credit losses</t>
        </is>
      </c>
      <c r="B6" s="5" t="n">
        <v>-1107</v>
      </c>
      <c r="C6" s="5" t="n">
        <v>16430</v>
      </c>
    </row>
    <row r="7">
      <c r="A7" s="4" t="inlineStr">
        <is>
          <t>Amortization (accretion) of deferred charges and fees, net</t>
        </is>
      </c>
      <c r="B7" s="5" t="n">
        <v>-860</v>
      </c>
      <c r="C7" s="5" t="n">
        <v>260</v>
      </c>
    </row>
    <row r="8">
      <c r="A8" s="4" t="inlineStr">
        <is>
          <t>(Accretion), depreciation, and amortization, net</t>
        </is>
      </c>
      <c r="B8" s="5" t="n">
        <v>-1846</v>
      </c>
      <c r="C8" s="5" t="n">
        <v>-2297</v>
      </c>
    </row>
    <row r="9">
      <c r="A9" s="4" t="inlineStr">
        <is>
          <t>Bank owned life insurance income</t>
        </is>
      </c>
      <c r="B9" s="5" t="n">
        <v>-405</v>
      </c>
      <c r="C9" s="5" t="n">
        <v>-325</v>
      </c>
    </row>
    <row r="10">
      <c r="A10" s="4" t="inlineStr">
        <is>
          <t>Gain on disposition of investment securities</t>
        </is>
      </c>
      <c r="C10" s="5" t="n">
        <v>-69</v>
      </c>
    </row>
    <row r="11">
      <c r="A11" s="4" t="inlineStr">
        <is>
          <t>Share-based compensation and other share-based activity</t>
        </is>
      </c>
      <c r="B11" s="5" t="n">
        <v>1459</v>
      </c>
      <c r="C11" s="5" t="n">
        <v>2138</v>
      </c>
    </row>
    <row r="12">
      <c r="A12" s="4" t="inlineStr">
        <is>
          <t>Change in accrued interest receivable</t>
        </is>
      </c>
      <c r="B12" s="5" t="n">
        <v>531</v>
      </c>
      <c r="C12" s="5" t="n">
        <v>1136</v>
      </c>
    </row>
    <row r="13">
      <c r="A13" s="4" t="inlineStr">
        <is>
          <t>Deferred income tax (benefit)/expense</t>
        </is>
      </c>
      <c r="B13" s="5" t="n">
        <v>2278</v>
      </c>
      <c r="C13" s="5" t="n">
        <v>-2059</v>
      </c>
    </row>
    <row r="14">
      <c r="A14" s="4" t="inlineStr">
        <is>
          <t>Change in other assets, net</t>
        </is>
      </c>
      <c r="B14" s="5" t="n">
        <v>6319</v>
      </c>
      <c r="C14" s="5" t="n">
        <v>-32232</v>
      </c>
    </row>
    <row r="15">
      <c r="A15" s="4" t="inlineStr">
        <is>
          <t>Change in other liabilities, net</t>
        </is>
      </c>
      <c r="B15" s="5" t="n">
        <v>-8634</v>
      </c>
      <c r="C15" s="5" t="n">
        <v>22895</v>
      </c>
    </row>
    <row r="16">
      <c r="A16" s="4" t="inlineStr">
        <is>
          <t>Change in loans held for sale</t>
        </is>
      </c>
      <c r="B16" s="5" t="n">
        <v>5998</v>
      </c>
      <c r="C16" s="5" t="n">
        <v>-1068</v>
      </c>
    </row>
    <row r="17">
      <c r="A17" s="4" t="inlineStr">
        <is>
          <t>Net cash provided by operating activities</t>
        </is>
      </c>
      <c r="B17" s="5" t="n">
        <v>31176</v>
      </c>
      <c r="C17" s="5" t="n">
        <v>10325</v>
      </c>
    </row>
    <row r="18">
      <c r="A18" s="3" t="inlineStr">
        <is>
          <t>CASH FLOWS FROM INVESTING ACTIVITIES</t>
        </is>
      </c>
    </row>
    <row r="19">
      <c r="A19" s="4" t="inlineStr">
        <is>
          <t>Origination of loans</t>
        </is>
      </c>
      <c r="B19" s="5" t="n">
        <v>-771775</v>
      </c>
      <c r="C19" s="5" t="n">
        <v>-547027</v>
      </c>
    </row>
    <row r="20">
      <c r="A20" s="4" t="inlineStr">
        <is>
          <t>Proceeds from principal payments of loans</t>
        </is>
      </c>
      <c r="B20" s="5" t="n">
        <v>649435</v>
      </c>
      <c r="C20" s="5" t="n">
        <v>311795</v>
      </c>
    </row>
    <row r="21">
      <c r="A21" s="4" t="inlineStr">
        <is>
          <t>Proceeds from calls/maturities of securities available for sale</t>
        </is>
      </c>
      <c r="B21" s="5" t="n">
        <v>21852</v>
      </c>
      <c r="C21" s="5" t="n">
        <v>30868</v>
      </c>
    </row>
    <row r="22">
      <c r="A22" s="4" t="inlineStr">
        <is>
          <t>Purchase of securities available for sale</t>
        </is>
      </c>
      <c r="C22" s="5" t="n">
        <v>-20524</v>
      </c>
    </row>
    <row r="23">
      <c r="A23" s="4" t="inlineStr">
        <is>
          <t>Proceeds from sales of securities available for sale</t>
        </is>
      </c>
      <c r="C23" s="5" t="n">
        <v>10821</v>
      </c>
    </row>
    <row r="24">
      <c r="A24" s="4" t="inlineStr">
        <is>
          <t>Proceeds from calls/maturities of securities held to maturity</t>
        </is>
      </c>
      <c r="B24" s="5" t="n">
        <v>27606</v>
      </c>
      <c r="C24" s="5" t="n">
        <v>27740</v>
      </c>
    </row>
    <row r="25">
      <c r="A25" s="4" t="inlineStr">
        <is>
          <t>Purchase of securities held to maturity</t>
        </is>
      </c>
      <c r="B25" s="5" t="n">
        <v>-273345</v>
      </c>
      <c r="C25" s="5" t="n">
        <v>-2000</v>
      </c>
    </row>
    <row r="26">
      <c r="A26" s="4" t="inlineStr">
        <is>
          <t>Redemption of FHLB of Boston stock</t>
        </is>
      </c>
      <c r="B26" s="5" t="n">
        <v>918</v>
      </c>
      <c r="C26" s="5" t="n">
        <v>4977</v>
      </c>
    </row>
    <row r="27">
      <c r="A27" s="4" t="inlineStr">
        <is>
          <t>Purchase of banking premises and equipment</t>
        </is>
      </c>
      <c r="B27" s="5" t="n">
        <v>-725</v>
      </c>
      <c r="C27" s="5" t="n">
        <v>-808</v>
      </c>
    </row>
    <row r="28">
      <c r="A28" s="4" t="inlineStr">
        <is>
          <t>Net cash acquired in business combinations</t>
        </is>
      </c>
      <c r="C28" s="5" t="n">
        <v>43063</v>
      </c>
    </row>
    <row r="29">
      <c r="A29" s="4" t="inlineStr">
        <is>
          <t>Net cash used in investing activities</t>
        </is>
      </c>
      <c r="B29" s="5" t="n">
        <v>-346034</v>
      </c>
      <c r="C29" s="5" t="n">
        <v>-141095</v>
      </c>
    </row>
    <row r="30">
      <c r="A30" s="3" t="inlineStr">
        <is>
          <t>CASH FLOWS FROM FINANCING ACTIVITIES</t>
        </is>
      </c>
    </row>
    <row r="31">
      <c r="A31" s="4" t="inlineStr">
        <is>
          <t>Change in demand, interest bearing, money market and savings accounts</t>
        </is>
      </c>
      <c r="B31" s="5" t="n">
        <v>402449</v>
      </c>
      <c r="C31" s="5" t="n">
        <v>189949</v>
      </c>
    </row>
    <row r="32">
      <c r="A32" s="4" t="inlineStr">
        <is>
          <t>Change in certificates of deposit</t>
        </is>
      </c>
      <c r="B32" s="5" t="n">
        <v>-40837</v>
      </c>
      <c r="C32" s="5" t="n">
        <v>-33705</v>
      </c>
    </row>
    <row r="33">
      <c r="A33" s="4" t="inlineStr">
        <is>
          <t>Change in borrowings</t>
        </is>
      </c>
      <c r="B33" s="5" t="n">
        <v>-15693</v>
      </c>
      <c r="C33" s="5" t="n">
        <v>-20328</v>
      </c>
    </row>
    <row r="34">
      <c r="A34" s="4" t="inlineStr">
        <is>
          <t>Cash dividends paid on common stock</t>
        </is>
      </c>
      <c r="B34" s="5" t="n">
        <v>-8057</v>
      </c>
      <c r="C34" s="5" t="n">
        <v>-5739</v>
      </c>
    </row>
    <row r="35">
      <c r="A35" s="4" t="inlineStr">
        <is>
          <t>Net cash provided by financing activities</t>
        </is>
      </c>
      <c r="B35" s="5" t="n">
        <v>337862</v>
      </c>
      <c r="C35" s="5" t="n">
        <v>130177</v>
      </c>
    </row>
    <row r="36">
      <c r="A36" s="4" t="inlineStr">
        <is>
          <t>Net change in cash and cash equivalents</t>
        </is>
      </c>
      <c r="B36" s="5" t="n">
        <v>23004</v>
      </c>
      <c r="C36" s="5" t="n">
        <v>-593</v>
      </c>
    </row>
    <row r="37">
      <c r="A37" s="4" t="inlineStr">
        <is>
          <t>Cash and cash equivalents at beginning of period</t>
        </is>
      </c>
      <c r="B37" s="5" t="n">
        <v>75785</v>
      </c>
      <c r="C37" s="5" t="n">
        <v>61335</v>
      </c>
    </row>
    <row r="38">
      <c r="A38" s="4" t="inlineStr">
        <is>
          <t>Cash and cash equivalents at end of period</t>
        </is>
      </c>
      <c r="B38" s="5" t="n">
        <v>98789</v>
      </c>
      <c r="C38" s="5" t="n">
        <v>60742</v>
      </c>
    </row>
    <row r="39">
      <c r="A39" s="3" t="inlineStr">
        <is>
          <t>Cash paid during the period for:</t>
        </is>
      </c>
    </row>
    <row r="40">
      <c r="A40" s="4" t="inlineStr">
        <is>
          <t>Interest</t>
        </is>
      </c>
      <c r="B40" s="5" t="n">
        <v>2680</v>
      </c>
      <c r="C40" s="5" t="n">
        <v>5109</v>
      </c>
    </row>
    <row r="41">
      <c r="A41" s="4" t="inlineStr">
        <is>
          <t>Income taxes</t>
        </is>
      </c>
      <c r="B41" s="6" t="n">
        <v>4890</v>
      </c>
      <c r="C41" s="5" t="n">
        <v>6705</v>
      </c>
    </row>
    <row r="42">
      <c r="A42" s="3" t="inlineStr">
        <is>
          <t>Significant non-cash transactions</t>
        </is>
      </c>
    </row>
    <row r="43">
      <c r="A43" s="4" t="inlineStr">
        <is>
          <t>Transfer of other real estate owned</t>
        </is>
      </c>
      <c r="C43" s="5" t="n">
        <v>2293</v>
      </c>
    </row>
    <row r="44">
      <c r="A44" s="4" t="inlineStr">
        <is>
          <t>Common Stock issued to shareholders due to merger</t>
        </is>
      </c>
      <c r="C44" s="5" t="n">
        <v>87163</v>
      </c>
    </row>
    <row r="45">
      <c r="A45" s="4" t="inlineStr">
        <is>
          <t>Fair value of assets acquired, net of cash acquired</t>
        </is>
      </c>
      <c r="C45" s="5" t="n">
        <v>961668</v>
      </c>
    </row>
    <row r="46">
      <c r="A46" s="4" t="inlineStr">
        <is>
          <t>Fair value of liabilities assumed</t>
        </is>
      </c>
      <c r="C46" s="6" t="n">
        <v>9175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unaudited consolidated financial statements include the accounts of Cambridge Bancorp (the “Company”) and its wholly owned subsidiary, Cambridge Trust Company (the “Bank”), and the Bank’s wholly owned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and was incorporated in 1983. The Company is the sole shareholder of the Bank, a Massachusetts trust company chartered in 1890, which is a commercial bank. The Company operates as a private bank offering a full range of private banking and wealth management services to its clients. The private banking business, the Company’s only reportable operating segment, is managed as a single strategic unit. The unaudited consolidated financial statements reflect all adjustments (consisting of normal recurring adjustments) and disclosures necessary to present fairly the Company’s financial position, as of June 30, 2021 and December 31, 2020, and the results of operations and cash flows for the interim periods presented in accordance with generally accepted accounting principles in the United States (“GAAP”). Interim results are not necessarily reflective of the results of the entire year. For further information, refer to the consolidated financial statements and notes thereto included in the Company’s Annual Report on Form 10-K for the year ended December 31, 2020, filed with the Securities and Exchange Commission (the “SEC”) on March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01:11Z</dcterms:created>
  <dcterms:modified xmlns:dcterms="http://purl.org/dc/terms/" xmlns:xsi="http://www.w3.org/2001/XMLSchema-instance" xsi:type="dcterms:W3CDTF">2021-08-05T12:01:11Z</dcterms:modified>
</cp:coreProperties>
</file>